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CONSOLID" sheetId="8" state="visible" r:id="rId8"/>
    <sheet xmlns:r="http://schemas.openxmlformats.org/officeDocument/2006/relationships" name="BUSINESS COMBINATIONS" sheetId="9" state="visible" r:id="rId9"/>
    <sheet xmlns:r="http://schemas.openxmlformats.org/officeDocument/2006/relationships" name="PROPERTY AND EQUIPMENT" sheetId="10" state="visible" r:id="rId10"/>
    <sheet xmlns:r="http://schemas.openxmlformats.org/officeDocument/2006/relationships" name="REVENUE RECOGNITION" sheetId="11" state="visible" r:id="rId11"/>
    <sheet xmlns:r="http://schemas.openxmlformats.org/officeDocument/2006/relationships" name="VARIABLE INTEREST ENTITIES AND " sheetId="12" state="visible" r:id="rId12"/>
    <sheet xmlns:r="http://schemas.openxmlformats.org/officeDocument/2006/relationships" name="DEBT" sheetId="13" state="visible" r:id="rId13"/>
    <sheet xmlns:r="http://schemas.openxmlformats.org/officeDocument/2006/relationships" name="FAIR VALUE DISCLOSURES" sheetId="14" state="visible" r:id="rId14"/>
    <sheet xmlns:r="http://schemas.openxmlformats.org/officeDocument/2006/relationships" name="COMMITMENTS AND CONTINGENCIES" sheetId="15" state="visible" r:id="rId15"/>
    <sheet xmlns:r="http://schemas.openxmlformats.org/officeDocument/2006/relationships" name="TAXES" sheetId="16" state="visible" r:id="rId16"/>
    <sheet xmlns:r="http://schemas.openxmlformats.org/officeDocument/2006/relationships" name="SHARE-BASED COMPENSATION AND OT" sheetId="17" state="visible" r:id="rId17"/>
    <sheet xmlns:r="http://schemas.openxmlformats.org/officeDocument/2006/relationships" name="STOCKHOLDERS' INVESTMENT, EARNI" sheetId="18" state="visible" r:id="rId18"/>
    <sheet xmlns:r="http://schemas.openxmlformats.org/officeDocument/2006/relationships" name="SEGMENT INFORMATION" sheetId="19" state="visible" r:id="rId19"/>
    <sheet xmlns:r="http://schemas.openxmlformats.org/officeDocument/2006/relationships" name="BASIS OF PRESENTATION, CONSOL_2" sheetId="20" state="visible" r:id="rId20"/>
    <sheet xmlns:r="http://schemas.openxmlformats.org/officeDocument/2006/relationships" name="BUSINESS COMBINATIONS (Tables)" sheetId="21" state="visible" r:id="rId21"/>
    <sheet xmlns:r="http://schemas.openxmlformats.org/officeDocument/2006/relationships" name="PROPERTY AND EQUIPMENT (Tables)" sheetId="22" state="visible" r:id="rId22"/>
    <sheet xmlns:r="http://schemas.openxmlformats.org/officeDocument/2006/relationships" name="REVENUE RECOGNITION (Tables)" sheetId="23" state="visible" r:id="rId23"/>
    <sheet xmlns:r="http://schemas.openxmlformats.org/officeDocument/2006/relationships" name="VARIABLE INTEREST ENTITIES AN_2" sheetId="24" state="visible" r:id="rId24"/>
    <sheet xmlns:r="http://schemas.openxmlformats.org/officeDocument/2006/relationships" name="DEBT (Tables)" sheetId="25" state="visible" r:id="rId25"/>
    <sheet xmlns:r="http://schemas.openxmlformats.org/officeDocument/2006/relationships" name="FAIR VALUE DISCLOSURES (Tables)" sheetId="26" state="visible" r:id="rId26"/>
    <sheet xmlns:r="http://schemas.openxmlformats.org/officeDocument/2006/relationships" name="SHARE-BASED COMPENSATION AND _2" sheetId="27" state="visible" r:id="rId27"/>
    <sheet xmlns:r="http://schemas.openxmlformats.org/officeDocument/2006/relationships" name="STOCKHOLDERS' INVESTMENT, EAR_2" sheetId="28" state="visible" r:id="rId28"/>
    <sheet xmlns:r="http://schemas.openxmlformats.org/officeDocument/2006/relationships" name="SEGMENT INFORMATION (Tables)" sheetId="29" state="visible" r:id="rId29"/>
    <sheet xmlns:r="http://schemas.openxmlformats.org/officeDocument/2006/relationships" name="BASIS OF PRESENTATION, CONSOL_3" sheetId="30" state="visible" r:id="rId30"/>
    <sheet xmlns:r="http://schemas.openxmlformats.org/officeDocument/2006/relationships" name="BUSINESS COMBINATIONS - Narrati" sheetId="31" state="visible" r:id="rId31"/>
    <sheet xmlns:r="http://schemas.openxmlformats.org/officeDocument/2006/relationships" name="BUSINESS COMBINATIONS - Schedul" sheetId="32" state="visible" r:id="rId32"/>
    <sheet xmlns:r="http://schemas.openxmlformats.org/officeDocument/2006/relationships" name="BUSINESS COMBINATIONS - Sched_2" sheetId="33" state="visible" r:id="rId33"/>
    <sheet xmlns:r="http://schemas.openxmlformats.org/officeDocument/2006/relationships" name="BUSINESS COMBINATIONS - Sched_3" sheetId="34" state="visible" r:id="rId34"/>
    <sheet xmlns:r="http://schemas.openxmlformats.org/officeDocument/2006/relationships" name="BUSINESS COMBINATIONS - Sched_4" sheetId="35" state="visible" r:id="rId35"/>
    <sheet xmlns:r="http://schemas.openxmlformats.org/officeDocument/2006/relationships" name="PROPERTY AND EQUIPMENT - Proper" sheetId="36" state="visible" r:id="rId36"/>
    <sheet xmlns:r="http://schemas.openxmlformats.org/officeDocument/2006/relationships" name="PROPERTY AND EQUIPMENT - Prop_2" sheetId="37" state="visible" r:id="rId37"/>
    <sheet xmlns:r="http://schemas.openxmlformats.org/officeDocument/2006/relationships" name="PROPERTY AND EQUIPMENT - Narrat" sheetId="38" state="visible" r:id="rId38"/>
    <sheet xmlns:r="http://schemas.openxmlformats.org/officeDocument/2006/relationships" name="REVENUE RECOGNITION - Narrative" sheetId="39" state="visible" r:id="rId39"/>
    <sheet xmlns:r="http://schemas.openxmlformats.org/officeDocument/2006/relationships" name="REVENUE RECOGNITION - Schedule " sheetId="40" state="visible" r:id="rId40"/>
    <sheet xmlns:r="http://schemas.openxmlformats.org/officeDocument/2006/relationships" name="REVENUE RECOGNITION - Remaining" sheetId="41" state="visible" r:id="rId41"/>
    <sheet xmlns:r="http://schemas.openxmlformats.org/officeDocument/2006/relationships" name="REVENUE RECOGNITION - Remaini_2" sheetId="42" state="visible" r:id="rId42"/>
    <sheet xmlns:r="http://schemas.openxmlformats.org/officeDocument/2006/relationships" name="VARIABLE INTEREST ENTITIES AN_3" sheetId="43" state="visible" r:id="rId43"/>
    <sheet xmlns:r="http://schemas.openxmlformats.org/officeDocument/2006/relationships" name="VARIABLE INTEREST ENTITIES AN_4" sheetId="44" state="visible" r:id="rId44"/>
    <sheet xmlns:r="http://schemas.openxmlformats.org/officeDocument/2006/relationships" name="VARIABLE INTEREST ENTITIES AN_5" sheetId="45" state="visible" r:id="rId45"/>
    <sheet xmlns:r="http://schemas.openxmlformats.org/officeDocument/2006/relationships" name="VARIABLE INTEREST ENTITIES AN_6" sheetId="46" state="visible" r:id="rId46"/>
    <sheet xmlns:r="http://schemas.openxmlformats.org/officeDocument/2006/relationships" name="DEBT - Schedule of Debt (Detail" sheetId="47" state="visible" r:id="rId47"/>
    <sheet xmlns:r="http://schemas.openxmlformats.org/officeDocument/2006/relationships" name="DEBT - Narrative (Details)" sheetId="48" state="visible" r:id="rId48"/>
    <sheet xmlns:r="http://schemas.openxmlformats.org/officeDocument/2006/relationships" name="DEBT - Schedules of convertible" sheetId="49" state="visible" r:id="rId49"/>
    <sheet xmlns:r="http://schemas.openxmlformats.org/officeDocument/2006/relationships" name="FAIR VALUE DISCLOSURES - Narrat" sheetId="50" state="visible" r:id="rId50"/>
    <sheet xmlns:r="http://schemas.openxmlformats.org/officeDocument/2006/relationships" name="FAIR VALUE DISCLOSURES - Rollfo" sheetId="51" state="visible" r:id="rId51"/>
    <sheet xmlns:r="http://schemas.openxmlformats.org/officeDocument/2006/relationships" name="FAIR VALUE DISCLOSURES - Fair V" sheetId="52" state="visible" r:id="rId52"/>
    <sheet xmlns:r="http://schemas.openxmlformats.org/officeDocument/2006/relationships" name="FAIR VALUE DISCLOSURES - Schedu" sheetId="53" state="visible" r:id="rId53"/>
    <sheet xmlns:r="http://schemas.openxmlformats.org/officeDocument/2006/relationships" name="COMMITMENTS AND CONTINGENCIES -" sheetId="54" state="visible" r:id="rId54"/>
    <sheet xmlns:r="http://schemas.openxmlformats.org/officeDocument/2006/relationships" name="TAXES (Details)" sheetId="55" state="visible" r:id="rId55"/>
    <sheet xmlns:r="http://schemas.openxmlformats.org/officeDocument/2006/relationships" name="SHARE-BASED COMPENSATION AND _3" sheetId="56" state="visible" r:id="rId56"/>
    <sheet xmlns:r="http://schemas.openxmlformats.org/officeDocument/2006/relationships" name="SHARE-BASED COMPENSATION AND _4" sheetId="57" state="visible" r:id="rId57"/>
    <sheet xmlns:r="http://schemas.openxmlformats.org/officeDocument/2006/relationships" name="SHARE-BASED COMPENSATION AND _5" sheetId="58" state="visible" r:id="rId58"/>
    <sheet xmlns:r="http://schemas.openxmlformats.org/officeDocument/2006/relationships" name="STOCKHOLDERS' INVESTMENT, EAR_3" sheetId="59" state="visible" r:id="rId59"/>
    <sheet xmlns:r="http://schemas.openxmlformats.org/officeDocument/2006/relationships" name="STOCKHOLDERS' INVESTMENT, EAR_4" sheetId="60" state="visible" r:id="rId60"/>
    <sheet xmlns:r="http://schemas.openxmlformats.org/officeDocument/2006/relationships" name="STOCKHOLDERS' INVESTMENT, EAR_5" sheetId="61" state="visible" r:id="rId61"/>
    <sheet xmlns:r="http://schemas.openxmlformats.org/officeDocument/2006/relationships" name="SEGMENT INFORMATION - Narrative" sheetId="62" state="visible" r:id="rId62"/>
    <sheet xmlns:r="http://schemas.openxmlformats.org/officeDocument/2006/relationships" name="SEGMENT INFORMATION - Revenue b" sheetId="63" state="visible" r:id="rId63"/>
    <sheet xmlns:r="http://schemas.openxmlformats.org/officeDocument/2006/relationships" name="SEGMENT INFORMATION - Operating"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00_);(#,##0.0000)"/>
    <numFmt numFmtId="168" formatCode="_(&quot;$ &quot;#,##0.0_);_(&quot;$ &quot;(#,##0.0)"/>
    <numFmt numFmtId="169" formatCode="#,##0.0_);(#,##0.0)"/>
    <numFmt numFmtId="170" formatCode="#,##0.00000_);(#,##0.00000)"/>
    <numFmt numFmtId="171"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701</t>
        </is>
      </c>
    </row>
    <row r="9">
      <c r="A9" s="4" t="inlineStr">
        <is>
          <t>Entity Registrant Name</t>
        </is>
      </c>
      <c r="B9" s="4" t="inlineStr">
        <is>
          <t>Bristow Group Inc.</t>
        </is>
      </c>
    </row>
    <row r="10">
      <c r="A10" s="4" t="inlineStr">
        <is>
          <t>Entity Incorporation, State or Country Code</t>
        </is>
      </c>
      <c r="B10" s="4" t="inlineStr">
        <is>
          <t>DE</t>
        </is>
      </c>
    </row>
    <row r="11">
      <c r="A11" s="4" t="inlineStr">
        <is>
          <t>Entity Tax Identification Number</t>
        </is>
      </c>
      <c r="B11" s="4" t="inlineStr">
        <is>
          <t>72-1455213</t>
        </is>
      </c>
    </row>
    <row r="12">
      <c r="A12" s="4" t="inlineStr">
        <is>
          <t>Entity Address, Address Line One</t>
        </is>
      </c>
      <c r="B12" s="4" t="inlineStr">
        <is>
          <t>3151 Briarpark Drive, Suite 700</t>
        </is>
      </c>
    </row>
    <row r="13">
      <c r="A13" s="4" t="inlineStr">
        <is>
          <t>Entity Address, City or Town</t>
        </is>
      </c>
      <c r="B13" s="4" t="inlineStr">
        <is>
          <t xml:space="preserve">Houston, </t>
        </is>
      </c>
    </row>
    <row r="14">
      <c r="A14" s="4" t="inlineStr">
        <is>
          <t>Entity Address, State or Province</t>
        </is>
      </c>
      <c r="B14" s="4" t="inlineStr">
        <is>
          <t>TX</t>
        </is>
      </c>
    </row>
    <row r="15">
      <c r="A15" s="4" t="inlineStr">
        <is>
          <t>Entity Address, Postal Zip Code</t>
        </is>
      </c>
      <c r="B15" s="4" t="inlineStr">
        <is>
          <t>77042</t>
        </is>
      </c>
    </row>
    <row r="16">
      <c r="A16" s="4" t="inlineStr">
        <is>
          <t>City Area Code</t>
        </is>
      </c>
      <c r="B16" s="4" t="inlineStr">
        <is>
          <t>713</t>
        </is>
      </c>
    </row>
    <row r="17">
      <c r="A17" s="4" t="inlineStr">
        <is>
          <t>Local Phone Number</t>
        </is>
      </c>
      <c r="B17" s="4" t="inlineStr">
        <is>
          <t>267-7600</t>
        </is>
      </c>
    </row>
    <row r="18">
      <c r="A18" s="4" t="inlineStr">
        <is>
          <t>Title of 12(b) Security</t>
        </is>
      </c>
      <c r="B18" s="4" t="inlineStr">
        <is>
          <t>Common Stock, par value $0.01 per share</t>
        </is>
      </c>
    </row>
    <row r="19">
      <c r="A19" s="4" t="inlineStr">
        <is>
          <t>Trading Symbol</t>
        </is>
      </c>
      <c r="B19" s="4" t="inlineStr">
        <is>
          <t>VTO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9710809</v>
      </c>
    </row>
    <row r="28">
      <c r="A28" s="4" t="inlineStr">
        <is>
          <t>Entity Central Index Key</t>
        </is>
      </c>
      <c r="B28" s="4" t="inlineStr">
        <is>
          <t>0001525221</t>
        </is>
      </c>
    </row>
    <row r="29">
      <c r="A29" s="4" t="inlineStr">
        <is>
          <t>Document Fiscal Year Focus</t>
        </is>
      </c>
      <c r="B29" s="4" t="inlineStr">
        <is>
          <t>2021</t>
        </is>
      </c>
    </row>
    <row r="30">
      <c r="A30" s="4" t="inlineStr">
        <is>
          <t>Current Fiscal Year End Date</t>
        </is>
      </c>
      <c r="B30" s="4" t="inlineStr">
        <is>
          <t>--03-3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Sep. 30, 2020</t>
        </is>
      </c>
    </row>
    <row r="3">
      <c r="A3" s="3" t="inlineStr">
        <is>
          <t>Property, Plant and Equipment [Abstract]</t>
        </is>
      </c>
    </row>
    <row r="4">
      <c r="A4" s="4" t="inlineStr">
        <is>
          <t>PROPERTY AND EQUIPMENT</t>
        </is>
      </c>
      <c r="B4" s="4" t="inlineStr">
        <is>
          <t>PROPERTY AND EQUIPMENT Property and Equipment Acquisitions The Company made capital expenditures as follows (in thousands): Three Months Ended September 30, Six Months Ended September 30, Successor Predecessor Successor Predecessor 2020 2019 2020 2019 Capital expenditures: Aircraft and equipment $ 4,291 $ 16,074 $ 7,048 $ 22,762 Land and buildings 232 2,437 324 3,188 Total capital expenditures $ 4,523 $ 18,511 $ 7,372 $ 25,950 Property and Equipment Dispositions The following table presents details on the aircraft sold or disposed of (in thousands, except for number of aircraft): Three Months Ended September 30, Six Months Ended September 30, Successor Predecessor Successor Predecessor 2020 2019 2020 2019 Number of aircraft sold or disposed of 31 1 32 3 Deposits on assets held for sale $ 3,437 $ — $ 3,437 $ — Proceeds from sale or disposal of assets (1) $ 40,475 $ 1,799 $ 52,140 $ 5,003 Loss from sale or disposal of assets (2) $ (8,473 ) $ (230 ) $ (2,951 ) $ (4,017 ) ___________________________ (1) Includes proceeds received for sale of property and equipment (including aircraft) during each period. (2) Included in loss on disposal of assets on the condensed consolidated statements of operations. Includes gain (loss), net of sale or disposal of property and equipment (including aircraft) during each period. During the three and six months ended September 30, 2020 (Successor), 21 and 22 aircraft, respectively, were sold that were not in assets held for sale respectively. In connection with the sale of certain aircraft during the three months ended September 30, 2020 , the Company agreed to sell certain related equipment and inventory. As a result, the Company recognized a $12.4 million loss on impairment to record those equipment and inventory items at the expected sales value. The equipment and inventory did not transfer title as of September 30, 2020 ; however, title is expected to transfer prior to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Sep. 30, 2020</t>
        </is>
      </c>
    </row>
    <row r="3">
      <c r="A3" s="3" t="inlineStr">
        <is>
          <t>Revenue Recognition [Abstract]</t>
        </is>
      </c>
    </row>
    <row r="4">
      <c r="A4" s="4" t="inlineStr">
        <is>
          <t>REVENUE RECOGNITION</t>
        </is>
      </c>
      <c r="B4" s="4" t="inlineStr">
        <is>
          <t>REVENUE RECOGNTION Revenue Recognition The Company derives its revenues primarily from oil and gas flight services and search and rescue services. A majority of the Company’s revenue is generated through two types of contracts: helicopter services and fixed wing services. Revenue is recognized when control of the identified distinct goods or services has been transferred to the customer, the transaction price is determined and allocated to the satisfied performance obligations and the Company has determined that collection has occurred or is probable of occurring. The Company determines revenue recognition by applying the following steps: 1. Identify the contract with a customer; 2. Identify the performance obligations in the contract; 3. Determine the transaction price; 4. Allocate the transaction price to the performance obligations; and 5. Recognize revenue as the performance obligations are satisfied. Operating revenue from the Company’s oil and gas line of service is derived mainly from fixed-term contracts with its customers. Fixed-term contracts typically have original terms of one to five years , subject to provisions permitting early termination by customers. Customers are typically invoiced on a monthly basis with payment terms of 30 - 60 days . The following table shows the total revenue related to third party customers (in thousands): Three Months Ended September 30, Six Months Ended September 30, Successor Predecessor Successor Predecessor 2020 2019 2020 2019 Revenue: Operating revenue from non-affiliates $ 282,060 $ 290,939 $ 528,189 $ 594,672 Operating revenue from affiliates 3,267 5,365 7,861 9,840 Reimbursable revenue from non-affiliates 8,918 13,536 17,603 30,136 Revenue from Contracts with Customers 294,245 309,840 553,653 634,648 Other revenue from non-affiliates 447 409 867 806 Other revenue from affiliates 9,948 7,971 20,313 15,942 Total Revenue $ 304,640 $ 318,220 $ 574,833 $ 651,396 Contract Assets, Liabilities and Receivables The Company generally satisfies performance of contract obligations by providing helicopter and fixed wing services to its customers in exchange for consideration. The timing of performance may differ from the timing of the customer’s payment, which results in the recognition of a contract asset or a contract liability. A contract asset exists when the Company has a contract with a customer for which revenue has been recognized (i.e., services have been performed), but customer payment is contingent on a future event (i.e., satisfaction of additional performance obligations). These contract assets are transferred to receivables when the right to consideration becomes unconditional. Contract liabilities relate to deferred revenue in which advance consideration is received from customers for contracts where revenue is recognized based on future performance of services. As of September 30 and March 31, 2020 (Successor), receivables related to services performed under contracts with customers were $173.7 million and $148.3 million , respectively. During the six months ended September 30, 2020 (Successor), the Company recognized $2.2 million of revenue from outstanding contract liabilities. Contract liabilities related to services performed under contracts with customers were $7.9 million and $4.9 million as of September 30, 2020 (Successor) and March 31, 2020 (Predecessor), respectively. Contract liabilities are primarily generated by fixed wing services where customers pay for tickets in advance of receiving the Company’s services and advanced payments from helicopter services customers. There were no contract assets as of September 30 and March 31, 2020 (Successor). There was $0.6 million and $1.0 million in revenues recognized from satisfied performance obligations related to prior periods (for example, due to changes in transaction price) for the three months and six months ended September 30, 2020 (Successor), respectively. Remaining Performance Obligations Remaining performance obligations represent firm contracts for which work has not been performed and future revenue recognition is expected. The table below discloses (1) the aggregate amount of the transaction price allocated to performance obligations that are unsatisfied (or partially unsatisfied) as of the end of the reporting period and (2) the expected timing to recognize this revenue (in thousands): Remaining Performance Obligations (Successor) Six Months Ending March 31, 2021 Fiscal Year Ending March 31, Total 2022 2023 2024 2025 and thereafter Outstanding Service Revenue: Helicopter contracts $ 223,773 $ 243,575 $ 198,487 $ 171,741 271,155 $ 1,108,731 Fixed wing contracts 718 — — — — 718 Total remaining performance obligation revenue $ 224,491 $ 243,575 $ 198,487 $ 171,741 271,155 $ 1,109,449 Although substantially all of the Company’s revenue is derived under contract, due to the nature of the business, the Company does not have significant remaining performance obligations as its contracts typically include unilateral termination clauses that allow its customers to terminate existing contracts with a notice period of 30 to 365 days. The table above includes performance obligations up to the point where the parties can cancel existing contracts. Any applicable cancellation penalties have been excluded. As such, the Company’s actual remaining performance obligation revenue is expected to be greater than what is reflected in the table above. In addition, the remaining performance obligation disclosure does not include expected consideration related to performance obligations of a variable nature (i.e., flight services) as they cannot be reasonably and reliably estim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OTHER INVESTMENTS IN SIGNIFICANT AFFILIATES</t>
        </is>
      </c>
      <c r="B1" s="2" t="inlineStr">
        <is>
          <t>6 Months Ended</t>
        </is>
      </c>
    </row>
    <row r="2">
      <c r="B2" s="2" t="inlineStr">
        <is>
          <t>Sep. 30, 2020</t>
        </is>
      </c>
    </row>
    <row r="3">
      <c r="A3" s="3" t="inlineStr">
        <is>
          <t>Organization, Consolidation and Presentation of Financial Statements [Abstract]</t>
        </is>
      </c>
    </row>
    <row r="4">
      <c r="A4" s="4" t="inlineStr">
        <is>
          <t>VARIABLE INTEREST ENTITIES AND OTHER INVESTMENTS IN SIGNIFICANT AFFILIATES</t>
        </is>
      </c>
      <c r="B4" s="4" t="inlineStr">
        <is>
          <t>VARIABLE INTEREST ENTITIES AND OTHER INVESTMENTS IN SIGNIFICANT AFFILIATES .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the Company determines that it has operating power and the obligation to absorb losses or receive benefits, it will consolidate the VIE as the primary beneficiary, and if not, the Company does not consolidate. As of September 30, 2020 (Successor), the Company had interests in five VIEs, Bristow Aviation Holdings Limited (“Bristow Aviation”), Impigra Aviation Holdings Limited (“Impigra”), Bristow Helicopters (Nigeria) Limited (“BHNL”), Pan African Airlines (Nigeria) Limited (“PAAN”) and YII 5668 Energy (“YII Energy”), of which the Company was the primary beneficiary, and had no interests in VIEs of which the Company was not the primary beneficiary. See Note 3 to the fiscal year 2020 condensed consolidated financial statements for a description of these VIEs and other investments in significant affiliates. Bristow Aviation — The Company owns 49% of Bristow Aviation’s common stock and a significant amount of its subordinated debt. Bristow Aviation is incorporated in England and, through its subsidiaries, holds all the outstanding shares in Bristow Helicopters Limited (“Bristow Helicopters”). Impigra, a British company owned 100% by U.K. Bristow employees is considered a VIE that the Company consolidates as the primary beneficiary and is expected to meet the requirements to satisfy a qualified U.K. investor requirement. As of September 30, 2020 , the Company and Impigra owned 49% and 51% , respectively, of Bristow Aviation’s total outstanding ordinary shares. Bristow Aviation and its subsidiaries are exposed to similar operational risks as the Company and are therefore monitored and evaluated on a similar basis by management. The following tables show summarized financial information for Bristow Aviation reflected on the Company’s condensed consolidated statements of operations and balance sheets (in thousands): Three Months Ended September 30, Six Months Ended September 30, Successor Predecessor Successor Predecessor 2020 2019 2020 2019 Revenue $ 223,232 $ 276,568 $ 448,851 $ 571,723 Operating income (loss) 259,435 (13,692 ) 276,726 (2,412 ) Net income (loss) 182,542 (21,034 ) 121,207 (383,882 ) Successor September 30, March 31, Total assets $ 1,092,018 $ 1,030,096 Total liabilities $ 3,736,812 $ 3,792,617 BHNL — is a joint venture in Nigeria in which Bristow Helicopters owns a 48% interest, a Nigerian company owned 100% by Nigerian employees owns a 50% interest and an employee trust fund owns the remaining 2% interest as of September 30, 2020 (Successor). BHNL provides aviation services to customers in Nigeria. PAAN — is a joint venture in Nigeria with local partners in which the Company owns a 50.17% interest. Other Significant Affiliates — Unconsolidated Cougar — The Company owns a 25% voting interest and a 40% economic interest in Cougar Helicopters Inc. (“Cougar”), the largest offshore energy and SAR helicopter service provider in Canada. Cougar’s operations are primarily focused on serving the offshore oil and gas industry off Canada’s Atlantic coast and in the Arctic. PAS — The Company has a 25% interest in Petroleum Air Services (“PAS”), an Egyptian corporation that provides helicopter and fixed wing transportation to the offshore energy industry in Egypt. As of September 30 and March 31, 2020 (Successor), the investment in PAS was $33.0 million and is included on the consolidated balance sheets in investment in unconsolidated affiliates. Líder — During the six months ended September 30, 2020 (Successor), the Company recorded an $18.7 million non-cash impairment charge to its investment in Líder Táxi Aéreo S.A. (“Líder”), an unconsolidated affiliate in Brazil, upon evaluating its equity investment in the company. T he Company initiated a partial dissolution process to exit its equity investment in Líder in July 2020. As a result of this process, the Company is no longer a shareholder of Líder. The Company continues to evaluate its unconsolidated affiliates for indicators of other-than-temporary impairment in light of current market conditions. Changes in market conditions or contractual relationships in future periods could result in the identification of other-than-temporary impair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0</t>
        </is>
      </c>
    </row>
    <row r="3">
      <c r="A3" s="3" t="inlineStr">
        <is>
          <t>Debt Disclosure [Abstract]</t>
        </is>
      </c>
    </row>
    <row r="4">
      <c r="A4" s="4" t="inlineStr">
        <is>
          <t>DEBT</t>
        </is>
      </c>
      <c r="B4" s="4" t="inlineStr">
        <is>
          <t>DEBT Debt as of September 30 and March 31, 2020 (Successor) consisted of the following (in thousands): September 30, 2020 March 31, 2020 PK Air Debt $ 198,217 $ 207,326 Macquarie Debt 145,232 148,165 7.750% Senior Notes (1) 137,499 — Lombard Debt 139,399 136,180 Promissory notes (2) 17,069 — Airnorth Debt 6,624 7,618 Humberside Debt 329 335 Term Loan — 61,500 Total debt 644,369 561,124 Less short-term borrowings and current maturities of long-term debt (64,027 ) (45,739 ) Total long-term debt $ 580,342 $ 515,385 _________________ (1) The pre-Merger outstanding principal amount of Era’s 7.750% senior unsecured notes as of March 31, 2020 was $142.0 million , net of unamortized discounts and debt issuance costs. (2) The pre-Merger outstanding principal amount of Era’s promissory notes as of March 31, 2020 was $17.9 million . PK Air Debt — During the three and six months ended September 30, 2020 (Successor), the Company made $5.4 million and $10.6 million , respectively, in principal payments on the PK Air debt. Macquarie Debt — During the three and six months ended September 30, 2020 (Successor), the Company made $2.4 million and $4.8 million , respectively, in principal payments on the Macquarie debt. 7.750% Senior Notes — On December 7, 2012, Era Group issued $200.0 million aggregate principal amount of its 7.750% senior unsecured notes due December 15, 2022 (the “ 7.750% Senior Notes”) and received net proceeds of $191.9 million . Interest on the 7.750% Senior Notes is payable semi-annually in arrears on June 15 th and December 15 th of each year. The 7.750% Senior Notes may be redeemed at any time and from time to time at the applicable redemption prices set forth in the indenture governing the 7.750% Senior Notes, plus accrued and unpaid interest, if any, to the redemption date. The indenture governing the 7.750% Senior Notes contains covenants that restrict the Company’s ability to, among other things, incur additional indebtedness, pay dividends or make other distributions or repurchase or redeem the Company’s capital stock, prepay, redeem or repurchase certain debt, make loans and investments, sell assets, incur liens, enter into transactions with affiliates, enter into agreements restricting its subsidiaries’ ability to pay dividends, and consolidate, merge or sell all or substantially all of our assets. In addition, upon a specified change of control trigger event or specified asset sale, the Company may be required to repurchase the 7.750% Senior Notes. The payment obligations under the 7.750% Senior Notes are fully and unconditionally guaranteed by certain of the Company’s subsidiaries. As of September 30, 2020 (Successor), the 7.750% Senior Notes had a carrying value of $137.5 million on the condensed consolidated balance sheets. In June 2020, in connection with and upon completion of the Merger, Era’s long-term debt less its current maturities were fair valued and a new value of $136.8 million was assigned to the 7.750% Senior Notes. Lombard Debt — During the three and six months ended September 30, 2020 (Successor), the Company made $3.1 million and $6.1 million , respectively, in principal payment on the Lombard debt. Promissory Notes — In 2010, Era entered into two promissory notes to purchase a heavy and medium helicopter, respectively. In December 2015, upon maturity of the notes, the then outstanding balances of $19.0 million and $5.9 million were refinanced. The notes require monthly principal payments of $0.1 million and less than $0.1 million with final payments of $12.8 million and $4.0 million , respectively. Both promissory notes are due in December 2020. Term Loan Agreement — In connection with the closing of the Merger on June 11, 2020, the Company fully repaid the Term Loan by making $61.5 million in principal payments and $0.6 million in prepayment premiums. 4½% Convertible Senior Notes due 2023 — Prior to May 11, 2019, the remaining debt discount was being amortized to interest expense over the term of the 4½% Convertible Senior Notes using the effective interest rate. The effective interest rate for April 1, 2019 to May 11, 2019 (Predecessor) was 11.0% . Interest expense related to the 4½% Convertible Senior Notes was as follows (in thousands): Predecessor Six Months Ended September 30, 2019 Contractual coupon interest $ 715 Amortization of debt discount 648 Total interest expense $ 1,363 As of May 11, 2019, Old Bristow determined that the 4½% Convertible Senior Notes were an allowed claim and therefore reclassified the balance to liabilities subject to compromise and discontinued accruing interest on these obligations. Contractual interest on the 4½% Convertible Senior Notes for the three and six months ended September 30, 2019 (Predecessor) was $1.6 million and $3.2 million , which is $1.6 million and $2.5 million in excess of reported interest expense for the three and six months ended September 30, 2019 (Predecessor). ABL Facility — On April 17, 2018, two of Old Bristow’s subsidiaries entered into an asset-backed revolving credit facility (the “ABL Facility”). The ABL Facility matures in April 2023 , subject to certain early maturity triggers related to maturity of other material debt or a change of control of the Company. Amounts borrowed under the ABL Facility are secured by certain accounts receivable owing to the borrower subsidiaries and the deposit accounts into which payments on such accounts receivable are deposited. On August 18, 2020, the Company entered into a Deed of Amendment and Restatement, Accession, Transfer, Resignation and Confirmation Agreement (the “ABL Amendment”) relating to the ABL Facility (as amended by the ABL Amendment, the “Amended ABL”), by and among the Company, Old Bristow, Bristow Norway AS, Bristow Helicopters Limited and Bristow U.S. LLC, as borrowers and guarantors, the financial institutions from time to time party thereto as lenders and Barclays Bank PLC, in its capacity as agent and security trustee. The ABL Amendment amends the ABL Facility in order to, among other things, (i) make available to the borrowers an additional “last in, last out” tranche of revolving loan commitments available to the borrowers under the Amended ABL in an aggregate amount not to exceed $5.0 million , (ii) replace Old Bristow with the Company as the parent guarantor under the Amended ABL and (iii) permit the accession at a later date of certain domestic subsidiaries of the Company as borrowers under the Amended ABL and the addition of certain of their receivables to the borrowing base and the collateral for the Amended ABL. The interest rates applicable to loans made under the “last in, last out” tranche of revolving commitments under the Amended ABL are equal to either: (a) the ABR (as defined in the Amended ABL) plus 2.50% per annum or (b) LIBOR or NIBOR (each as defined in the Amended ABL) plus 3.50% per annum. Swingline loans made under the “last in, last out” tranche of revolving commitments under the Amended ABL bear interest at the ABR Rate (as defined in the Amended ABL) plus 2.50% per annum. As a result of the ABL Amendment, the Amended ABL provides for commitments in an aggregate amount of $80.0 million . The Company retains the ability under the Amended ABL to increase the total commitments up to a maximum aggregate amount of $115.0 million , subject to the terms and conditions therein. As of September 30, 2020 (Successor), there were no outstanding borrowings under the Amended ABL nor had the Company made any draws during the three months ended September 30, 2020 (Successor). Letters of credit issued under the Amended ABL in the aggregate face amount of $9.2 million were outstanding on September 30, 2020 (Successor). LIBOR Transition — In 2020, a number of regulators in conjunction with the FASB and the U.S. Federal Reserve announced their intention to suspend and replace the use of LIBOR by the beginning of calendar year 2021. The effects of this transition from LIBOR to an alternative reference rate may impact the Company’s current indebtedness that is tied to LIBOR, in addition to the potential overall financial market disruption as a result of this phase-out. The Company is currently evaluating the potential effects of this announcement on its underlying debt, but it does not expect the impact to be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Sep. 30, 2020</t>
        </is>
      </c>
    </row>
    <row r="3">
      <c r="A3" s="3" t="inlineStr">
        <is>
          <t>Fair Value Disclosures [Abstract]</t>
        </is>
      </c>
    </row>
    <row r="4">
      <c r="A4" s="4" t="inlineStr">
        <is>
          <t>FAIR VALUE DISCLOSURES</t>
        </is>
      </c>
      <c r="B4" s="4" t="inlineStr">
        <is>
          <t>FAIR VALUE DISCLOSURE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The fair values of the Company’s cash and cash equivalents, accounts receivable and accounts payable approximate their carrying values due to the short-term nature of these items. Assets and liabilities subject to fair value measurement are categorized into one of three different levels depending on the observability of the inputs employed in the measurement, as follows: • Level 1 – observable inputs that reflect quoted prices (unadjusted) for identical assets or liabilities in active markets. • Level 2 – inputs that reflect quoted prices for identical assets or liabilities in markets which are not active; quoted prices for similar assets or liabilities in active markets; inputs other than quoted prices that are observable for the asset or liability; or inputs that are derived principally from or corroborated by observable market data by correlation or other means. • Level 3 – unobservable inputs reflecting the Company’s own assumptions incorporated in valuation techniques used to determine fair value. These assumptions are required to be consistent with market participant assumptions that are reasonably available. Old Bristow Preferred Stock Embedded Derivative The fair value of the Old Bristow Preferred Stock embedded derivative relied on the income approach which was derived from Level 3, unobservable inputs that required significant estimates, judgments and assumptions relating to the Company’s equity volatility, capitalization tables, term to exit and equity value. The Old Bristow Preferred Stock was converted into Old Bristow Common Stock immediately prior to consummation of the Merger. Changes in the fair value of the New Preferred Stock derivative liability, carried at fair value, are reported as change in fair value of the Preferred Stock derivative liability in the condensed consolidated statements of operations. For the six months ended September 30, 2020 (Successor), the Company recognized non-cash expense of approximately $15.4 million due to an increase in the Preferred Stock derivative liability related to the embedded derivative in the New Preferred Stock. The following table provides a rollforward of the preferred stock embedded derivative Level 3 fair value measurements for the six months ended September 30, 2020 (Successor): Significant Unobservable Inputs (Level 3) Derivative financial instruments: (in thousands) March 31, 2020 $ 286,182 Change in fair value (15,416 ) Preferred stock shares conversion (266,846 ) Share repurchases (3,920 ) September 30, 2020 $ — The Old Bristow Preferred stock embedded derivative considered settlement scenarios which are further defined in Note 11 to the condensed consolidated financial statements. A number of the settlement scenarios required a settlement premium. The specified premium depended on the timing of the liquidity event, ranging from a minimum of (a) 17% Internal Rate of Return (the “IRR”) (b) 2.1 x Multiple of Invested Capital (the “MOIC”) and (c) 14% Internal Rate of Return (the “IRR”) if the liquidity event is prior to 3 years , to (y) a 2.1 x MOIC and (z) 17% IRR if the liquidity event is in 5 years or more. The fair value for the embedded derivative was determined using a “with” and “without” approach, first determining the fair value of the Old Bristow Preferred Stock (inclusive of all bifurcated features) with the features and comparing it with the fair value of an instrument with identical terms to the Old Bristow Preferred Stock without any of the bifurcated features (i.e., the preferred stock host). The fair value of the Old Bristow Preferred Stock was estimated using an option pricing method (“OPM”) allocating the total equity value to the various classes of equity. As of June 11, 2020 (Successor), Old Bristow assumed an expected term of 6 years , a risk-free rate of 0.38% and volatility of 85% . Without the redemption or conversion features, the holders of the Old Bristow Preferred Stock would have had right to perpetual preferred with 10% paid-in-kind (“PIK”) dividends, or the right to any upside value from conversion into common stock if the value exceeded the minimum return provided for under the COD (as defined herein). The value of converting to common stock on the upside would be measured as the residual upon a liquidity event. Therefore, the fair value of the host was estimated as the value of the upside conversion into common shares, which was also estimated using the OPM. The valuation as of June 11, 2020 resulted in a decline in fair value of the Old Bristow Preferred Stock embedded derivative of $15.4 million from March 31, 2020 (Successor). On June 11, 2020, immediately before the Merger was executed, Old Bristow exercised its call right (the “Call Right’) pursuant to section 8 of the Certificate of Designation of the Old Bristow Preferred Stock (“COD”). This provision entitled Old Bristow to repurchase the shares upon a Fundamental Transaction (which included a merger or consolidation) for a repurchase price equal to (i) the Liquidation Preference plus (ii) the present value of the dividends that would have accrued from the call date to the 5th anniversary of the issuance date (had the Call Right not been exercised) multiplied by the Make-Whole Redemption Percentage (equal to 102% because the Call Right was exercised before the 3rd anniversary of the issuance date). Upon exercise of the Call Right, Old Bristow issued 5.17962 shares of Old Bristow Common Stock to the remaining holders of the Preferred Stock for each share of Preferred Stock held. The carrying values of the Old Bristow Preferred Stock were derecognized, including the Old Bristow Preferred Stock embedded derivative, and recognized the Old Bristow Common Stock issued to the holders of the Old Bristow Preferred Stock at its fair value. The difference between (a) the carrying value of the Old Bristow Preferred Stock embedded derivative plus the carrying value of the Old Bristow Preferred Stock host and (b) the fair value of the Old Bristow Common Stock paid as consideration for the Old Bristow Preferred Stock was recognized in retained earnings because the fair value of the Old Bristow Common Stock was less than the combined carrying values of the Old Bristow Preferred Stock host and embedded derivative. In addition, immediately prior to the Merger, Old Bristow repurchased 98,784 shares of the Old Bristow Preferred Stock and 142,721 shares of Old Bristow Common Stock. The repurchase of the Old Bristow Preferred Stock was accounted for in the same manner as the share-settled redemption described above in connection with the Merger. Fair Value of Debt The fair value of the Company’s debt has been estimated in accordance with the accounting standard regarding fair value. The fair value of the Company’s long-term debt was estimated using discounted cash flow analysis based on estimated current rates for similar types of arrangements. Considerable judgment was required in developing certain of the estimates of fair value, and, accordingly, the estimates presented herein are not necessarily indicative of the amounts that the Company could realize in a current market exchange. The carrying and fair value of the Company’s debt, excluding unamortized debt issuance costs, are as follows (in thousands): Successor Carrying Level 1 Level 2 Level 3 September 30, 2020 LIABILITIES PK Air Debt $ 198,217 $ — $ 205,627 $ — Macquarie Debt 145,232 — 153,119 — 7.750% Senior Notes 137,499 — 136,889 — Lombard Debt 139,399 — 150,211 — Promissory notes 17,069 — 17,069 — Airnorth Debt 6,624 — 6,778 — Humberside Debt 329 — 329 — $ 644,369 $ — $ 670,022 $ — March 31, 2020 LIABILITIES PK Air Debt $ 207,326 $ — $ 180,290 $ — Macquarie Debt 148,165 — 138,133 — Lombard Debt 136,180 — 122,165 — Term Loan 61,500 — 56,894 — Airnorth Debt 7,618 — 7,221 — Humberside Debt 335 — 335 — $ 561,124 $ — $ 505,038 $ — The carrying value is net of unamortized discount as follows (in thousands): Successor September 30, 2020 March 31, 2020 PK Air Debt $ 11,095 $ 12,620 Macquarie Debt 9,196 11,063 7.750% Senior Notes 6,589 — Lombard Debt 23,817 26,372 Airnorth Debt 339 605 Total unamortized debt discount $ 51,036 $ 50,66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 Disclosure [Abstract]</t>
        </is>
      </c>
    </row>
    <row r="4">
      <c r="A4" s="4" t="inlineStr">
        <is>
          <t>COMMITMENTS AND CONTINGENCIES</t>
        </is>
      </c>
      <c r="B4" s="4" t="inlineStr">
        <is>
          <t xml:space="preserve"> COMMITMENTS AND CONTINGENCIES Fleet — The Company’s unfunded capital commitments as of September 30, 2020 (Successor) consisted primarily of agreements to purchase helicopters and totaled $85.1 million , payable beginning in fiscal year 2021 through fiscal year 2022 . The Company also had $1.3 million of deposits paid on options not yet exercised. All of the Company’s capital commitments (inclusive of deposits paid on options not yet exercised) may be terminated without further liability other than aggregate liquidated damages of $2.1 million . Included in these commitments are orders to purchase three AW189 heavy helicopters and five AW169 light twin helicopters. The AW189 helicopters are scheduled to be delivered in fiscal year 2022 . Delivery dates for the AW169 helicopters have yet to be determined. In addition, the Company had outstanding options to purchase up to ten additional AW189 helicopters. If these options are exercised, the helicopters would be scheduled for delivery in fiscal year 2022 and fiscal year 2023 . The Company may, from time to time, purchase aircraft for which it has no orders. Other Purchase Obligations — As of September 30, 2020 (Successor), the Company had $9.6 million of other purchase obligations representing non-cancelable PBH maintenance commitments. General Litigation and Disputes The Company operates in jurisdictions internationally where it is subject to risks that include government action to obtain additional tax revenue. In a number of these jurisdictions, political unrest, the lack of well-developed legal systems and legislation that is not clear enough in its wording to determine the ultimate application, can make it difficult to determine whether legislation may impact the Company’s earnings until such time as a clear court or other ruling exists. The Company operates in jurisdictions currently where amounts may be due to governmental bodies that the Company is not currently recording liabilities for as it is unclear how broad or narrow legislation may ultimately be interpreted. The Company believes that payment of amounts in these instances is not probable at this time, but is reasonably possible. In the normal course of business, the Company is involved in various litigation matters including, among other things, claims by third parties for alleged property damages and personal injuries. In addition, from time to time, the Company is involved in tax and other disputes with various government agencies. Management has used estimates in determining the Company’s potential exposure to these matters and has recorded reserves in its condensed consolidated financial statements related thereto as appropriate. It is possible that a change in its estimates related to these exposures could occur, but the Company does not expect such changes in estimated costs or uninsured losses, if any, would have a material effect on its business, consolidated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Sep. 30, 2020</t>
        </is>
      </c>
    </row>
    <row r="3">
      <c r="A3" s="3" t="inlineStr">
        <is>
          <t>Income Tax Disclosure [Abstract]</t>
        </is>
      </c>
    </row>
    <row r="4">
      <c r="A4" s="4" t="inlineStr">
        <is>
          <t>TAXES</t>
        </is>
      </c>
      <c r="B4" s="4" t="inlineStr">
        <is>
          <t xml:space="preserve"> TAXES The Company’s effective tax rate was (44.2)% and 11.8% during the three months ended September 30, 2020 (Successor) and September 30, 2019 (Predecessor), respectively, and 10.9% and 10.1% during the six months ended September 30, 2020 (Successor) and September 30, 2019 (Predecessor), respectively. The effective tax rate in the three and six months ended September 30, 2020 (Successor) includes the impact of utilization of net operating losses in certain foreign jurisdictions and adjustment to its valuation allowances against future realization of deductible business interest expense. The Company’s provision for income taxes for the interim period ended September 30, 2020 was prepared by applying the estimated annual income tax rate for the full fiscal year to income from continuing operations, excluding discrete items, for the reporting period. For the interim period ended June 30, 2020, the Company utilized the discrete effectively tax rate method to report its provision for income taxes. The relationship between the Company’s provision for or benefit from income taxes and the Company’s pre-tax book income can vary significantly from period to period considering, among other factors, (a) the overall level of pre-tax book income, including asset sales, (b) changes in the blend of income that is taxed based on gross revenues or at high effective tax rates versus pre-tax book income or at low effective tax rates and (c) the Company’s geographical blend of pre-tax book income. Consequently, the Company’s income tax expense or benefit does not change proportionally with the Company’s pre-tax book income or loss. Significant decreases in the Company’s pre-tax book income typically result in higher effective tax rates, while significant increases in pre-tax book income can lead to lower effective tax rates, subject to the other factors impacting income tax expense noted above. The change in the Company’s effective tax rate excluding discrete items for the three and six months ended September 30, 2020 (Successor) compared to the three and six months ended September 30, 2019 (Predecessor) primarily related to changes in the blend of earnings taxed in relatively high taxed jurisdictions versus low taxed jurisdictions and nondeductible professional fees related to the Merger. The six months ended September 30, 2020 (Successor) income taxes include a benefit of $17.0 million related to the bargain purchase gain and an expense of $3.9 million from the impairment of the Company’s investment in Líder. Additionally, the Company increased its valuation allowances by $2.8 million and $3.6 million for the three months ended September 30, 2020 (Successor) and September 30, 2019 (Predecessor), respectively, and decreased its valuation allowances by $6.2 million and increased its valuation allowances by $3.3 million for the six months ended September 30, 2020 (Successor) and September 30, 2019 (Predecessor), respectively, which also impacted the Company’s effective tax rate. Valuation allowances represent the reduction of the Company’s deferred tax assets. The Company evaluates its deferred tax assets quarterly, which requires significant management judgment to determine the recoverability of these deferred tax assets by assessing whether it is more likely than not that some or all of the deferred tax asset will be realized before expiration. After considering all available positive and negative evidence using a “more likely than not” standard, the Company believes it is appropriate to value against deferred tax assets related to foreign tax credits and certain foreign net operating losses. For the three months ended September 30, 2019 (Predecessor), the Company released valuation allowances of $0.2 million related to net operating losses in certain foreign jurisdictions and deductible business interest expense. For the six months ended September 30, 2020 (Successor) and September 30, 2019 (Predecessor), the Company released valuation allowances of $9.6 million and $7.2 million , respectively, related to net operating losses in certain foreign jurisdictions and deductible business interest expense, respectively. The benefit of an uncertain tax position taken or expected to be taken on an income tax return is recognized in the condensed consolidated financial statements at the largest amount that is more likely than not to be sustained upon examination by the relevant taxing authority. Interest and penalties, if any, related to uncertain tax positions would be recorded in interest expense and other expense,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AND OTHER EMPLOYEE BENEFIT PLANS</t>
        </is>
      </c>
      <c r="B1" s="2" t="inlineStr">
        <is>
          <t>6 Months Ended</t>
        </is>
      </c>
    </row>
    <row r="2">
      <c r="B2" s="2" t="inlineStr">
        <is>
          <t>Sep. 30, 2020</t>
        </is>
      </c>
    </row>
    <row r="3">
      <c r="A3" s="3" t="inlineStr">
        <is>
          <t>Share-based Payment Arrangement [Abstract]</t>
        </is>
      </c>
    </row>
    <row r="4">
      <c r="A4" s="4" t="inlineStr">
        <is>
          <t>SHARE-BASED COMPENSATION AND OTHER EMPLOYEE BENEFIT PLANS</t>
        </is>
      </c>
      <c r="B4" s="4" t="inlineStr">
        <is>
          <t>SHARE-BASED COMPENSATION AND OTHER EMPLOYEE BENEFIT PLANS Management Incentive Plan On the Effective Date, the Compensation Committee of Old Bristow’s Board adopted the 2019 Management Incentive Plan (the “MIP”). At the time of its adoption, the MIP served as an equity-based compensation plan for directors, officers and participating employees and other service providers of Old Bristow and its affiliates, pursuant to which Old Bristow was permitted to issue awards covering shares of the Old Bristow Common Stock and Old Bristow Preferred Stock. During the five months ended March 31, 2020 (Successor), Old Bristow awarded 188,210 shares of restricted Old Bristow Preferred Stock, 312,606 shares of restricted Old Bristow Common Stock, 113,081 Old Bristow Preferred Stock options and 265,049 Old Bristow Common Stock options. Upon the closing of the Merger, these awards converted into 656,617 shares of restricted Combined Company Common Stock and 433,283 stock options to purchase Combined Company Common Stock, of which 73,131 shares of restricted Combined Company Common Stock and 48,448 Combined Company Common Stock options vested and 227,884 shares of restricted of Combined Company Common Stock and 151,307 Combined Company Common Stock options forfeited on June 11, 2020 (Successor). Upon the closing of the Merger, 151,768 shares of unvested Combined Company restricted stock awards previously issued under the Era Group Inc. 2012 Share Incentive Plan (the “2012 Incentive Plan”) remained unvested. Total stock based compensation expense, which includes stock options and restricted stock was $2.0 million and $7.2 million for the three and six months ended September 30, 2020 (Successor), respectively. On June 17, 2020 (Successor), the Company awarded 150,001 shares of Combined Company performance restricted stock units at an average grant date fair value of $7.73 and 150,001 stock options to purchase Combined Company Common Stock at a grant date fair value of $10.99 to certain senior executives. The performance restricted stock vests on a cliff-basis after three years based on certain stock price performance targets. The following table shows the assumptions used to compute the stock-based compensation expense for stock options granted on June 17, 2020 (Successor): Common Stock Options Risk free interest rate 0.5 % Expected life (years) 6.5 Volatility 80.0 % Weighted average exercise price of options granted 15.76 Weighted average grant-date fair value of options granted 10.99 During the three months ended September 30, 2020 , the Combined Company awarded 218,088 shares of restricted stock units at an average grant date fair value $19.41 per share and 11,667 stock options at a grant date fair value of $14.56 . Pension Plans The components of net periodic pension cost (benefit) other than the service cost component are included in other income (expense), net on the Company’s condensed consolidated statement of operations. The following table provides a detail of the components of net periodic pension cost (benefit) (in thousands): Three Months Ended September 30, Six Months Ended September 30, Successor Predecessor Successor Predecessor 2020 2019 2020 2019 Service cost for benefits earned during the period $ 304 $ 152 $ 595 $ 311 Interest cost on pension benefit obligation 2,334 2,799 4,576 5,718 Expected return on assets (3,233 ) (3,841 ) (6,340 ) (7,846 ) Prior service costs — 34 — 69 Amortization of unrecognized losses — 1,976 — 4,037 Net periodic pension cost $ (595 ) $ 1,120 $ (1,169 ) $ 2,289 The current estimates of the Company’s cash contributions to the Company’s defined benefit pension plans to be paid in fiscal year 2021 are $16.3 million , of which $7.6 million was paid during the six months ended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INVESTMENT, EARNINGS PER SHARE AND ACCUMULATED OTHER COMPREHENSIVE INCOME</t>
        </is>
      </c>
      <c r="B1" s="2" t="inlineStr">
        <is>
          <t>6 Months Ended</t>
        </is>
      </c>
    </row>
    <row r="2">
      <c r="B2" s="2" t="inlineStr">
        <is>
          <t>Sep. 30, 2020</t>
        </is>
      </c>
    </row>
    <row r="3">
      <c r="A3" s="3" t="inlineStr">
        <is>
          <t>Equity [Abstract]</t>
        </is>
      </c>
    </row>
    <row r="4">
      <c r="A4" s="4" t="inlineStr">
        <is>
          <t>STOCKHOLDERS' INVESTMENT, EARNINGS PER SHARE AND ACCUMULATED OTHER COMPREHENSIVE INCOME</t>
        </is>
      </c>
      <c r="B4" s="4" t="inlineStr">
        <is>
          <t>STOCKHOLDERS’ INVESTMENT, EARNINGS PER SHARE AND ACCUMULATED OTHER COMPREHENSIVE INCOME Stockholders’ Investment, Common Stock and Preferred Stock As of September 30, 2020 (Successor), there were 29,813,734 shares of Combined Company Common Stock and no shares of the Combined Company’s preferred stock issued and outstanding. In connection with the Merger, the Old Bristow Preferred Stock which was previously defined, was converted into Old Bristow Common Stock which was previously defined, and then all Old Bristow Common Stock was converted into the Combined Company Common Stock. Because the Old Bristow Preferred Stock could be redeemed in certain circumstances outside of the sole control of Old Bristow (including at the option of the holder), but was not mandatorily redeemable, the Old Bristow Preferred Stock was classified as mezzanine equity and initially recognized at fair value of $618.9 million as of October 31, 2019 (Successor). This amount was reduced by the fair value of the bifurcated derivative liability as of October 31, 2019 (Successor) of $470.3 million , resulting in an initial value of $148.6 million . The difference between (a) the carrying value of the embedded derivative of $270.8 million plus the carrying value of the Preferred Stock Host of $148.6 million and (b) the fair value of the Old Bristow Common Stock of $270.7 million paid as consideration for the Old Bristow Preferred Stock was recognized in retained earnings because the fair value of the Old Bristow Common Stock was less than the combined carrying values of the Old Bristow Preferred Stock host and embedded derivative. Prior to the Merger, there were 11,092,845 shares of Old Bristow Common Stock and 6,725,798 shares of Old Bristow Preferred Stock issued and outstanding. As described in Note 7 to the condensed consolidated financial statements, Old Bristow repurchased certain shares of Old Bristow Common Stock and shares of Old Bristow Preferred Stock immediately prior to the conversion of the Old Bristow Preferred Stock into Old Bristow Common Stock. The repurchase was accounted for in the same manner as the share conversion and included in the calculation described above. The Old Bristow Preferred Stock was converted into Old Bristow Common Stock at a rate of 5.179562 shares of Old Bristow Common Stock for each share of Old Bristow Preferred Stock. The Old Bristow Common Stock was then subsequently exchanged for the Combined Company Common Stock, resulting in a total of 24,195,693 shares of Combined Company Common Stock issued to legacy Old Bristow stockholders. This resulted in a total of 30,882,471 shares of Combined Company Common Stock issued and outstanding immediately after consummation of the Merger. Upon the closing of the Merger, 217,899 shares of restricted stock awards and 145,263 stock options to purchase common stock for certain employees, related to Old Bristow employees, were canceled as a result of separation from the Combined Company. Upon the closing of the Merger, vesting of 145,604 shares of restricted stock awards, related to the Combined Company’s employees were also accelerated. Share Repurchases. On September 16, 2020, the Board authorized a stock repurchase plan providing for the repurchase of up to $75.0 million of the Company's common stock. Repurchases under the program may be made in the open market, including pursuant to a Rule 10b5-1 plan, by block repurchases, in private transactions (including with related parties) or otherwise, from time to time, depending on market conditions. The share repurchase program has no expiration date and may be suspended or discontinued at any time without notice. During the three months ended September 30, 2020 , the Company repurchased 345,327 shares of common stock in open market transactions for gross consideration of $7.6 million , which is an average cost per share of $21.93 . After these repurchases, as of September 30, 2020 , $67.4 million remained of the $75.0 million share repurchase program. Earnings per Share Basic earnings per common share is computed by dividing income available to common stockholders by the weighted average number of shares of common stock outstanding during the period. Diluted earnings per common share excludes options to purchase common shares and restricted stock units and awards which were outstanding during the period but were anti-dilutive. The following table shows the computation of basic and diluted earnings per share (in thousands, except share and per share amounts): Three Months Ended September 30, Six Months Ended September 30, Successor Predecessor Successor Predecessor 2020 2019 2020 2019 Income (loss): Net income (loss) attributable to Bristow Group Inc. $ (27,861 ) $ (162,974 ) $ 43,616 $ (332,220 ) Less: PIK dividends (1) — — (12,039 ) — Plus: Deemed contribution from conversion of preferred stock — — 144,986 — Income available to common stockholders – basic $ (27,861 ) $ (162,974 ) $ 176,563 $ (332,220 ) Less: Preferred stock adjustments — — (3,377 ) — Income available to common stockholders – diluted $ (27,861 ) $ (162,974 ) $ 173,186 $ (332,220 ) Shares: Weighted average number of common shares outstanding – basic 29,357,959 35,918,916 20,230,285 35,918,916 Net effect of dilutive stock options and restricted stock — — 13,801,372 — Weighted average number of common shares outstanding – diluted (2) (3) 29,357,959 35,918,916 34,031,657 35,918,916 Earnings per common share - basic $ (0.95 ) $ (4.54 ) $ 8.73 $ (9.25 ) Earnings per common share - diluted $ (0.95 ) $ (4.54 ) $ 5.09 $ (9.25 ) ___________________________ (1) See “ Stockholders’ Investment, Common Stock and Preferred Stock ” above for further discussion on PIK dividends. (2) Excludes weighted average common shares of 1,280,592 and 4,003,039 for the three months ended September 30, 2020 (Successor) and 2019 (Predecessor), respectively, and 1,267,315 and 3,825,187 for the six months ended September 30, 2020 (Successor) and 2019 (Predecessor), respectively, for certain share awards as the effect of their inclusion would have been antidilutive. The Old Bristow Preferred Stock is not included on an if-converted basis under diluted earnings per common share as the conversion of the shares would have been anti-dilutive. (3) Potentially dilutive shares issuable pursuant to the warrant transactions entered into concurrently with the issuance of the Combined Company’s 4½% Convertible Senior Notes (the “Warrant Transactions”) were not included in the computation of diluted income per share for the three six months ended September 30, 2019 , because to do so would have been anti-dilutive. Accumulated Other Comprehensive Income (Loss) The following table shows the changes in balances for accumulated other comprehensive income (loss) (in thousands): Successor Currency Translation Adjustments Pension Liability Adjustments (1) Unrealized gain (loss) on cash flow hedges (2) Total Balance as of March 31, 2020 $ (16,440 ) $ 6,389 $ 1,410 $ (8,641 ) Other comprehensive income (loss) before reclassification 18,485 — (2,993 ) 15,492 Reclassified from accumulated other comprehensive income — — 829 829 Net current period other comprehensive income (loss) 18,485 — (2,164 ) 16,321 Foreign exchange rate impact (240 ) 240 — — Balance as of September 30, 2020 $ 1,805 $ 6,629 $ (754 ) $ 7,680 __________________________ (1) Reclassification of amounts related to pension liability adjustments are included as a component of net periodic pension cost. (2) Reclassification of amounts related to cash flow hedges were included as direct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Sep. 30, 2020</t>
        </is>
      </c>
    </row>
    <row r="3">
      <c r="A3" s="3" t="inlineStr">
        <is>
          <t>Segment Reporting [Abstract]</t>
        </is>
      </c>
    </row>
    <row r="4">
      <c r="A4" s="4" t="inlineStr">
        <is>
          <t>SEGMENT INFORMATION</t>
        </is>
      </c>
      <c r="B4" s="4" t="inlineStr">
        <is>
          <t>SEGMENT INFORMATION The Company conducts business in one segment: aviation services. The aviation services global operations include four regions as follows: Europe Caspian, Africa, Americas and Asia Pacific. The Europe Caspian region comprises all of the Company’s operations and affiliates in Europe and Central Asia, including Norway, the U.K. and Turkmenistan. The Africa region comprises all of the Company’s operations and affiliates on the African continent, including Nigeria and Egypt. The Americas region comprises all of the Company’s operations and affiliates in North America and South America, including Brazil, Canada, Colombia, Guyana, Suriname, Trinidad and the U.S. Gulf of Mexico. The Asia Pacific region comprises all of the Company’s operations and affiliates in Australia and Southeast Asia. Prior to the sale of BHLL and Aviashelf during the six months ended September 30, 2019 (Predecessor), the Company had operations in Sakhalin, Russia which is included in the Asia Pacific region. Prior to the sale of Eastern Airways on May 10, 2019 (Predecessor), the Company had fixed wing operations in the Europe Caspian region. The following tables show region information reconciled to consolidated totals, and prepared on the same basis as the Company’s condensed consolidated financial statements (in thousands): Three Months Ended September 30, Six Months Ended September 30, Successor Predecessor Successor Predecessor 2020 2019 2020 2019 Region revenue from external customers: Europe Caspian $ 164,920 $ 179,870 $ 331,913 $ 368,464 Africa 23,056 47,165 54,778 96,681 Americas 95,361 61,726 154,475 118,716 Asia Pacific 21,112 29,449 33,370 67,260 Corporate and other 191 10 297 275 Total region revenue (1) $ 304,640 $ 318,220 $ 574,833 $ 651,396 _________________________________________________ (1) The above table represents disaggregated revenue from contracts with customers except for the following (in thousands): Three Months Ended September 30, Six Months Ended September 30, Successor Predecessor Successor Predecessor 2020 2019 2020 2019 Revenue not from contracts with customers: Europe Caspian $ 348 $ 318 $ 690 $ 622 Africa — — — — Americas 9,019 7,983 18,026 15,966 Asia Pacific 83 79 157 160 Corporate and other 945 — 2,307 — Total region revenue $ 10,395 $ 8,380 $ 21,180 $ 16,748 Three Months Ended September 30, Six Months Ended September 30, Successor Predecessor Successor Predecessor 2020 2019 2020 2019 Earnings from unconsolidated affiliates, net of losses – equity method investments: Europe Caspian $ (43 ) $ (3 ) $ (19 ) $ 168 Americas 1,948 315 (54 ) 2,491 Corporate and other — 321 — 321 Total earnings from unconsolidated affiliates, net of losses – equity method investments $ 1,905 $ 633 $ (73 ) $ 2,980 Consolidated operating income (loss): Europe Caspian $ 19,614 $ 11,224 $ 46,926 $ 23,031 Africa (13,790 ) 6,528 (8,941 ) 14,273 Americas 16,188 3,527 3,186 7,095 Asia Pacific 4,535 (19,848 ) 3,007 (32,282 ) Corporate and other (40,729 ) (63,297 ) (77,761 ) (91,938 ) Gain (loss) on disposal of assets (8,473 ) (230 ) (2,951 ) (4,017 ) Total consolidated operating income (loss) $ (22,655 ) $ (62,096 ) $ (36,534 ) $ (83,838 ) Depreciation and amortization: Europe Caspian $ 8,080 $ 12,395 $ 16,292 $ 24,834 Africa 1,284 5,007 2,601 9,998 Americas 5,098 7,590 8,053 14,470 Asia Pacific 2,048 2,970 4,054 6,691 Corporate and other 2,027 3,341 3,893 6,649 Total depreciation and amortization $ 18,537 $ 31,303 $ 34,893 $ 62,642 Successor September 30, 2020 March 31, 2020 Identifiable assets: Europe Caspian $ 1,193,599 $ 1,096,022 Africa 203,741 235,165 Americas 574,914 319,015 Asia Pacific 135,877 166,229 Corporate and other (2) 104,254 128,830 Total identifiable assets $ 2,212,385 $ 1,945,261 Investments in unconsolidated affiliates – equity method investments: Europe Caspian $ 604 $ 575 Americas 56,320 76,483 Total investments in unconsolidated affiliates – equity method investments $ 56,924 $ 77,058 _____________ (2) Includes $9.3 million and $7.8 million of construction in progress within property and equipment on the Company’s condensed consolidated balance sheets as of September 30 and March 31, 2020 (Successor), respectively, which primarily represents aircraft modifications and other miscellaneous equipment, tooling and building improvements currently in progr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6 Months Ended</t>
        </is>
      </c>
    </row>
    <row r="2">
      <c r="C2" s="2" t="inlineStr">
        <is>
          <t>Sep. 30, 2020</t>
        </is>
      </c>
      <c r="D2" s="2" t="inlineStr">
        <is>
          <t>Sep. 30, 2019</t>
        </is>
      </c>
      <c r="E2" s="2" t="inlineStr">
        <is>
          <t>Sep. 30, 2020</t>
        </is>
      </c>
      <c r="F2" s="2" t="inlineStr">
        <is>
          <t>Sep. 30, 2019</t>
        </is>
      </c>
    </row>
    <row r="3">
      <c r="A3" s="3" t="inlineStr">
        <is>
          <t>Revenue:</t>
        </is>
      </c>
    </row>
    <row r="4">
      <c r="A4" s="4" t="inlineStr">
        <is>
          <t>Operating revenue from non-affiliates</t>
        </is>
      </c>
      <c r="C4" s="6" t="n">
        <v>282507</v>
      </c>
      <c r="D4" s="6" t="n">
        <v>291348</v>
      </c>
      <c r="E4" s="6" t="n">
        <v>529056</v>
      </c>
      <c r="F4" s="6" t="n">
        <v>595478</v>
      </c>
    </row>
    <row r="5">
      <c r="A5" s="4" t="inlineStr">
        <is>
          <t>Operating revenue from affiliates</t>
        </is>
      </c>
      <c r="C5" s="5" t="n">
        <v>13215</v>
      </c>
      <c r="D5" s="5" t="n">
        <v>13336</v>
      </c>
      <c r="E5" s="5" t="n">
        <v>28174</v>
      </c>
      <c r="F5" s="5" t="n">
        <v>25782</v>
      </c>
    </row>
    <row r="6">
      <c r="A6" s="4" t="inlineStr">
        <is>
          <t>Reimbursable revenue from non-affiliates</t>
        </is>
      </c>
      <c r="C6" s="5" t="n">
        <v>8918</v>
      </c>
      <c r="D6" s="5" t="n">
        <v>13536</v>
      </c>
      <c r="E6" s="5" t="n">
        <v>17603</v>
      </c>
      <c r="F6" s="5" t="n">
        <v>30136</v>
      </c>
    </row>
    <row r="7">
      <c r="A7" s="4" t="inlineStr">
        <is>
          <t>Total revenues</t>
        </is>
      </c>
      <c r="C7" s="5" t="n">
        <v>304640</v>
      </c>
      <c r="D7" s="5" t="n">
        <v>318220</v>
      </c>
      <c r="E7" s="5" t="n">
        <v>574833</v>
      </c>
      <c r="F7" s="5" t="n">
        <v>651396</v>
      </c>
    </row>
    <row r="8">
      <c r="A8" s="3" t="inlineStr">
        <is>
          <t>Costs and expenses:</t>
        </is>
      </c>
    </row>
    <row r="9">
      <c r="A9" s="4" t="inlineStr">
        <is>
          <t>Operating expense</t>
        </is>
      </c>
      <c r="C9" s="5" t="n">
        <v>231953</v>
      </c>
      <c r="D9" s="5" t="n">
        <v>236655</v>
      </c>
      <c r="E9" s="5" t="n">
        <v>422389</v>
      </c>
      <c r="F9" s="5" t="n">
        <v>494414</v>
      </c>
    </row>
    <row r="10">
      <c r="A10" s="4" t="inlineStr">
        <is>
          <t>Reimbursable expense</t>
        </is>
      </c>
      <c r="C10" s="5" t="n">
        <v>8919</v>
      </c>
      <c r="D10" s="5" t="n">
        <v>12840</v>
      </c>
      <c r="E10" s="5" t="n">
        <v>17567</v>
      </c>
      <c r="F10" s="5" t="n">
        <v>28974</v>
      </c>
    </row>
    <row r="11">
      <c r="A11" s="4" t="inlineStr">
        <is>
          <t>Prepetition restructuring charges</t>
        </is>
      </c>
      <c r="C11" s="5" t="n">
        <v>0</v>
      </c>
      <c r="D11" s="5" t="n">
        <v>0</v>
      </c>
      <c r="E11" s="5" t="n">
        <v>0</v>
      </c>
      <c r="F11" s="5" t="n">
        <v>13476</v>
      </c>
    </row>
    <row r="12">
      <c r="A12" s="4" t="inlineStr">
        <is>
          <t>General and administrative</t>
        </is>
      </c>
      <c r="C12" s="5" t="n">
        <v>39268</v>
      </c>
      <c r="D12" s="5" t="n">
        <v>37820</v>
      </c>
      <c r="E12" s="5" t="n">
        <v>74791</v>
      </c>
      <c r="F12" s="5" t="n">
        <v>72590</v>
      </c>
    </row>
    <row r="13">
      <c r="A13" s="4" t="inlineStr">
        <is>
          <t>Merger-related costs</t>
        </is>
      </c>
      <c r="C13" s="5" t="n">
        <v>4497</v>
      </c>
      <c r="D13" s="5" t="n">
        <v>0</v>
      </c>
      <c r="E13" s="5" t="n">
        <v>21917</v>
      </c>
      <c r="F13" s="5" t="n">
        <v>0</v>
      </c>
    </row>
    <row r="14">
      <c r="A14" s="4" t="inlineStr">
        <is>
          <t>Depreciation and amortization</t>
        </is>
      </c>
      <c r="C14" s="5" t="n">
        <v>18537</v>
      </c>
      <c r="D14" s="5" t="n">
        <v>31303</v>
      </c>
      <c r="E14" s="5" t="n">
        <v>34893</v>
      </c>
      <c r="F14" s="5" t="n">
        <v>62642</v>
      </c>
    </row>
    <row r="15">
      <c r="A15" s="4" t="inlineStr">
        <is>
          <t>Total costs and expenses</t>
        </is>
      </c>
      <c r="C15" s="5" t="n">
        <v>303174</v>
      </c>
      <c r="D15" s="5" t="n">
        <v>318618</v>
      </c>
      <c r="E15" s="5" t="n">
        <v>571557</v>
      </c>
      <c r="F15" s="5" t="n">
        <v>672096</v>
      </c>
    </row>
    <row r="16">
      <c r="A16" s="4" t="inlineStr">
        <is>
          <t>Loss on impairment</t>
        </is>
      </c>
      <c r="C16" s="5" t="n">
        <v>-17596</v>
      </c>
      <c r="D16" s="5" t="n">
        <v>-62101</v>
      </c>
      <c r="E16" s="5" t="n">
        <v>-36829</v>
      </c>
      <c r="F16" s="5" t="n">
        <v>-62101</v>
      </c>
    </row>
    <row r="17">
      <c r="A17" s="4" t="inlineStr">
        <is>
          <t>Gain (loss) on asset dispositions</t>
        </is>
      </c>
      <c r="C17" s="5" t="n">
        <v>-8473</v>
      </c>
      <c r="D17" s="5" t="n">
        <v>-230</v>
      </c>
      <c r="E17" s="5" t="n">
        <v>-2951</v>
      </c>
      <c r="F17" s="5" t="n">
        <v>-4017</v>
      </c>
    </row>
    <row r="18">
      <c r="A18" s="4" t="inlineStr">
        <is>
          <t>Earnings from unconsolidated affiliates, net of losses</t>
        </is>
      </c>
      <c r="C18" s="5" t="n">
        <v>1948</v>
      </c>
      <c r="D18" s="5" t="n">
        <v>633</v>
      </c>
      <c r="E18" s="5" t="n">
        <v>-30</v>
      </c>
      <c r="F18" s="5" t="n">
        <v>2980</v>
      </c>
    </row>
    <row r="19">
      <c r="A19" s="4" t="inlineStr">
        <is>
          <t>Operating loss</t>
        </is>
      </c>
      <c r="C19" s="5" t="n">
        <v>-22655</v>
      </c>
      <c r="D19" s="5" t="n">
        <v>-62096</v>
      </c>
      <c r="E19" s="5" t="n">
        <v>-36534</v>
      </c>
      <c r="F19" s="5" t="n">
        <v>-83838</v>
      </c>
    </row>
    <row r="20">
      <c r="A20" s="4" t="inlineStr">
        <is>
          <t>Interest income</t>
        </is>
      </c>
      <c r="C20" s="5" t="n">
        <v>434</v>
      </c>
      <c r="D20" s="5" t="n">
        <v>270</v>
      </c>
      <c r="E20" s="5" t="n">
        <v>696</v>
      </c>
      <c r="F20" s="5" t="n">
        <v>657</v>
      </c>
    </row>
    <row r="21">
      <c r="A21" s="4" t="inlineStr">
        <is>
          <t>Interest expense</t>
        </is>
      </c>
      <c r="C21" s="5" t="n">
        <v>-13445</v>
      </c>
      <c r="D21" s="5" t="n">
        <v>-22715</v>
      </c>
      <c r="E21" s="5" t="n">
        <v>-25949</v>
      </c>
      <c r="F21" s="5" t="n">
        <v>-49423</v>
      </c>
    </row>
    <row r="22">
      <c r="A22" s="4" t="inlineStr">
        <is>
          <t>Reorganization items</t>
        </is>
      </c>
      <c r="C22" s="5" t="n">
        <v>0</v>
      </c>
      <c r="D22" s="5" t="n">
        <v>-93943</v>
      </c>
      <c r="E22" s="5" t="n">
        <v>0</v>
      </c>
      <c r="F22" s="5" t="n">
        <v>-170299</v>
      </c>
    </row>
    <row r="23">
      <c r="A23" s="4" t="inlineStr">
        <is>
          <t>Loss on sale of subsidiaries</t>
        </is>
      </c>
      <c r="C23" s="5" t="n">
        <v>0</v>
      </c>
      <c r="D23" s="5" t="n">
        <v>420</v>
      </c>
      <c r="E23" s="5" t="n">
        <v>0</v>
      </c>
      <c r="F23" s="5" t="n">
        <v>-55883</v>
      </c>
    </row>
    <row r="24">
      <c r="A24" s="4" t="inlineStr">
        <is>
          <t>Change in fair value of preferred stock derivative liability</t>
        </is>
      </c>
      <c r="C24" s="5" t="n">
        <v>0</v>
      </c>
      <c r="D24" s="5" t="n">
        <v>0</v>
      </c>
      <c r="E24" s="5" t="n">
        <v>15416</v>
      </c>
      <c r="F24" s="5" t="n">
        <v>0</v>
      </c>
    </row>
    <row r="25">
      <c r="A25" s="4" t="inlineStr">
        <is>
          <t>Gain on bargain purchase</t>
        </is>
      </c>
      <c r="C25" s="5" t="n">
        <v>5660</v>
      </c>
      <c r="D25" s="5" t="n">
        <v>0</v>
      </c>
      <c r="E25" s="5" t="n">
        <v>81093</v>
      </c>
      <c r="F25" s="5" t="n">
        <v>0</v>
      </c>
    </row>
    <row r="26">
      <c r="A26" s="4" t="inlineStr">
        <is>
          <t>Other income (expense), net</t>
        </is>
      </c>
      <c r="C26" s="5" t="n">
        <v>10592</v>
      </c>
      <c r="D26" s="5" t="n">
        <v>-6637</v>
      </c>
      <c r="E26" s="5" t="n">
        <v>13978</v>
      </c>
      <c r="F26" s="5" t="n">
        <v>-10510</v>
      </c>
    </row>
    <row r="27">
      <c r="A27" s="4" t="inlineStr">
        <is>
          <t>Total other income (expense)</t>
        </is>
      </c>
      <c r="C27" s="5" t="n">
        <v>3241</v>
      </c>
      <c r="D27" s="5" t="n">
        <v>-122605</v>
      </c>
      <c r="E27" s="5" t="n">
        <v>85234</v>
      </c>
      <c r="F27" s="5" t="n">
        <v>-285458</v>
      </c>
    </row>
    <row r="28">
      <c r="A28" s="4" t="inlineStr">
        <is>
          <t>Income (loss) before income taxes</t>
        </is>
      </c>
      <c r="C28" s="5" t="n">
        <v>-19414</v>
      </c>
      <c r="D28" s="5" t="n">
        <v>-184701</v>
      </c>
      <c r="E28" s="5" t="n">
        <v>48700</v>
      </c>
      <c r="F28" s="5" t="n">
        <v>-369296</v>
      </c>
    </row>
    <row r="29">
      <c r="A29" s="4" t="inlineStr">
        <is>
          <t>Benefit (provision) for income taxes</t>
        </is>
      </c>
      <c r="C29" s="5" t="n">
        <v>-8578</v>
      </c>
      <c r="D29" s="5" t="n">
        <v>21782</v>
      </c>
      <c r="E29" s="5" t="n">
        <v>-5288</v>
      </c>
      <c r="F29" s="5" t="n">
        <v>37289</v>
      </c>
    </row>
    <row r="30">
      <c r="A30" s="4" t="inlineStr">
        <is>
          <t>Net income (loss)</t>
        </is>
      </c>
      <c r="C30" s="5" t="n">
        <v>-27992</v>
      </c>
      <c r="D30" s="5" t="n">
        <v>-162919</v>
      </c>
      <c r="E30" s="5" t="n">
        <v>43412</v>
      </c>
      <c r="F30" s="5" t="n">
        <v>-332007</v>
      </c>
    </row>
    <row r="31">
      <c r="A31" s="4" t="inlineStr">
        <is>
          <t>Net (income) loss attributable to noncontrolling interests</t>
        </is>
      </c>
      <c r="C31" s="5" t="n">
        <v>131</v>
      </c>
      <c r="D31" s="5" t="n">
        <v>-55</v>
      </c>
      <c r="E31" s="5" t="n">
        <v>204</v>
      </c>
      <c r="F31" s="5" t="n">
        <v>-213</v>
      </c>
    </row>
    <row r="32">
      <c r="A32" s="4" t="inlineStr">
        <is>
          <t>Net income (loss) attributable to Bristow Group Inc.</t>
        </is>
      </c>
      <c r="C32" s="6" t="n">
        <v>-27861</v>
      </c>
      <c r="D32" s="6" t="n">
        <v>-162974</v>
      </c>
      <c r="E32" s="6" t="n">
        <v>43616</v>
      </c>
      <c r="F32" s="6" t="n">
        <v>-332220</v>
      </c>
    </row>
    <row r="33">
      <c r="A33" s="3" t="inlineStr">
        <is>
          <t>Income (loss) per common share:</t>
        </is>
      </c>
    </row>
    <row r="34">
      <c r="A34" s="4" t="inlineStr">
        <is>
          <t>Basic (in dollars per share)</t>
        </is>
      </c>
      <c r="C34" s="7" t="n">
        <v>-0.95</v>
      </c>
      <c r="D34" s="7" t="n">
        <v>-4.54</v>
      </c>
      <c r="E34" s="7" t="n">
        <v>8.73</v>
      </c>
      <c r="F34" s="7" t="n">
        <v>-9.25</v>
      </c>
    </row>
    <row r="35">
      <c r="A35" s="4" t="inlineStr">
        <is>
          <t>Diluted (in dollars per share)</t>
        </is>
      </c>
      <c r="C35" s="7" t="n">
        <v>-0.95</v>
      </c>
      <c r="D35" s="7" t="n">
        <v>-4.54</v>
      </c>
      <c r="E35" s="7" t="n">
        <v>5.09</v>
      </c>
      <c r="F35" s="7" t="n">
        <v>-9.25</v>
      </c>
    </row>
    <row r="36">
      <c r="A36" s="3" t="inlineStr">
        <is>
          <t>Weighted average common shares outstanding:</t>
        </is>
      </c>
    </row>
    <row r="37">
      <c r="A37" s="4" t="inlineStr">
        <is>
          <t>Basic (in shares)</t>
        </is>
      </c>
      <c r="B37" s="4" t="inlineStr">
        <is>
          <t>[1]</t>
        </is>
      </c>
      <c r="C37" s="5" t="n">
        <v>29357959</v>
      </c>
      <c r="D37" s="5" t="n">
        <v>35918916</v>
      </c>
      <c r="E37" s="5" t="n">
        <v>20230285</v>
      </c>
      <c r="F37" s="5" t="n">
        <v>35918916</v>
      </c>
    </row>
    <row r="38">
      <c r="A38" s="4" t="inlineStr">
        <is>
          <t>Diluted (in shares)</t>
        </is>
      </c>
      <c r="B38" s="4" t="inlineStr">
        <is>
          <t>[1]</t>
        </is>
      </c>
      <c r="C38" s="5" t="n">
        <v>29357959</v>
      </c>
      <c r="D38" s="5" t="n">
        <v>35918916</v>
      </c>
      <c r="E38" s="5" t="n">
        <v>34031657</v>
      </c>
      <c r="F38" s="5" t="n">
        <v>35918916</v>
      </c>
    </row>
    <row r="39"/>
    <row r="40">
      <c r="A40" s="4" t="inlineStr">
        <is>
          <t>[1]</t>
        </is>
      </c>
      <c r="B40" s="4" t="inlineStr">
        <is>
          <t>See Note 11 to the condensed consolidated financial statements for details on income (loss) per share and weighted average common shares outstanding.</t>
        </is>
      </c>
    </row>
  </sheetData>
  <mergeCells count="5">
    <mergeCell ref="A1:B2"/>
    <mergeCell ref="C1:D1"/>
    <mergeCell ref="E1:F1"/>
    <mergeCell ref="A39:E39"/>
    <mergeCell ref="B40:E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SUMMARY OF SIGNIFICANT ACCOUNTING POLICIES (Policies)</t>
        </is>
      </c>
      <c r="B1" s="2" t="inlineStr">
        <is>
          <t>6 Months Ended</t>
        </is>
      </c>
    </row>
    <row r="2">
      <c r="B2" s="2" t="inlineStr">
        <is>
          <t>Sep. 30, 2020</t>
        </is>
      </c>
    </row>
    <row r="3">
      <c r="A3" s="3" t="inlineStr">
        <is>
          <t>Organization, Consolidation and Presentation of Financial Statements [Abstract]</t>
        </is>
      </c>
    </row>
    <row r="4">
      <c r="A4" s="4" t="inlineStr">
        <is>
          <t>Basis of Consolidation</t>
        </is>
      </c>
      <c r="B4" s="4" t="inlineStr">
        <is>
          <t>Basis of Consolidation The consolidated financial statements include the accounts of Bristow Group Inc., its wholly and majority-owned subsidiaries and entities that meet the criteria of variable interest entities (“VIEs”) of which the Company is the primary beneficiary. All significant inter-company accounts and transactions are eliminated in consolidation.</t>
        </is>
      </c>
    </row>
    <row r="5">
      <c r="A5" s="4" t="inlineStr">
        <is>
          <t>Current Expected Credit Losses (CECL)</t>
        </is>
      </c>
      <c r="B5" s="4" t="inlineStr">
        <is>
          <t xml:space="preserve">Current Expected Credit Losses (“CECL”) </t>
        </is>
      </c>
    </row>
    <row r="6">
      <c r="A6" s="4" t="inlineStr">
        <is>
          <t>Guarantors of Securities</t>
        </is>
      </c>
      <c r="B6" s="4" t="inlineStr">
        <is>
          <t>Guarantors of Securities In March 2020, the SEC amended Rule 3-10 and 3-16 of Regulation S-X, CFR 210.1-01 through 210.3-16, regarding financial disclosure requirements for debt securities issued in registered offerings involving subsidiaries of the registrant as either issuers or guarantors. This amended rule narrows the circumstances that require separate financial statements or summarized financial disclosures of issuers and subsidiary guarantors and simplifies the summarized disclosures required in lieu of those statements. Under the new rule, comparative period information is no longer required. As a result of this amended rule, the Company has included narrative disclosures in lieu of separate financial statements. The Company has early adopted this new rule and has elected to provide the simplified disclosure related to its 7.750% Senior Notes due 2022 within the MD&amp;A.</t>
        </is>
      </c>
    </row>
    <row r="7">
      <c r="A7" s="4" t="inlineStr">
        <is>
          <t>Recent Accounting Pronouncements</t>
        </is>
      </c>
      <c r="B7" s="4" t="inlineStr">
        <is>
          <t>Recent Accounting Pronouncements The Company considers the applicability and impact of all accounting standard updates (“ASUs”). ASUs not listed below were assessed and determined to be either not applicable or are expected to have minimal impact on the Company’s consolidated financial position or results of operations. Adopted In June 2016, the FASB issued ASU No. 2016-13, 2019-04, “Measurement of Credit Losses on Financial Instruments” (ASU No. 2016-13), which sets forth the current expected credit loss model, a new forward-looking impairment model for certain financial instruments based on expected losses rather than incurred losses. The ASU is effective for interim and annual periods beginning after December 15, 2019, and early adoption of the standard was permitted. Entities were required to adopt ASU No. 2016-13 using a modified retrospective approach, subject to certain limited exceptions. Upon evaluating the impact of this ASU, the Company concluded that no additional reserves were necessary as historical losses were immaterial, and, based on the qualitative and quantitative analysis performed in accordance with ASC 326 requirements, the Company determined there was no reasonable expectation of credit losses associated with the Company’s trade receivables in the foreseeable future. ASU No. 2016-13 was adopted effective April 1, 2020, and such adoption did not have a material impact on the condensed consolidated financial statements. In August 2018, the FASB issued ASU No. 2018-13, “Fair Value Measurements” (Topic 820) modifying the disclosure requirements on fair value measurements. The amendment modifies, removes, and adds several disclosure requirements on fair value measurements in ASC 820, Fair Value Measurement. The amendment will be effective for the Company in fiscal year 2022, and early adoption is permitted. This disclosure requirement was adopted effective April 1, 2020 prospectively, and such adoption did not have a material impact on its condensed consolidated financial statements. In August 2018, the FASB modified ASU No. 2018-14, “Compensation—Retirement Benefits—Defined Benefit Plans” (Subtopic 715-20), for changes to disclosure requirements for employers that sponsor defined benefit pension plans. Certain disclosure requirements were removed and certain disclosure requirements were added. The amendment also clarifies disclosure requirements for projected benefit obligations and accumulated benefit obligations in excess of respective plan assets. The amendment is effective beginning in the Company’s fiscal year 2021 financial statements, and early adoption is permitted. This disclosure requirement was adopted effective April 1, 2020 by removing the weighted-average expected long-term rate of return on assets in this Quarterly Report. Annual disclosure requirements will be reflected in the Annual Report. In August 2018, the FASB issued ASU No. 2018-15, “Intangibles-Goodwill and Other-Internal-Use Software” (Subtopic 350-40), providing guidance that addresses the accounting for implementation costs associated with a hosted service. The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e amendment is effective beginning in fiscal year 2021 financial statements, and early adoption is permitted. The guidance will be applied either retrospectively or prospectively to all implementation costs incurred after the date of adoption. This disclosure requirement was adopted effective April 1, 2020 prospectively, and such adoption did not have a material impact on its condensed consolidated financial statements. In October 2018, the FASB amended ASU No. 2018-17, “Targeted Improvements to Related Party Guidance for Variable Interest Entities” (Topic 810), the guidance for determining whether a decision-making fee is a variable interest. The amendments require organizations to consider indirect interests held through related parties under common control on a proportional basis rather than as the equivalent of a direct interest in its entirety (as currently required in generally accepted accounting principles). Therefore, these amendments likely will result in more decision makers not consolidating VIEs. This amendment is effective beginning in the Company’s fiscal year 2021 financial statements, and early adoption is permitted. This disclosure requirement was adopted effective April 1, 2020, and such adoption did not have a material impact on the condensed consolidated financial statements. In March 2020, the FASB issued ASU No. 2020-03, “Codification Improvements to Financial Instruments”, which makes improvements to financial instruments guidance. The standard is effective immediately for certain amendments and for fiscal years beginning after December 15, 2019. This accounting guidance was adopted effective April 1, 2020, and such adoption did not have a material impact on the condensed consolidated financial statements. Not Yet Adopted In December 2019, the FASB issued ASU No. 2019-12, “Income Taxes” (Topic 740), new guidance to simplify the accounting for income taxes, which eliminates certain exceptions for recognizing deferred taxes for investments, performing intraperiod allocation and calculating income taxes in interim periods. This ASU also includes guidance to reduce complexity in certain areas, including recognizing deferred taxes for tax goodwill and allocating taxes to members of a consolidated group. The standard will be effective for the Company in fiscal year 2022 and early adoption is permitted. The Company is currently evaluating the effect this accounting guidance will have on its consolidated financial statements. In January 2020, the FASB issued ASU No. 2020-01, “Investments-Equity Securities” (Topic 321), “Investments-Equity Method and Joint Ventures” Topic 323 and “Derivatives and Hedging” Topic 815 (ASU No. 2020-01) as an update to ASU No. 2016-01 “Financial Instruments-Overall”, further clarifying certain interactions between the guidance to account for certain equity securities under Topic 321, 323 and 815, and improve current GAAP by reducing diversity in practice and increasing comparability of accounting. The standard will be effective for the Company in fiscal year 2022, and early adoption is permitted. The Company has not yet adopted this accounting guidance and is currently evaluating the effect this accounting guidance will have on its consolidated financial statements. In March 2020, the FASB issued ASU No. 2020-04, “Reference Rate Reform” (Topic 848). The guidance is intended to provide optional expedients and exceptions for applying GAAP to contracts, hedging relationships and other transactions to ease the financial reporting burdens related to the expected market transition from the London Interbank Offered Rate (“LIBOR”) and other interbank offered rates to alternative reference rates. The standard will be effective for the Company in fiscal year 2022. The Company has not yet adopted this accounting guidance and is currently evaluating the effect this accounting guidance will have on its consolidated financial statements. In August 2020, the FASB issued ASU No. 2020-06, “Debt - Debt with Conversion and Other Options” (Subtopic 470-20) and “Derivatives and Hedging - Contracts in Entity's Own Equity” (Topic 815) as a means of simplifying and reducing the number of accounting models for convertible debt instruments and convertible preferred stock. The ASU also amends the guidance for derivatives scope exception for contracts in an entity's own equity. The goal being to reduce differences in accounting for similar contracts between different companies that are accounted for as derivatives by some and equity by others. The standard will be effective for the Company in fiscal year 2022. The Company has not yet adopted this accounting guidance and is currently evaluating the effect this accounting guidance will have on its consolidated financial statements.</t>
        </is>
      </c>
    </row>
    <row r="8">
      <c r="A8" s="4" t="inlineStr">
        <is>
          <t>Revenue Recognition</t>
        </is>
      </c>
      <c r="B8" s="4" t="inlineStr">
        <is>
          <t>Revenue Recognition The Company derives its revenues primarily from oil and gas flight services and search and rescue services. A majority of the Company’s revenue is generated through two types of contracts: helicopter services and fixed wing services. Revenue is recognized when control of the identified distinct goods or services has been transferred to the customer, the transaction price is determined and allocated to the satisfied performance obligations and the Company has determined that collection has occurred or is probable of occurring. The Company determines revenue recognition by applying the following steps: 1. Identify the contract with a customer; 2. Identify the performance obligations in the contract; 3. Determine the transaction price; 4. Allocate the transaction price to the performance obligations; and 5. Recognize revenue as the performance obligations are satisfied. Operating revenue from the Company’s oil and gas line of service is derived mainly from fixed-term contracts with its customers. Fixed-term contracts typically have original terms of one to five years , subject to provisions permitting early termination by customers. Customers are typically invoiced on a monthly basis with payment terms of 30 - 60 days . The following table shows the total revenue related to third party customers (in thousands): Three Months Ended September 30, Six Months Ended September 30, Successor Predecessor Successor Predecessor 2020 2019 2020 2019 Revenue: Operating revenue from non-affiliates $ 282,060 $ 290,939 $ 528,189 $ 594,672 Operating revenue from affiliates 3,267 5,365 7,861 9,840 Reimbursable revenue from non-affiliates 8,918 13,536 17,603 30,136 Revenue from Contracts with Customers 294,245 309,840 553,653 634,648 Other revenue from non-affiliates 447 409 867 806 Other revenue from affiliates 9,948 7,971 20,313 15,942 Total Revenue $ 304,640 $ 318,220 $ 574,833 $ 651,396 Contract Assets, Liabilities and Receivables The Company generally satisfies performance of contract obligations by providing helicopter and fixed wing services to its customers in exchange for consideration. The timing of performance may differ from the timing of the customer’s payment, which results in the recognition of a contract asset or a contract liability. A contract asset exists when the Company has a contract with a customer for which revenue has been recognized (i.e., services have been performed), but customer payment is contingent on a future event (i.e., satisfaction of additional performance obligations). These contract assets are transferred to receivables when the right to consideration becomes unconditional. Contract liabilities relate to deferred revenue in which advance consideration is received from customers for contracts where revenue is recognized based on future performance of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6 Months Ended</t>
        </is>
      </c>
    </row>
    <row r="2">
      <c r="B2" s="2" t="inlineStr">
        <is>
          <t>Sep. 30, 2020</t>
        </is>
      </c>
    </row>
    <row r="3">
      <c r="A3" s="3" t="inlineStr">
        <is>
          <t>Business Combinations [Abstract]</t>
        </is>
      </c>
    </row>
    <row r="4">
      <c r="A4" s="4" t="inlineStr">
        <is>
          <t>Schedule of Business Acquisitions, by Acquisition</t>
        </is>
      </c>
      <c r="B4" s="4" t="inlineStr">
        <is>
          <t>The following table summarizes the fair values of assets acquired and liabilities assumed as of the date of acquisition, June 11, 2020 (in thousands): Assets acquired: Cash and cash equivalents $ 120,236 Accounts receivable from non-affiliates 35,079 Prepaid expenses and other current assets 17,598 Inventories 8,826 Property and equipment 223,256 Right-of-use assets 8,395 Other assets 14,792 Total assets acquired $ 428,182 Liabilities assumed: Accounts payable $ 9,686 Accrued wages, benefits and related taxes 8,319 Income taxes payable 1,791 Deferred revenue 236 Current portion of operating lease liabilities 1,711 Other accrued liabilities 18,474 Short-term borrowings and current maturities of long-term debt 17,485 Long-term debt, less current maturities 136,704 Other liabilities and deferred credits 1,404 Deferred taxes 34,198 Long-term operating lease liabilities 6,845 Total liabilities and redeemable noncontrolling interest assumed $ 236,853 Net assets acquired $ 191,329 The acquisition date fair value of the consideration transferred consisted of the following (in thousands): Fair value of Combined Company Common Stock issued (1) $ 106,440 Fair value of accelerated stock awards (2) 2,067 Fair value of exchanged stock awards (3) 228 Total consideration transferred $ 108,735 Fair value of redeemable noncontrolling interest 1,501 Total fair value of Era $ 110,236 ___________________________ (1) Represents the fair value of Combined Company Common Stock retained by Era Common Stockholders based on the closing market price of Era shares on June 11, 2020, the acquisition date. (2) Represents the fair value of restricted share awards of Combined Company Common Stock held by Era employees that were accelerated upon consummation of the Merger. (3) Represents the amount of the fair value of restricted share awards of Combined Company Common Stock held by Era employees relating to the pre-Merger vesting period.</t>
        </is>
      </c>
    </row>
    <row r="5">
      <c r="A5" s="4" t="inlineStr">
        <is>
          <t>Schedule of Unaudited Pro Forma Financial Information</t>
        </is>
      </c>
      <c r="B5" s="4" t="inlineStr">
        <is>
          <t>The unaudited pro forma financial information is as follows (in thousands) (1) : Successor Three Months Ended Six Months Ended Total revenues $ 304,640 $ 609,963 Net income $ (34,333 ) $ (10,015 ) Net income attributable to Bristow Group Inc. $ (34,200 ) $ (9,828 ) _____________________ (1) As a result of the Merger, the Company was required to dispose of its investment in Lider which occurred on August 2020. The Company had recorded an impairment in June 2020 of $18.7 million related to the future disposition of the investment. This impairment has been excluded from the pro forma combined Net income and Net income attributable to Bristow Group Inc. due to its nonrecurring nature. The amounts of revenue and earnings of Era included in the Company’s condensed consolidated statements of operations from the acquisition date of June 11, 2020 are as follows (in thousands): Successor Three Months Ended June 11, 2020 - September 30, 2020 Total revenues $ 41,817 $ 50,677 Net loss $ (954 ) $ (5,2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6 Months Ended</t>
        </is>
      </c>
    </row>
    <row r="2">
      <c r="B2" s="2" t="inlineStr">
        <is>
          <t>Sep. 30, 2020</t>
        </is>
      </c>
    </row>
    <row r="3">
      <c r="A3" s="3" t="inlineStr">
        <is>
          <t>Property, Plant and Equipment [Abstract]</t>
        </is>
      </c>
    </row>
    <row r="4">
      <c r="A4" s="4" t="inlineStr">
        <is>
          <t>Capital Expenditures And Aircraft Sold or Disposed of and Impairments on Assets Held-for-sale</t>
        </is>
      </c>
      <c r="B4" s="4" t="inlineStr">
        <is>
          <t>The following table presents details on the aircraft sold or disposed of (in thousands, except for number of aircraft): Three Months Ended September 30, Six Months Ended September 30, Successor Predecessor Successor Predecessor 2020 2019 2020 2019 Number of aircraft sold or disposed of 31 1 32 3 Deposits on assets held for sale $ 3,437 $ — $ 3,437 $ — Proceeds from sale or disposal of assets (1) $ 40,475 $ 1,799 $ 52,140 $ 5,003 Loss from sale or disposal of assets (2) $ (8,473 ) $ (230 ) $ (2,951 ) $ (4,017 ) ___________________________ (1) Includes proceeds received for sale of property and equipment (including aircraft) during each period. (2) Included in loss on disposal of assets on the condensed consolidated statements of operations. Includes gain (loss), net of sale or disposal of property and equipment (including aircraft) during each period. During the three and six months ended September 30, 2020 (Successor), 21 and 22 aircraft, respectively, were sold that were not in assets held for sale respectively. The Company made capital expenditures as follows (in thousands): Three Months Ended September 30, Six Months Ended September 30, Successor Predecessor Successor Predecessor 2020 2019 2020 2019 Capital expenditures: Aircraft and equipment $ 4,291 $ 16,074 $ 7,048 $ 22,762 Land and buildings 232 2,437 324 3,188 Total capital expenditures $ 4,523 $ 18,511 $ 7,372 $ 25,9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6 Months Ended</t>
        </is>
      </c>
    </row>
    <row r="2">
      <c r="B2" s="2" t="inlineStr">
        <is>
          <t>Sep. 30, 2020</t>
        </is>
      </c>
    </row>
    <row r="3">
      <c r="A3" s="3" t="inlineStr">
        <is>
          <t>Revenue Recognition [Abstract]</t>
        </is>
      </c>
    </row>
    <row r="4">
      <c r="A4" s="4" t="inlineStr">
        <is>
          <t>Schedule of Revenue Related to Third Party Customers</t>
        </is>
      </c>
      <c r="B4" s="4" t="inlineStr">
        <is>
          <t>Fixed-term contracts typically have original terms of one to five years , subject to provisions permitting early termination by customers. Customers are typically invoiced on a monthly basis with payment terms of 30 - 60 days . The following table shows the total revenue related to third party customers (in thousands): Three Months Ended September 30, Six Months Ended September 30, Successor Predecessor Successor Predecessor 2020 2019 2020 2019 Revenue: Operating revenue from non-affiliates $ 282,060 $ 290,939 $ 528,189 $ 594,672 Operating revenue from affiliates 3,267 5,365 7,861 9,840 Reimbursable revenue from non-affiliates 8,918 13,536 17,603 30,136 Revenue from Contracts with Customers 294,245 309,840 553,653 634,648 Other revenue from non-affiliates 447 409 867 806 Other revenue from affiliates 9,948 7,971 20,313 15,942 Total Revenue $ 304,640 $ 318,220 $ 574,833 $ 651,396</t>
        </is>
      </c>
    </row>
    <row r="5">
      <c r="A5" s="4" t="inlineStr">
        <is>
          <t>Schedule of Remaining Performance Obligations</t>
        </is>
      </c>
      <c r="B5" s="4" t="inlineStr">
        <is>
          <t>The table below discloses (1) the aggregate amount of the transaction price allocated to performance obligations that are unsatisfied (or partially unsatisfied) as of the end of the reporting period and (2) the expected timing to recognize this revenue (in thousands): Remaining Performance Obligations (Successor) Six Months Ending March 31, 2021 Fiscal Year Ending March 31, Total 2022 2023 2024 2025 and thereafter Outstanding Service Revenue: Helicopter contracts $ 223,773 $ 243,575 $ 198,487 $ 171,741 271,155 $ 1,108,731 Fixed wing contracts 718 — — — — 718 Total remaining performance obligation revenue $ 224,491 $ 243,575 $ 198,487 $ 171,741 271,155 $ 1,109,4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OTHER INVESTMENTS IN SIGNIFICANT AFFILIATES (Tables)</t>
        </is>
      </c>
      <c r="B1" s="2" t="inlineStr">
        <is>
          <t>6 Months Ended</t>
        </is>
      </c>
    </row>
    <row r="2">
      <c r="B2" s="2" t="inlineStr">
        <is>
          <t>Sep. 30, 2020</t>
        </is>
      </c>
    </row>
    <row r="3">
      <c r="A3" s="3" t="inlineStr">
        <is>
          <t>Organization, Consolidation and Presentation of Financial Statements [Abstract]</t>
        </is>
      </c>
    </row>
    <row r="4">
      <c r="A4" s="4" t="inlineStr">
        <is>
          <t>Schedule of Variable Interest Entities</t>
        </is>
      </c>
      <c r="B4" s="4" t="inlineStr">
        <is>
          <t>Bristow Aviation and its subsidiaries are exposed to similar operational risks as the Company and are therefore monitored and evaluated on a similar basis by management. The following tables show summarized financial information for Bristow Aviation reflected on the Company’s condensed consolidated statements of operations and balance sheets (in thousands): Three Months Ended September 30, Six Months Ended September 30, Successor Predecessor Successor Predecessor 2020 2019 2020 2019 Revenue $ 223,232 $ 276,568 $ 448,851 $ 571,723 Operating income (loss) 259,435 (13,692 ) 276,726 (2,412 ) Net income (loss) 182,542 (21,034 ) 121,207 (383,882 ) Successor September 30, March 31, Total assets $ 1,092,018 $ 1,030,096 Total liabilities $ 3,736,812 $ 3,792,6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Sep. 30, 2020</t>
        </is>
      </c>
    </row>
    <row r="3">
      <c r="A3" s="3" t="inlineStr">
        <is>
          <t>Debt Disclosure [Abstract]</t>
        </is>
      </c>
    </row>
    <row r="4">
      <c r="A4" s="4" t="inlineStr">
        <is>
          <t>Schedule of debt</t>
        </is>
      </c>
      <c r="B4" s="4" t="inlineStr">
        <is>
          <t>Debt as of September 30 and March 31, 2020 (Successor) consisted of the following (in thousands): September 30, 2020 March 31, 2020 PK Air Debt $ 198,217 $ 207,326 Macquarie Debt 145,232 148,165 7.750% Senior Notes (1) 137,499 — Lombard Debt 139,399 136,180 Promissory notes (2) 17,069 — Airnorth Debt 6,624 7,618 Humberside Debt 329 335 Term Loan — 61,500 Total debt 644,369 561,124 Less short-term borrowings and current maturities of long-term debt (64,027 ) (45,739 ) Total long-term debt $ 580,342 $ 515,385 _________________ (1) The pre-Merger outstanding principal amount of Era’s 7.750% senior unsecured notes as of March 31, 2020 was $142.0 million , net of unamortized discounts and debt issuance costs. (2) The pre-Merger outstanding principal amount of Era’s promissory notes as of March 31, 2020 was $17.9 million .</t>
        </is>
      </c>
    </row>
    <row r="5">
      <c r="A5" s="4" t="inlineStr">
        <is>
          <t>Schedule of convertible debt</t>
        </is>
      </c>
      <c r="B5" s="4" t="inlineStr">
        <is>
          <t>Interest expense related to the 4½% Convertible Senior Notes was as follows (in thousands): Predecessor Six Months Ended September 30, 2019 Contractual coupon interest $ 715 Amortization of debt discount 648 Total interest expense $ 1,3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Sep. 30, 2020</t>
        </is>
      </c>
    </row>
    <row r="3">
      <c r="A3" s="3" t="inlineStr">
        <is>
          <t>Fair Value Disclosures [Abstract]</t>
        </is>
      </c>
    </row>
    <row r="4">
      <c r="A4" s="4" t="inlineStr">
        <is>
          <t>Rollforward of Preferred Stock Embedded Derivative Level 3 Fair Value Measurements</t>
        </is>
      </c>
      <c r="B4" s="4" t="inlineStr">
        <is>
          <t>The following table provides a rollforward of the preferred stock embedded derivative Level 3 fair value measurements for the six months ended September 30, 2020 (Successor): Significant Unobservable Inputs (Level 3) Derivative financial instruments: (in thousands) March 31, 2020 $ 286,182 Change in fair value (15,416 ) Preferred stock shares conversion (266,846 ) Share repurchases (3,920 ) September 30, 2020 $ —</t>
        </is>
      </c>
    </row>
    <row r="5">
      <c r="A5" s="4" t="inlineStr">
        <is>
          <t>Schedule of fair value of debt</t>
        </is>
      </c>
      <c r="B5" s="4" t="inlineStr">
        <is>
          <t>The carrying and fair value of the Company’s debt, excluding unamortized debt issuance costs, are as follows (in thousands): Successor Carrying Level 1 Level 2 Level 3 September 30, 2020 LIABILITIES PK Air Debt $ 198,217 $ — $ 205,627 $ — Macquarie Debt 145,232 — 153,119 — 7.750% Senior Notes 137,499 — 136,889 — Lombard Debt 139,399 — 150,211 — Promissory notes 17,069 — 17,069 — Airnorth Debt 6,624 — 6,778 — Humberside Debt 329 — 329 — $ 644,369 $ — $ 670,022 $ — March 31, 2020 LIABILITIES PK Air Debt $ 207,326 $ — $ 180,290 $ — Macquarie Debt 148,165 — 138,133 — Lombard Debt 136,180 — 122,165 — Term Loan 61,500 — 56,894 — Airnorth Debt 7,618 — 7,221 — Humberside Debt 335 — 335 — $ 561,124 $ — $ 505,038 $ — The carrying value is net of unamortized discount as follows (in thousands): Successor September 30, 2020 March 31, 2020 PK Air Debt $ 11,095 $ 12,620 Macquarie Debt 9,196 11,063 7.750% Senior Notes 6,589 — Lombard Debt 23,817 26,372 Airnorth Debt 339 605 Total unamortized debt discount $ 51,036 $ 50,6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AND OTHER EMPLOYEE BENEFIT PLANS (Tables)</t>
        </is>
      </c>
      <c r="B1" s="2" t="inlineStr">
        <is>
          <t>6 Months Ended</t>
        </is>
      </c>
    </row>
    <row r="2">
      <c r="B2" s="2" t="inlineStr">
        <is>
          <t>Sep. 30, 2020</t>
        </is>
      </c>
    </row>
    <row r="3">
      <c r="A3" s="3" t="inlineStr">
        <is>
          <t>Share-based Payment Arrangement [Abstract]</t>
        </is>
      </c>
    </row>
    <row r="4">
      <c r="A4" s="4" t="inlineStr">
        <is>
          <t>Schedule of share-based payment award, stock options, valuation assumptions</t>
        </is>
      </c>
      <c r="B4" s="4" t="inlineStr">
        <is>
          <t>The following table shows the assumptions used to compute the stock-based compensation expense for stock options granted on June 17, 2020 (Successor): Common Stock Options Risk free interest rate 0.5 % Expected life (years) 6.5 Volatility 80.0 % Weighted average exercise price of options granted 15.76 Weighted average grant-date fair value of options granted 10.99</t>
        </is>
      </c>
    </row>
    <row r="5">
      <c r="A5" s="4" t="inlineStr">
        <is>
          <t>Schedule of components of net periodic pension cost</t>
        </is>
      </c>
      <c r="B5" s="4" t="inlineStr">
        <is>
          <t>The components of net periodic pension cost (benefit) other than the service cost component are included in other income (expense), net on the Company’s condensed consolidated statement of operations. The following table provides a detail of the components of net periodic pension cost (benefit) (in thousands): Three Months Ended September 30, Six Months Ended September 30, Successor Predecessor Successor Predecessor 2020 2019 2020 2019 Service cost for benefits earned during the period $ 304 $ 152 $ 595 $ 311 Interest cost on pension benefit obligation 2,334 2,799 4,576 5,718 Expected return on assets (3,233 ) (3,841 ) (6,340 ) (7,846 ) Prior service costs — 34 — 69 Amortization of unrecognized losses — 1,976 — 4,037 Net periodic pension cost $ (595 ) $ 1,120 $ (1,169 ) $ 2,2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INVESTMENT, EARNINGS PER SHARE AND ACCUMULATED OTHER COMPREHENSIVE INCOME (Tables)</t>
        </is>
      </c>
      <c r="B1" s="2" t="inlineStr">
        <is>
          <t>6 Months Ended</t>
        </is>
      </c>
    </row>
    <row r="2">
      <c r="B2" s="2" t="inlineStr">
        <is>
          <t>Sep. 30, 2020</t>
        </is>
      </c>
    </row>
    <row r="3">
      <c r="A3" s="3" t="inlineStr">
        <is>
          <t>Equity [Abstract]</t>
        </is>
      </c>
    </row>
    <row r="4">
      <c r="A4" s="4" t="inlineStr">
        <is>
          <t>Schedule of earnings per share, basic and diluted</t>
        </is>
      </c>
      <c r="B4" s="4" t="inlineStr">
        <is>
          <t>Diluted earnings per common share excludes options to purchase common shares and restricted stock units and awards which were outstanding during the period but were anti-dilutive. The following table shows the computation of basic and diluted earnings per share (in thousands, except share and per share amounts): Three Months Ended September 30, Six Months Ended September 30, Successor Predecessor Successor Predecessor 2020 2019 2020 2019 Income (loss): Net income (loss) attributable to Bristow Group Inc. $ (27,861 ) $ (162,974 ) $ 43,616 $ (332,220 ) Less: PIK dividends (1) — — (12,039 ) — Plus: Deemed contribution from conversion of preferred stock — — 144,986 — Income available to common stockholders – basic $ (27,861 ) $ (162,974 ) $ 176,563 $ (332,220 ) Less: Preferred stock adjustments — — (3,377 ) — Income available to common stockholders – diluted $ (27,861 ) $ (162,974 ) $ 173,186 $ (332,220 ) Shares: Weighted average number of common shares outstanding – basic 29,357,959 35,918,916 20,230,285 35,918,916 Net effect of dilutive stock options and restricted stock — — 13,801,372 — Weighted average number of common shares outstanding – diluted (2) (3) 29,357,959 35,918,916 34,031,657 35,918,916 Earnings per common share - basic $ (0.95 ) $ (4.54 ) $ 8.73 $ (9.25 ) Earnings per common share - diluted $ (0.95 ) $ (4.54 ) $ 5.09 $ (9.25 ) ___________________________ (1) See “ Stockholders’ Investment, Common Stock and Preferred Stock ” above for further discussion on PIK dividends. (2) Excludes weighted average common shares of 1,280,592 and 4,003,039 for the three months ended September 30, 2020 (Successor) and 2019 (Predecessor), respectively, and 1,267,315 and 3,825,187 for the six months ended September 30, 2020 (Successor) and 2019 (Predecessor), respectively, for certain share awards as the effect of their inclusion would have been antidilutive. The Old Bristow Preferred Stock is not included on an if-converted basis under diluted earnings per common share as the conversion of the shares would have been anti-dilutive. (3) Potentially dilutive shares issuable pursuant to the warrant transactions entered into concurrently with the issuance of the Combined Company’s 4½% Convertible Senior Notes (the “Warrant Transactions”) were not included in the computation of diluted income per share for the three six months ended September 30, 2019 , because to do so would have been anti-dilutive.</t>
        </is>
      </c>
    </row>
    <row r="5">
      <c r="A5" s="4" t="inlineStr">
        <is>
          <t>Schedule of accumulated other comprehensive income (loss)</t>
        </is>
      </c>
      <c r="B5" s="4" t="inlineStr">
        <is>
          <t>The following table shows the changes in balances for accumulated other comprehensive income (loss) (in thousands): Successor Currency Translation Adjustments Pension Liability Adjustments (1) Unrealized gain (loss) on cash flow hedges (2) Total Balance as of March 31, 2020 $ (16,440 ) $ 6,389 $ 1,410 $ (8,641 ) Other comprehensive income (loss) before reclassification 18,485 — (2,993 ) 15,492 Reclassified from accumulated other comprehensive income — — 829 829 Net current period other comprehensive income (loss) 18,485 — (2,164 ) 16,321 Foreign exchange rate impact (240 ) 240 — — Balance as of September 30, 2020 $ 1,805 $ 6,629 $ (754 ) $ 7,680 __________________________ (1) Reclassification of amounts related to pension liability adjustments are included as a component of net periodic pension cost. (2) Reclassification of amounts related to cash flow hedges were included as direct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6 Months Ended</t>
        </is>
      </c>
    </row>
    <row r="2">
      <c r="B2" s="2" t="inlineStr">
        <is>
          <t>Sep. 30, 2020</t>
        </is>
      </c>
    </row>
    <row r="3">
      <c r="A3" s="3" t="inlineStr">
        <is>
          <t>Segment Reporting [Abstract]</t>
        </is>
      </c>
    </row>
    <row r="4">
      <c r="A4" s="4" t="inlineStr">
        <is>
          <t>Schedule of revenue by segment</t>
        </is>
      </c>
      <c r="B4" s="4" t="inlineStr">
        <is>
          <t>The following tables show region information reconciled to consolidated totals, and prepared on the same basis as the Company’s condensed consolidated financial statements (in thousands): Three Months Ended September 30, Six Months Ended September 30, Successor Predecessor Successor Predecessor 2020 2019 2020 2019 Region revenue from external customers: Europe Caspian $ 164,920 $ 179,870 $ 331,913 $ 368,464 Africa 23,056 47,165 54,778 96,681 Americas 95,361 61,726 154,475 118,716 Asia Pacific 21,112 29,449 33,370 67,260 Corporate and other 191 10 297 275 Total region revenue (1) $ 304,640 $ 318,220 $ 574,833 $ 651,396 _________________________________________________ (1) The above table represents disaggregated revenue from contracts with customers except for the following (in thousands): Three Months Ended September 30, Six Months Ended September 30, Successor Predecessor Successor Predecessor 2020 2019 2020 2019 Revenue not from contracts with customers: Europe Caspian $ 348 $ 318 $ 690 $ 622 Africa — — — — Americas 9,019 7,983 18,026 15,966 Asia Pacific 83 79 157 160 Corporate and other 945 — 2,307 — Total region revenue $ 10,395 $ 8,380 $ 21,180 $ 16,748</t>
        </is>
      </c>
    </row>
    <row r="5">
      <c r="A5" s="4" t="inlineStr">
        <is>
          <t>Operating Performance and Total Assets by Segment</t>
        </is>
      </c>
      <c r="B5" s="4" t="inlineStr">
        <is>
          <t xml:space="preserve"> Three Months Ended September 30, Six Months Ended September 30, Successor Predecessor Successor Predecessor 2020 2019 2020 2019 Earnings from unconsolidated affiliates, net of losses – equity method investments: Europe Caspian $ (43 ) $ (3 ) $ (19 ) $ 168 Americas 1,948 315 (54 ) 2,491 Corporate and other — 321 — 321 Total earnings from unconsolidated affiliates, net of losses – equity method investments $ 1,905 $ 633 $ (73 ) $ 2,980 Consolidated operating income (loss): Europe Caspian $ 19,614 $ 11,224 $ 46,926 $ 23,031 Africa (13,790 ) 6,528 (8,941 ) 14,273 Americas 16,188 3,527 3,186 7,095 Asia Pacific 4,535 (19,848 ) 3,007 (32,282 ) Corporate and other (40,729 ) (63,297 ) (77,761 ) (91,938 ) Gain (loss) on disposal of assets (8,473 ) (230 ) (2,951 ) (4,017 ) Total consolidated operating income (loss) $ (22,655 ) $ (62,096 ) $ (36,534 ) $ (83,838 ) Depreciation and amortization: Europe Caspian $ 8,080 $ 12,395 $ 16,292 $ 24,834 Africa 1,284 5,007 2,601 9,998 Americas 5,098 7,590 8,053 14,470 Asia Pacific 2,048 2,970 4,054 6,691 Corporate and other 2,027 3,341 3,893 6,649 Total depreciation and amortization $ 18,537 $ 31,303 $ 34,893 $ 62,642 Successor September 30, 2020 March 31, 2020 Identifiable assets: Europe Caspian $ 1,193,599 $ 1,096,022 Africa 203,741 235,165 Americas 574,914 319,015 Asia Pacific 135,877 166,229 Corporate and other (2) 104,254 128,830 Total identifiable assets $ 2,212,385 $ 1,945,261 Investments in unconsolidated affiliates – equity method investments: Europe Caspian $ 604 $ 575 Americas 56,320 76,483 Total investments in unconsolidated affiliates – equity method investments $ 56,924 $ 77,058 _____________ (2) Includes $9.3 million and $7.8 million of construction in progress within property and equipment on the Company’s condensed consolidated balance sheets as of September 30 and March 31, 2020 (Successor), respectively, which primarily represents aircraft modifications and other miscellaneous equipment, tooling and building improvements currently in progr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27992</v>
      </c>
      <c r="C4" s="6" t="n">
        <v>-162919</v>
      </c>
      <c r="D4" s="6" t="n">
        <v>43412</v>
      </c>
      <c r="E4" s="6" t="n">
        <v>-332007</v>
      </c>
    </row>
    <row r="5">
      <c r="A5" s="3" t="inlineStr">
        <is>
          <t>Other comprehensive income (loss):</t>
        </is>
      </c>
    </row>
    <row r="6">
      <c r="A6" s="4" t="inlineStr">
        <is>
          <t>Currency translation adjustments</t>
        </is>
      </c>
      <c r="B6" s="5" t="n">
        <v>15340</v>
      </c>
      <c r="C6" s="5" t="n">
        <v>-12334</v>
      </c>
      <c r="D6" s="5" t="n">
        <v>18486</v>
      </c>
      <c r="E6" s="5" t="n">
        <v>4565</v>
      </c>
    </row>
    <row r="7">
      <c r="A7" s="4" t="inlineStr">
        <is>
          <t>Unrealized gain (loss) on cash flow hedges, net of tax benefit</t>
        </is>
      </c>
      <c r="B7" s="5" t="n">
        <v>-1283</v>
      </c>
      <c r="C7" s="5" t="n">
        <v>1124</v>
      </c>
      <c r="D7" s="5" t="n">
        <v>-2164</v>
      </c>
      <c r="E7" s="5" t="n">
        <v>1598</v>
      </c>
    </row>
    <row r="8">
      <c r="A8" s="4" t="inlineStr">
        <is>
          <t>Currency translation adjustments attributable to noncontrolling interests</t>
        </is>
      </c>
      <c r="B8" s="5" t="n">
        <v>-14</v>
      </c>
      <c r="C8" s="5" t="n">
        <v>35</v>
      </c>
      <c r="D8" s="5" t="n">
        <v>-1</v>
      </c>
      <c r="E8" s="5" t="n">
        <v>24</v>
      </c>
    </row>
    <row r="9">
      <c r="A9" s="4" t="inlineStr">
        <is>
          <t>Total comprehensive income (loss)</t>
        </is>
      </c>
      <c r="B9" s="5" t="n">
        <v>-13949</v>
      </c>
      <c r="C9" s="5" t="n">
        <v>-174094</v>
      </c>
      <c r="D9" s="5" t="n">
        <v>59733</v>
      </c>
      <c r="E9" s="5" t="n">
        <v>-325820</v>
      </c>
    </row>
    <row r="10">
      <c r="A10" s="4" t="inlineStr">
        <is>
          <t>Net (income) loss attributable to noncontrolling interests</t>
        </is>
      </c>
      <c r="B10" s="5" t="n">
        <v>131</v>
      </c>
      <c r="C10" s="5" t="n">
        <v>-55</v>
      </c>
      <c r="D10" s="5" t="n">
        <v>204</v>
      </c>
      <c r="E10" s="5" t="n">
        <v>-213</v>
      </c>
    </row>
    <row r="11">
      <c r="A11" s="4" t="inlineStr">
        <is>
          <t>Total comprehensive income (loss) attributable to Bristow Group Inc.</t>
        </is>
      </c>
      <c r="B11" s="6" t="n">
        <v>-13818</v>
      </c>
      <c r="C11" s="6" t="n">
        <v>-174149</v>
      </c>
      <c r="D11" s="6" t="n">
        <v>59937</v>
      </c>
      <c r="E11" s="6" t="n">
        <v>-32603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CONSOLIDATION AND SUMMARY OF SIGNIFICANT ACCOUNTING POLICIES - Narrative (Details) - USD ($) $ / shares in Units, $ in Millions</t>
        </is>
      </c>
      <c r="B1" s="2" t="inlineStr">
        <is>
          <t>Sep. 30, 2020</t>
        </is>
      </c>
      <c r="C1" s="2" t="inlineStr">
        <is>
          <t>Mar. 31, 2020</t>
        </is>
      </c>
      <c r="D1" s="2" t="inlineStr">
        <is>
          <t>Oct. 31, 2019</t>
        </is>
      </c>
      <c r="E1" s="2" t="inlineStr">
        <is>
          <t>Dec. 07, 2012</t>
        </is>
      </c>
    </row>
    <row r="2">
      <c r="A2" s="3" t="inlineStr">
        <is>
          <t>Item Affected [Line Items]</t>
        </is>
      </c>
    </row>
    <row r="3">
      <c r="A3" s="4" t="inlineStr">
        <is>
          <t>Common stock, par value (in dollars per share)</t>
        </is>
      </c>
      <c r="B3" s="7" t="n">
        <v>0.01</v>
      </c>
      <c r="C3" s="7" t="n">
        <v>0.01</v>
      </c>
      <c r="D3" s="8" t="n">
        <v>0.0001</v>
      </c>
    </row>
    <row r="4">
      <c r="A4" s="4" t="inlineStr">
        <is>
          <t>Preferred stock, par value (in dollars per share)</t>
        </is>
      </c>
      <c r="D4" s="8" t="n">
        <v>0.0001</v>
      </c>
    </row>
    <row r="5">
      <c r="A5" s="4" t="inlineStr">
        <is>
          <t>Allowance for doubtful accounts</t>
        </is>
      </c>
      <c r="B5" s="10" t="n">
        <v>1.3</v>
      </c>
      <c r="C5" s="10" t="n">
        <v>0.4</v>
      </c>
    </row>
    <row r="6">
      <c r="A6" s="4" t="inlineStr">
        <is>
          <t>Senior Notes | 7.750% Senior Notes</t>
        </is>
      </c>
    </row>
    <row r="7">
      <c r="A7" s="3" t="inlineStr">
        <is>
          <t>Item Affected [Line Items]</t>
        </is>
      </c>
    </row>
    <row r="8">
      <c r="A8" s="4" t="inlineStr">
        <is>
          <t>Stated interest rate</t>
        </is>
      </c>
      <c r="B8" s="4" t="inlineStr">
        <is>
          <t>7.75%</t>
        </is>
      </c>
      <c r="E8" s="4" t="inlineStr">
        <is>
          <t>7.75%</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1" customWidth="1" min="5" max="5"/>
    <col width="21" customWidth="1" min="6" max="6"/>
    <col width="24" customWidth="1" min="7" max="7"/>
  </cols>
  <sheetData>
    <row r="1">
      <c r="A1" s="1" t="inlineStr">
        <is>
          <t>BUSINESS COMBINATIONS - Narrative (Details) $ / shares in Units, $ in Thousands</t>
        </is>
      </c>
      <c r="B1" s="2" t="inlineStr">
        <is>
          <t>Jun. 11, 2020USD ($)director$ / shares</t>
        </is>
      </c>
      <c r="C1" s="2" t="inlineStr">
        <is>
          <t>Sep. 30, 2020USD ($)</t>
        </is>
      </c>
      <c r="D1" s="2" t="inlineStr">
        <is>
          <t>Sep. 30, 2019USD ($)</t>
        </is>
      </c>
      <c r="E1" s="2" t="inlineStr">
        <is>
          <t>Sep. 30, 2020USD ($)</t>
        </is>
      </c>
      <c r="F1" s="2" t="inlineStr">
        <is>
          <t>Sep. 30, 2019USD ($)</t>
        </is>
      </c>
      <c r="G1" s="2" t="inlineStr">
        <is>
          <t>Jan. 24, 2020$ / shares</t>
        </is>
      </c>
    </row>
    <row r="2">
      <c r="A2" s="3" t="inlineStr">
        <is>
          <t>Business Acquisition [Line Items]</t>
        </is>
      </c>
    </row>
    <row r="3">
      <c r="A3" s="4" t="inlineStr">
        <is>
          <t>Number of directors | director</t>
        </is>
      </c>
      <c r="B3" s="5" t="n">
        <v>8</v>
      </c>
    </row>
    <row r="4">
      <c r="A4" s="4" t="inlineStr">
        <is>
          <t>Number of directors designated by Bristow | director</t>
        </is>
      </c>
      <c r="B4" s="5" t="n">
        <v>6</v>
      </c>
    </row>
    <row r="5">
      <c r="A5" s="4" t="inlineStr">
        <is>
          <t>Gain on bargain purchase | $</t>
        </is>
      </c>
      <c r="C5" s="6" t="n">
        <v>5660</v>
      </c>
      <c r="D5" s="6" t="n">
        <v>0</v>
      </c>
      <c r="E5" s="6" t="n">
        <v>81093</v>
      </c>
      <c r="F5" s="6" t="n">
        <v>0</v>
      </c>
    </row>
    <row r="6">
      <c r="A6" s="4" t="inlineStr">
        <is>
          <t>Era</t>
        </is>
      </c>
    </row>
    <row r="7">
      <c r="A7" s="3" t="inlineStr">
        <is>
          <t>Business Acquisition [Line Items]</t>
        </is>
      </c>
    </row>
    <row r="8">
      <c r="A8" s="4" t="inlineStr">
        <is>
          <t>Gain on bargain purchase | $</t>
        </is>
      </c>
      <c r="B8" s="6" t="n">
        <v>81100</v>
      </c>
    </row>
    <row r="9">
      <c r="A9" s="4" t="inlineStr">
        <is>
          <t>Former Bristow stockholders | Combined Company Common Stock</t>
        </is>
      </c>
    </row>
    <row r="10">
      <c r="A10" s="3" t="inlineStr">
        <is>
          <t>Business Acquisition [Line Items]</t>
        </is>
      </c>
    </row>
    <row r="11">
      <c r="A11" s="4" t="inlineStr">
        <is>
          <t>Ownership percentage</t>
        </is>
      </c>
      <c r="B11" s="4" t="inlineStr">
        <is>
          <t>77.00%</t>
        </is>
      </c>
    </row>
    <row r="12">
      <c r="A12" s="4" t="inlineStr">
        <is>
          <t>Era Common Stockholders | Combined Company Common Stock</t>
        </is>
      </c>
    </row>
    <row r="13">
      <c r="A13" s="3" t="inlineStr">
        <is>
          <t>Business Acquisition [Line Items]</t>
        </is>
      </c>
    </row>
    <row r="14">
      <c r="A14" s="4" t="inlineStr">
        <is>
          <t>Ownership percentage</t>
        </is>
      </c>
      <c r="B14" s="4" t="inlineStr">
        <is>
          <t>23.00%</t>
        </is>
      </c>
    </row>
    <row r="15">
      <c r="A15" s="4" t="inlineStr">
        <is>
          <t>Era</t>
        </is>
      </c>
    </row>
    <row r="16">
      <c r="A16" s="3" t="inlineStr">
        <is>
          <t>Business Acquisition [Line Items]</t>
        </is>
      </c>
    </row>
    <row r="17">
      <c r="A17" s="4" t="inlineStr">
        <is>
          <t>Price per share (in USD per share) | $ / shares</t>
        </is>
      </c>
      <c r="B17" s="7" t="n">
        <v>5.16</v>
      </c>
      <c r="G17" s="7" t="n">
        <v>8.5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Acquisition Date Fair Value (Details) - Era $ in Thousands</t>
        </is>
      </c>
      <c r="B1" s="2" t="inlineStr">
        <is>
          <t>Jun. 11, 2020USD ($)</t>
        </is>
      </c>
    </row>
    <row r="2">
      <c r="A2" s="3" t="inlineStr">
        <is>
          <t>Business Acquisition [Line Items]</t>
        </is>
      </c>
    </row>
    <row r="3">
      <c r="A3" s="4" t="inlineStr">
        <is>
          <t>Total purchase price</t>
        </is>
      </c>
      <c r="B3" s="6" t="n">
        <v>108735</v>
      </c>
    </row>
    <row r="4">
      <c r="A4" s="4" t="inlineStr">
        <is>
          <t>Fair value of redeemable noncontrolling interest</t>
        </is>
      </c>
      <c r="B4" s="5" t="n">
        <v>1501</v>
      </c>
    </row>
    <row r="5">
      <c r="A5" s="4" t="inlineStr">
        <is>
          <t>Total fair value of Era</t>
        </is>
      </c>
      <c r="B5" s="5" t="n">
        <v>110236</v>
      </c>
    </row>
    <row r="6">
      <c r="A6" s="4" t="inlineStr">
        <is>
          <t>Common stock</t>
        </is>
      </c>
    </row>
    <row r="7">
      <c r="A7" s="3" t="inlineStr">
        <is>
          <t>Business Acquisition [Line Items]</t>
        </is>
      </c>
    </row>
    <row r="8">
      <c r="A8" s="4" t="inlineStr">
        <is>
          <t>Fair value of stock transferred</t>
        </is>
      </c>
      <c r="B8" s="5" t="n">
        <v>106440</v>
      </c>
    </row>
    <row r="9">
      <c r="A9" s="4" t="inlineStr">
        <is>
          <t>Accelerated stock awards</t>
        </is>
      </c>
    </row>
    <row r="10">
      <c r="A10" s="3" t="inlineStr">
        <is>
          <t>Business Acquisition [Line Items]</t>
        </is>
      </c>
    </row>
    <row r="11">
      <c r="A11" s="4" t="inlineStr">
        <is>
          <t>Fair value of stock transferred</t>
        </is>
      </c>
      <c r="B11" s="5" t="n">
        <v>2067</v>
      </c>
    </row>
    <row r="12">
      <c r="A12" s="4" t="inlineStr">
        <is>
          <t>Exchanged stock awards</t>
        </is>
      </c>
    </row>
    <row r="13">
      <c r="A13" s="3" t="inlineStr">
        <is>
          <t>Business Acquisition [Line Items]</t>
        </is>
      </c>
    </row>
    <row r="14">
      <c r="A14" s="4" t="inlineStr">
        <is>
          <t>Fair value of stock transferred</t>
        </is>
      </c>
      <c r="B14" s="6" t="n">
        <v>2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Fair Value of Assets and Liabilities (Details) - Era $ in Thousands</t>
        </is>
      </c>
      <c r="B1" s="2" t="inlineStr">
        <is>
          <t>Jun. 11, 2020USD ($)</t>
        </is>
      </c>
    </row>
    <row r="2">
      <c r="A2" s="3" t="inlineStr">
        <is>
          <t>Business Acquisition [Line Items]</t>
        </is>
      </c>
    </row>
    <row r="3">
      <c r="A3" s="4" t="inlineStr">
        <is>
          <t>Cash and cash equivalents</t>
        </is>
      </c>
      <c r="B3" s="6" t="n">
        <v>120236</v>
      </c>
    </row>
    <row r="4">
      <c r="A4" s="4" t="inlineStr">
        <is>
          <t>Accounts receivable from non-affiliates</t>
        </is>
      </c>
      <c r="B4" s="5" t="n">
        <v>35079</v>
      </c>
    </row>
    <row r="5">
      <c r="A5" s="4" t="inlineStr">
        <is>
          <t>Prepaid expenses and other current assets</t>
        </is>
      </c>
      <c r="B5" s="5" t="n">
        <v>17598</v>
      </c>
    </row>
    <row r="6">
      <c r="A6" s="4" t="inlineStr">
        <is>
          <t>Inventories</t>
        </is>
      </c>
      <c r="B6" s="5" t="n">
        <v>8826</v>
      </c>
    </row>
    <row r="7">
      <c r="A7" s="4" t="inlineStr">
        <is>
          <t>Property and equipment</t>
        </is>
      </c>
      <c r="B7" s="5" t="n">
        <v>223256</v>
      </c>
    </row>
    <row r="8">
      <c r="A8" s="4" t="inlineStr">
        <is>
          <t>Right-of-use assets</t>
        </is>
      </c>
      <c r="B8" s="5" t="n">
        <v>8395</v>
      </c>
    </row>
    <row r="9">
      <c r="A9" s="4" t="inlineStr">
        <is>
          <t>Other assets</t>
        </is>
      </c>
      <c r="B9" s="5" t="n">
        <v>14792</v>
      </c>
    </row>
    <row r="10">
      <c r="A10" s="4" t="inlineStr">
        <is>
          <t>Total assets acquired</t>
        </is>
      </c>
      <c r="B10" s="5" t="n">
        <v>428182</v>
      </c>
    </row>
    <row r="11">
      <c r="A11" s="4" t="inlineStr">
        <is>
          <t>Accounts payable</t>
        </is>
      </c>
      <c r="B11" s="5" t="n">
        <v>9686</v>
      </c>
    </row>
    <row r="12">
      <c r="A12" s="4" t="inlineStr">
        <is>
          <t>Accrued wages, benefits and related taxes</t>
        </is>
      </c>
      <c r="B12" s="5" t="n">
        <v>8319</v>
      </c>
    </row>
    <row r="13">
      <c r="A13" s="4" t="inlineStr">
        <is>
          <t>Income taxes payable</t>
        </is>
      </c>
      <c r="B13" s="5" t="n">
        <v>1791</v>
      </c>
    </row>
    <row r="14">
      <c r="A14" s="4" t="inlineStr">
        <is>
          <t>Deferred revenue</t>
        </is>
      </c>
      <c r="B14" s="5" t="n">
        <v>236</v>
      </c>
    </row>
    <row r="15">
      <c r="A15" s="4" t="inlineStr">
        <is>
          <t>Current portion of operating lease liabilities</t>
        </is>
      </c>
      <c r="B15" s="5" t="n">
        <v>1711</v>
      </c>
    </row>
    <row r="16">
      <c r="A16" s="4" t="inlineStr">
        <is>
          <t>Other accrued liabilities</t>
        </is>
      </c>
      <c r="B16" s="5" t="n">
        <v>18474</v>
      </c>
    </row>
    <row r="17">
      <c r="A17" s="4" t="inlineStr">
        <is>
          <t>Short-term borrowings and current maturities of long-term debt</t>
        </is>
      </c>
      <c r="B17" s="5" t="n">
        <v>17485</v>
      </c>
    </row>
    <row r="18">
      <c r="A18" s="4" t="inlineStr">
        <is>
          <t>Long-term debt, less current maturities</t>
        </is>
      </c>
      <c r="B18" s="5" t="n">
        <v>136704</v>
      </c>
    </row>
    <row r="19">
      <c r="A19" s="4" t="inlineStr">
        <is>
          <t>Other liabilities and deferred credits</t>
        </is>
      </c>
      <c r="B19" s="5" t="n">
        <v>1404</v>
      </c>
    </row>
    <row r="20">
      <c r="A20" s="4" t="inlineStr">
        <is>
          <t>Deferred taxes</t>
        </is>
      </c>
      <c r="B20" s="5" t="n">
        <v>34198</v>
      </c>
    </row>
    <row r="21">
      <c r="A21" s="4" t="inlineStr">
        <is>
          <t>Long-term operating lease liabilities</t>
        </is>
      </c>
      <c r="B21" s="5" t="n">
        <v>6845</v>
      </c>
    </row>
    <row r="22">
      <c r="A22" s="4" t="inlineStr">
        <is>
          <t>Total liabilities and redeemable noncontrolling interest assumed</t>
        </is>
      </c>
      <c r="B22" s="5" t="n">
        <v>236853</v>
      </c>
    </row>
    <row r="23">
      <c r="A23" s="4" t="inlineStr">
        <is>
          <t>Net assets acquired</t>
        </is>
      </c>
      <c r="B23" s="6" t="n">
        <v>1913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USINESS COMBINATIONS - Schedule of Pro Forma Consolidated Financial Information (Details) - USD ($) $ in Thousands</t>
        </is>
      </c>
      <c r="B1" s="2" t="inlineStr">
        <is>
          <t>1 Months Ended</t>
        </is>
      </c>
      <c r="C1" s="2" t="inlineStr">
        <is>
          <t>3 Months Ended</t>
        </is>
      </c>
      <c r="D1" s="2" t="inlineStr">
        <is>
          <t>6 Months Ended</t>
        </is>
      </c>
    </row>
    <row r="2">
      <c r="B2" s="2" t="inlineStr">
        <is>
          <t>Jun. 30, 2020</t>
        </is>
      </c>
      <c r="C2" s="2" t="inlineStr">
        <is>
          <t>Sep. 30, 2020</t>
        </is>
      </c>
      <c r="D2" s="2" t="inlineStr">
        <is>
          <t>Sep. 30, 2020</t>
        </is>
      </c>
    </row>
    <row r="3">
      <c r="A3" s="4" t="inlineStr">
        <is>
          <t>Era</t>
        </is>
      </c>
    </row>
    <row r="4">
      <c r="A4" s="3" t="inlineStr">
        <is>
          <t>Business Acquisition [Line Items]</t>
        </is>
      </c>
    </row>
    <row r="5">
      <c r="A5" s="4" t="inlineStr">
        <is>
          <t>Total revenues</t>
        </is>
      </c>
      <c r="C5" s="6" t="n">
        <v>304640</v>
      </c>
      <c r="D5" s="6" t="n">
        <v>609963</v>
      </c>
    </row>
    <row r="6">
      <c r="A6" s="4" t="inlineStr">
        <is>
          <t>Net income</t>
        </is>
      </c>
      <c r="C6" s="5" t="n">
        <v>-34333</v>
      </c>
      <c r="D6" s="5" t="n">
        <v>-10015</v>
      </c>
    </row>
    <row r="7">
      <c r="A7" s="4" t="inlineStr">
        <is>
          <t>Net income attributable to Bristow Group Inc.</t>
        </is>
      </c>
      <c r="C7" s="6" t="n">
        <v>-34200</v>
      </c>
      <c r="D7" s="5" t="n">
        <v>-9828</v>
      </c>
    </row>
    <row r="8">
      <c r="A8" s="4" t="inlineStr">
        <is>
          <t>Lider</t>
        </is>
      </c>
    </row>
    <row r="9">
      <c r="A9" s="3" t="inlineStr">
        <is>
          <t>Business Acquisition [Line Items]</t>
        </is>
      </c>
    </row>
    <row r="10">
      <c r="A10" s="4" t="inlineStr">
        <is>
          <t>Impairment of investment in unconsolidated affiliates</t>
        </is>
      </c>
      <c r="B10" s="6" t="n">
        <v>18700</v>
      </c>
      <c r="D10" s="6" t="n">
        <v>187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Schedule of Acquisition Revenue and Net Loss (Details) - Era - USD ($) $ in Thousands</t>
        </is>
      </c>
      <c r="B1" s="2" t="inlineStr">
        <is>
          <t>3 Months Ended</t>
        </is>
      </c>
      <c r="C1" s="2" t="inlineStr">
        <is>
          <t>4 Months Ended</t>
        </is>
      </c>
    </row>
    <row r="2">
      <c r="B2" s="2" t="inlineStr">
        <is>
          <t>Sep. 30, 2020</t>
        </is>
      </c>
      <c r="C2" s="2" t="inlineStr">
        <is>
          <t>Sep. 30, 2020</t>
        </is>
      </c>
    </row>
    <row r="3">
      <c r="A3" s="3" t="inlineStr">
        <is>
          <t>Business Acquisition [Line Items]</t>
        </is>
      </c>
    </row>
    <row r="4">
      <c r="A4" s="4" t="inlineStr">
        <is>
          <t>Total revenues</t>
        </is>
      </c>
      <c r="B4" s="6" t="n">
        <v>41817</v>
      </c>
      <c r="C4" s="6" t="n">
        <v>50677</v>
      </c>
    </row>
    <row r="5">
      <c r="A5" s="4" t="inlineStr">
        <is>
          <t>Net loss</t>
        </is>
      </c>
      <c r="B5" s="6" t="n">
        <v>-954</v>
      </c>
      <c r="C5" s="6" t="n">
        <v>-524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Property and Equipment Acquisition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Property, Plant and Equipment [Line Items]</t>
        </is>
      </c>
    </row>
    <row r="4">
      <c r="A4" s="4" t="inlineStr">
        <is>
          <t>Capital expenditures</t>
        </is>
      </c>
      <c r="B4" s="6" t="n">
        <v>4523</v>
      </c>
      <c r="C4" s="6" t="n">
        <v>18511</v>
      </c>
      <c r="D4" s="6" t="n">
        <v>7372</v>
      </c>
      <c r="E4" s="6" t="n">
        <v>25950</v>
      </c>
    </row>
    <row r="5">
      <c r="A5" s="4" t="inlineStr">
        <is>
          <t>Aircraft and equipment</t>
        </is>
      </c>
    </row>
    <row r="6">
      <c r="A6" s="3" t="inlineStr">
        <is>
          <t>Property, Plant and Equipment [Line Items]</t>
        </is>
      </c>
    </row>
    <row r="7">
      <c r="A7" s="4" t="inlineStr">
        <is>
          <t>Capital expenditures</t>
        </is>
      </c>
      <c r="B7" s="5" t="n">
        <v>4291</v>
      </c>
      <c r="C7" s="5" t="n">
        <v>16074</v>
      </c>
      <c r="D7" s="5" t="n">
        <v>7048</v>
      </c>
      <c r="E7" s="5" t="n">
        <v>22762</v>
      </c>
    </row>
    <row r="8">
      <c r="A8" s="4" t="inlineStr">
        <is>
          <t>Land and buildings</t>
        </is>
      </c>
    </row>
    <row r="9">
      <c r="A9" s="3" t="inlineStr">
        <is>
          <t>Property, Plant and Equipment [Line Items]</t>
        </is>
      </c>
    </row>
    <row r="10">
      <c r="A10" s="4" t="inlineStr">
        <is>
          <t>Capital expenditures</t>
        </is>
      </c>
      <c r="B10" s="6" t="n">
        <v>232</v>
      </c>
      <c r="C10" s="6" t="n">
        <v>2437</v>
      </c>
      <c r="D10" s="6" t="n">
        <v>324</v>
      </c>
      <c r="E10" s="6" t="n">
        <v>318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PROPERTY AND EQUIPMENT - Property and Equipment Disposals (Details) $ in Thousands</t>
        </is>
      </c>
      <c r="B1" s="2" t="inlineStr">
        <is>
          <t>3 Months Ended</t>
        </is>
      </c>
      <c r="D1" s="2" t="inlineStr">
        <is>
          <t>6 Months Ended</t>
        </is>
      </c>
    </row>
    <row r="2">
      <c r="B2" s="2" t="inlineStr">
        <is>
          <t>Sep. 30, 2020USD ($)aircraft</t>
        </is>
      </c>
      <c r="C2" s="2" t="inlineStr">
        <is>
          <t>Sep. 30, 2019USD ($)aircraft</t>
        </is>
      </c>
      <c r="D2" s="2" t="inlineStr">
        <is>
          <t>Sep. 30, 2020USD ($)aircraft</t>
        </is>
      </c>
      <c r="E2" s="2" t="inlineStr">
        <is>
          <t>Sep. 30, 2019USD ($)aircraft</t>
        </is>
      </c>
    </row>
    <row r="3">
      <c r="A3" s="3" t="inlineStr">
        <is>
          <t>Property, Plant and Equipment [Abstract]</t>
        </is>
      </c>
    </row>
    <row r="4">
      <c r="A4" s="4" t="inlineStr">
        <is>
          <t>Number of aircraft sold or disposed of | aircraft</t>
        </is>
      </c>
      <c r="B4" s="5" t="n">
        <v>31</v>
      </c>
      <c r="C4" s="5" t="n">
        <v>1</v>
      </c>
      <c r="D4" s="5" t="n">
        <v>32</v>
      </c>
      <c r="E4" s="5" t="n">
        <v>3</v>
      </c>
    </row>
    <row r="5">
      <c r="A5" s="4" t="inlineStr">
        <is>
          <t>Deposits on assets held for sale</t>
        </is>
      </c>
      <c r="B5" s="6" t="n">
        <v>3437</v>
      </c>
      <c r="C5" s="6" t="n">
        <v>0</v>
      </c>
      <c r="D5" s="6" t="n">
        <v>3437</v>
      </c>
      <c r="E5" s="6" t="n">
        <v>0</v>
      </c>
    </row>
    <row r="6">
      <c r="A6" s="4" t="inlineStr">
        <is>
          <t>Proceeds from sale or disposal of assets</t>
        </is>
      </c>
      <c r="B6" s="5" t="n">
        <v>40475</v>
      </c>
      <c r="C6" s="5" t="n">
        <v>1799</v>
      </c>
      <c r="D6" s="5" t="n">
        <v>52140</v>
      </c>
      <c r="E6" s="5" t="n">
        <v>5003</v>
      </c>
    </row>
    <row r="7">
      <c r="A7" s="4" t="inlineStr">
        <is>
          <t>Gain (loss) on disposal of assets</t>
        </is>
      </c>
      <c r="B7" s="6" t="n">
        <v>-8473</v>
      </c>
      <c r="C7" s="6" t="n">
        <v>-230</v>
      </c>
      <c r="D7" s="6" t="n">
        <v>-2951</v>
      </c>
      <c r="E7" s="6" t="n">
        <v>-4017</v>
      </c>
    </row>
    <row r="8">
      <c r="A8" s="4" t="inlineStr">
        <is>
          <t>Number of aircraft sold or disposed of, not held-for-sale | aircraft</t>
        </is>
      </c>
      <c r="B8" s="5" t="n">
        <v>21</v>
      </c>
      <c r="D8" s="5" t="n">
        <v>2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PROPERTY AND EQUIPMENT - Narrative (Details) $ in Millions</t>
        </is>
      </c>
      <c r="B1" s="2" t="inlineStr">
        <is>
          <t>3 Months Ended</t>
        </is>
      </c>
    </row>
    <row r="2">
      <c r="B2" s="2" t="inlineStr">
        <is>
          <t>Sep. 30, 2020USD ($)</t>
        </is>
      </c>
    </row>
    <row r="3">
      <c r="A3" s="3" t="inlineStr">
        <is>
          <t>Property, Plant and Equipment [Abstract]</t>
        </is>
      </c>
    </row>
    <row r="4">
      <c r="A4" s="4" t="inlineStr">
        <is>
          <t>Impairment of equipment and inventory items</t>
        </is>
      </c>
      <c r="B4" s="10" t="n">
        <v>12.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21" customWidth="1" min="2" max="2"/>
    <col width="29" customWidth="1" min="3" max="3"/>
    <col width="21" customWidth="1" min="4" max="4"/>
  </cols>
  <sheetData>
    <row r="1">
      <c r="A1" s="1" t="inlineStr">
        <is>
          <t>REVENUE RECOGNITION - Narrative (Details)</t>
        </is>
      </c>
      <c r="B1" s="2" t="inlineStr">
        <is>
          <t>3 Months Ended</t>
        </is>
      </c>
      <c r="C1" s="2" t="inlineStr">
        <is>
          <t>6 Months Ended</t>
        </is>
      </c>
    </row>
    <row r="2">
      <c r="B2" s="2" t="inlineStr">
        <is>
          <t>Sep. 30, 2020USD ($)</t>
        </is>
      </c>
      <c r="C2" s="2" t="inlineStr">
        <is>
          <t>Sep. 30, 2020USD ($)contract</t>
        </is>
      </c>
      <c r="D2" s="2" t="inlineStr">
        <is>
          <t>Mar. 31, 2020USD ($)</t>
        </is>
      </c>
    </row>
    <row r="3">
      <c r="A3" s="3" t="inlineStr">
        <is>
          <t>Disaggregation of Revenue [Line Items]</t>
        </is>
      </c>
    </row>
    <row r="4">
      <c r="A4" s="4" t="inlineStr">
        <is>
          <t>Types of contracts | contract</t>
        </is>
      </c>
      <c r="C4" s="5" t="n">
        <v>2</v>
      </c>
    </row>
    <row r="5">
      <c r="A5" s="4" t="inlineStr">
        <is>
          <t>Revenue recognized</t>
        </is>
      </c>
      <c r="C5" s="6" t="n">
        <v>2200000</v>
      </c>
    </row>
    <row r="6">
      <c r="A6" s="4" t="inlineStr">
        <is>
          <t>Contract with customer, liability</t>
        </is>
      </c>
      <c r="B6" s="6" t="n">
        <v>7900000</v>
      </c>
      <c r="C6" s="5" t="n">
        <v>7900000</v>
      </c>
      <c r="D6" s="6" t="n">
        <v>4900000</v>
      </c>
    </row>
    <row r="7">
      <c r="A7" s="4" t="inlineStr">
        <is>
          <t>Contract with customer, asset, after allowance for credit loss</t>
        </is>
      </c>
      <c r="B7" s="5" t="n">
        <v>0</v>
      </c>
      <c r="C7" s="5" t="n">
        <v>0</v>
      </c>
      <c r="D7" s="5" t="n">
        <v>0</v>
      </c>
    </row>
    <row r="8">
      <c r="A8" s="4" t="inlineStr">
        <is>
          <t>Contract with customer, performance obligation satisfied in previous period</t>
        </is>
      </c>
      <c r="B8" s="5" t="n">
        <v>600000</v>
      </c>
      <c r="C8" s="6" t="n">
        <v>1000000</v>
      </c>
    </row>
    <row r="9">
      <c r="A9" s="4" t="inlineStr">
        <is>
          <t>Low</t>
        </is>
      </c>
    </row>
    <row r="10">
      <c r="A10" s="3" t="inlineStr">
        <is>
          <t>Disaggregation of Revenue [Line Items]</t>
        </is>
      </c>
    </row>
    <row r="11">
      <c r="A11" s="4" t="inlineStr">
        <is>
          <t>Period of service</t>
        </is>
      </c>
      <c r="C11" s="4" t="inlineStr">
        <is>
          <t>1 year</t>
        </is>
      </c>
    </row>
    <row r="12">
      <c r="A12" s="4" t="inlineStr">
        <is>
          <t>Invoicing payment due period</t>
        </is>
      </c>
      <c r="C12" s="4" t="inlineStr">
        <is>
          <t>30 days</t>
        </is>
      </c>
    </row>
    <row r="13">
      <c r="A13" s="4" t="inlineStr">
        <is>
          <t>Contract termination notice period</t>
        </is>
      </c>
      <c r="C13" s="4" t="inlineStr">
        <is>
          <t>30 days</t>
        </is>
      </c>
    </row>
    <row r="14">
      <c r="A14" s="4" t="inlineStr">
        <is>
          <t>High</t>
        </is>
      </c>
    </row>
    <row r="15">
      <c r="A15" s="3" t="inlineStr">
        <is>
          <t>Disaggregation of Revenue [Line Items]</t>
        </is>
      </c>
    </row>
    <row r="16">
      <c r="A16" s="4" t="inlineStr">
        <is>
          <t>Period of service</t>
        </is>
      </c>
      <c r="C16" s="4" t="inlineStr">
        <is>
          <t>5 years</t>
        </is>
      </c>
    </row>
    <row r="17">
      <c r="A17" s="4" t="inlineStr">
        <is>
          <t>Invoicing payment due period</t>
        </is>
      </c>
      <c r="C17" s="4" t="inlineStr">
        <is>
          <t>60 days</t>
        </is>
      </c>
    </row>
    <row r="18">
      <c r="A18" s="4" t="inlineStr">
        <is>
          <t>Contract termination notice period</t>
        </is>
      </c>
      <c r="C18" s="4" t="inlineStr">
        <is>
          <t>365 days</t>
        </is>
      </c>
    </row>
    <row r="19">
      <c r="A19" s="4" t="inlineStr">
        <is>
          <t>Revenue</t>
        </is>
      </c>
    </row>
    <row r="20">
      <c r="A20" s="3" t="inlineStr">
        <is>
          <t>Disaggregation of Revenue [Line Items]</t>
        </is>
      </c>
    </row>
    <row r="21">
      <c r="A21" s="4" t="inlineStr">
        <is>
          <t>Accounts receivable</t>
        </is>
      </c>
      <c r="B21" s="6" t="n">
        <v>173700000</v>
      </c>
      <c r="C21" s="6" t="n">
        <v>173700000</v>
      </c>
      <c r="D21" s="6" t="n">
        <v>1483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Sep. 30, 2020</t>
        </is>
      </c>
      <c r="D1" s="2" t="inlineStr">
        <is>
          <t>Mar. 31, 2020</t>
        </is>
      </c>
    </row>
    <row r="2">
      <c r="A2" s="3" t="inlineStr">
        <is>
          <t>Current assets:</t>
        </is>
      </c>
    </row>
    <row r="3">
      <c r="A3" s="4" t="inlineStr">
        <is>
          <t>Cash and cash equivalents</t>
        </is>
      </c>
      <c r="C3" s="6" t="n">
        <v>301404</v>
      </c>
      <c r="D3" s="6" t="n">
        <v>196662</v>
      </c>
    </row>
    <row r="4">
      <c r="A4" s="4" t="inlineStr">
        <is>
          <t>Restricted cash</t>
        </is>
      </c>
      <c r="C4" s="5" t="n">
        <v>2789</v>
      </c>
      <c r="D4" s="5" t="n">
        <v>2459</v>
      </c>
    </row>
    <row r="5">
      <c r="A5" s="4" t="inlineStr">
        <is>
          <t>Accounts receivable</t>
        </is>
      </c>
      <c r="C5" s="5" t="n">
        <v>216638</v>
      </c>
      <c r="D5" s="5" t="n">
        <v>180683</v>
      </c>
    </row>
    <row r="6">
      <c r="A6" s="4" t="inlineStr">
        <is>
          <t>Inventories</t>
        </is>
      </c>
      <c r="C6" s="5" t="n">
        <v>99996</v>
      </c>
      <c r="D6" s="5" t="n">
        <v>82419</v>
      </c>
    </row>
    <row r="7">
      <c r="A7" s="4" t="inlineStr">
        <is>
          <t>Assets held for sale</t>
        </is>
      </c>
      <c r="C7" s="5" t="n">
        <v>22463</v>
      </c>
      <c r="D7" s="5" t="n">
        <v>32401</v>
      </c>
    </row>
    <row r="8">
      <c r="A8" s="4" t="inlineStr">
        <is>
          <t>Prepaid expenses and other current assets</t>
        </is>
      </c>
      <c r="C8" s="5" t="n">
        <v>29455</v>
      </c>
      <c r="D8" s="5" t="n">
        <v>29527</v>
      </c>
    </row>
    <row r="9">
      <c r="A9" s="4" t="inlineStr">
        <is>
          <t>Total current assets</t>
        </is>
      </c>
      <c r="C9" s="5" t="n">
        <v>672745</v>
      </c>
      <c r="D9" s="5" t="n">
        <v>524151</v>
      </c>
    </row>
    <row r="10">
      <c r="A10" s="4" t="inlineStr">
        <is>
          <t>Property and equipment</t>
        </is>
      </c>
      <c r="C10" s="5" t="n">
        <v>1085087</v>
      </c>
      <c r="D10" s="5" t="n">
        <v>901314</v>
      </c>
    </row>
    <row r="11">
      <c r="A11" s="4" t="inlineStr">
        <is>
          <t>Less – Accumulated depreciation and amortization</t>
        </is>
      </c>
      <c r="C11" s="5" t="n">
        <v>-55557</v>
      </c>
      <c r="D11" s="5" t="n">
        <v>-24560</v>
      </c>
    </row>
    <row r="12">
      <c r="A12" s="4" t="inlineStr">
        <is>
          <t>Property and equipment, net</t>
        </is>
      </c>
      <c r="C12" s="5" t="n">
        <v>1029530</v>
      </c>
      <c r="D12" s="5" t="n">
        <v>876754</v>
      </c>
    </row>
    <row r="13">
      <c r="A13" s="4" t="inlineStr">
        <is>
          <t>Investment in unconsolidated affiliates</t>
        </is>
      </c>
      <c r="C13" s="5" t="n">
        <v>89924</v>
      </c>
      <c r="D13" s="5" t="n">
        <v>110058</v>
      </c>
    </row>
    <row r="14">
      <c r="A14" s="4" t="inlineStr">
        <is>
          <t>Right-of-use assets</t>
        </is>
      </c>
      <c r="C14" s="5" t="n">
        <v>281164</v>
      </c>
      <c r="D14" s="5" t="n">
        <v>305962</v>
      </c>
    </row>
    <row r="15">
      <c r="A15" s="4" t="inlineStr">
        <is>
          <t>Other assets</t>
        </is>
      </c>
      <c r="C15" s="5" t="n">
        <v>139022</v>
      </c>
      <c r="D15" s="5" t="n">
        <v>128336</v>
      </c>
    </row>
    <row r="16">
      <c r="A16" s="4" t="inlineStr">
        <is>
          <t>Total assets</t>
        </is>
      </c>
      <c r="C16" s="5" t="n">
        <v>2212385</v>
      </c>
      <c r="D16" s="5" t="n">
        <v>1945261</v>
      </c>
    </row>
    <row r="17">
      <c r="A17" s="3" t="inlineStr">
        <is>
          <t>Current liabilities:</t>
        </is>
      </c>
    </row>
    <row r="18">
      <c r="A18" s="4" t="inlineStr">
        <is>
          <t>Accounts payable</t>
        </is>
      </c>
      <c r="C18" s="5" t="n">
        <v>62668</v>
      </c>
      <c r="D18" s="5" t="n">
        <v>52110</v>
      </c>
    </row>
    <row r="19">
      <c r="A19" s="4" t="inlineStr">
        <is>
          <t>Accrued wages, benefits and related taxes</t>
        </is>
      </c>
      <c r="C19" s="5" t="n">
        <v>56722</v>
      </c>
      <c r="D19" s="5" t="n">
        <v>42852</v>
      </c>
    </row>
    <row r="20">
      <c r="A20" s="4" t="inlineStr">
        <is>
          <t>Income taxes payable</t>
        </is>
      </c>
      <c r="C20" s="5" t="n">
        <v>14206</v>
      </c>
      <c r="D20" s="5" t="n">
        <v>1743</v>
      </c>
    </row>
    <row r="21">
      <c r="A21" s="4" t="inlineStr">
        <is>
          <t>Other accrued taxes</t>
        </is>
      </c>
      <c r="C21" s="5" t="n">
        <v>7950</v>
      </c>
      <c r="D21" s="5" t="n">
        <v>4583</v>
      </c>
    </row>
    <row r="22">
      <c r="A22" s="4" t="inlineStr">
        <is>
          <t>Deferred revenue</t>
        </is>
      </c>
      <c r="C22" s="5" t="n">
        <v>14829</v>
      </c>
      <c r="D22" s="5" t="n">
        <v>12053</v>
      </c>
    </row>
    <row r="23">
      <c r="A23" s="4" t="inlineStr">
        <is>
          <t>Accrued maintenance and repairs</t>
        </is>
      </c>
      <c r="C23" s="5" t="n">
        <v>24500</v>
      </c>
      <c r="D23" s="5" t="n">
        <v>31072</v>
      </c>
    </row>
    <row r="24">
      <c r="A24" s="4" t="inlineStr">
        <is>
          <t>Current portion of operating lease liabilities</t>
        </is>
      </c>
      <c r="C24" s="5" t="n">
        <v>82334</v>
      </c>
      <c r="D24" s="5" t="n">
        <v>81484</v>
      </c>
    </row>
    <row r="25">
      <c r="A25" s="4" t="inlineStr">
        <is>
          <t>Accrued interest and other accrued liabilities</t>
        </is>
      </c>
      <c r="C25" s="5" t="n">
        <v>23995</v>
      </c>
      <c r="D25" s="5" t="n">
        <v>26342</v>
      </c>
    </row>
    <row r="26">
      <c r="A26" s="4" t="inlineStr">
        <is>
          <t>Short-term borrowings and current maturities of long-term debt</t>
        </is>
      </c>
      <c r="C26" s="5" t="n">
        <v>64027</v>
      </c>
      <c r="D26" s="5" t="n">
        <v>45739</v>
      </c>
    </row>
    <row r="27">
      <c r="A27" s="4" t="inlineStr">
        <is>
          <t>Total current liabilities</t>
        </is>
      </c>
      <c r="C27" s="5" t="n">
        <v>351231</v>
      </c>
      <c r="D27" s="5" t="n">
        <v>297978</v>
      </c>
    </row>
    <row r="28">
      <c r="A28" s="4" t="inlineStr">
        <is>
          <t>Long-term debt, less current maturities</t>
        </is>
      </c>
      <c r="C28" s="5" t="n">
        <v>580342</v>
      </c>
      <c r="D28" s="5" t="n">
        <v>515385</v>
      </c>
    </row>
    <row r="29">
      <c r="A29" s="4" t="inlineStr">
        <is>
          <t>Accrued pension liabilities</t>
        </is>
      </c>
      <c r="C29" s="5" t="n">
        <v>8923</v>
      </c>
      <c r="D29" s="5" t="n">
        <v>17855</v>
      </c>
    </row>
    <row r="30">
      <c r="A30" s="4" t="inlineStr">
        <is>
          <t>Preferred stock embedded derivative</t>
        </is>
      </c>
      <c r="C30" s="5" t="n">
        <v>0</v>
      </c>
      <c r="D30" s="5" t="n">
        <v>286182</v>
      </c>
    </row>
    <row r="31">
      <c r="A31" s="4" t="inlineStr">
        <is>
          <t>Other liabilities and deferred credits</t>
        </is>
      </c>
      <c r="C31" s="5" t="n">
        <v>6760</v>
      </c>
      <c r="D31" s="5" t="n">
        <v>4490</v>
      </c>
    </row>
    <row r="32">
      <c r="A32" s="4" t="inlineStr">
        <is>
          <t>Deferred taxes</t>
        </is>
      </c>
      <c r="C32" s="5" t="n">
        <v>55699</v>
      </c>
      <c r="D32" s="5" t="n">
        <v>22775</v>
      </c>
    </row>
    <row r="33">
      <c r="A33" s="4" t="inlineStr">
        <is>
          <t>Long-term operating lease liabilities</t>
        </is>
      </c>
      <c r="C33" s="5" t="n">
        <v>197888</v>
      </c>
      <c r="D33" s="5" t="n">
        <v>224595</v>
      </c>
    </row>
    <row r="34">
      <c r="A34" s="4" t="inlineStr">
        <is>
          <t>Total liabilities</t>
        </is>
      </c>
      <c r="C34" s="5" t="n">
        <v>1200843</v>
      </c>
      <c r="D34" s="5" t="n">
        <v>1369260</v>
      </c>
    </row>
    <row r="35">
      <c r="A35" s="4" t="inlineStr">
        <is>
          <t>Commitments and contingencies (Note 10)</t>
        </is>
      </c>
      <c r="C35" s="4" t="inlineStr">
        <is>
          <t xml:space="preserve"> </t>
        </is>
      </c>
      <c r="D35" s="4" t="inlineStr">
        <is>
          <t xml:space="preserve"> </t>
        </is>
      </c>
    </row>
    <row r="36">
      <c r="A36" s="4" t="inlineStr">
        <is>
          <t>Redeemable noncontrolling interests</t>
        </is>
      </c>
      <c r="C36" s="5" t="n">
        <v>1483</v>
      </c>
      <c r="D36" s="5" t="n">
        <v>0</v>
      </c>
    </row>
    <row r="37">
      <c r="A37" s="4" t="inlineStr">
        <is>
          <t>Mezzanine equity preferred stock: $.0001 par value, 6,824,582 issued and outstanding as of March 31, 2020 (1)</t>
        </is>
      </c>
      <c r="B37" s="4" t="inlineStr">
        <is>
          <t>[1]</t>
        </is>
      </c>
      <c r="C37" s="5" t="n">
        <v>0</v>
      </c>
      <c r="D37" s="5" t="n">
        <v>149785</v>
      </c>
    </row>
    <row r="38">
      <c r="A38" s="3" t="inlineStr">
        <is>
          <t>Stockholders’ investment:</t>
        </is>
      </c>
    </row>
    <row r="39">
      <c r="A39" s="4" t="inlineStr">
        <is>
          <t>Common stock, $0.01 par value, 110,000,000 authorized; 29,813,734 and 11,235,566 outstanding as of September 30 and March 31, 2020, respectively</t>
        </is>
      </c>
      <c r="B39" s="4" t="inlineStr">
        <is>
          <t>[1]</t>
        </is>
      </c>
      <c r="C39" s="5" t="n">
        <v>303</v>
      </c>
      <c r="D39" s="5" t="n">
        <v>1</v>
      </c>
    </row>
    <row r="40">
      <c r="A40" s="4" t="inlineStr">
        <is>
          <t>Additional paid-in capital</t>
        </is>
      </c>
      <c r="C40" s="5" t="n">
        <v>683390</v>
      </c>
      <c r="D40" s="5" t="n">
        <v>295897</v>
      </c>
    </row>
    <row r="41">
      <c r="A41" s="4" t="inlineStr">
        <is>
          <t>Retained earnings</t>
        </is>
      </c>
      <c r="C41" s="5" t="n">
        <v>326721</v>
      </c>
      <c r="D41" s="5" t="n">
        <v>139228</v>
      </c>
    </row>
    <row r="42">
      <c r="A42" s="4" t="inlineStr">
        <is>
          <t>Treasury shares, at cost; 345,757 shares as of September 30, 2020</t>
        </is>
      </c>
      <c r="C42" s="5" t="n">
        <v>-7579</v>
      </c>
      <c r="D42" s="5" t="n">
        <v>0</v>
      </c>
    </row>
    <row r="43">
      <c r="A43" s="4" t="inlineStr">
        <is>
          <t>Accumulated other comprehensive income (loss)</t>
        </is>
      </c>
      <c r="C43" s="5" t="n">
        <v>7680</v>
      </c>
      <c r="D43" s="5" t="n">
        <v>-8641</v>
      </c>
    </row>
    <row r="44">
      <c r="A44" s="4" t="inlineStr">
        <is>
          <t>Total Bristow Group Inc. stockholders’ investment</t>
        </is>
      </c>
      <c r="C44" s="5" t="n">
        <v>1010515</v>
      </c>
      <c r="D44" s="5" t="n">
        <v>426485</v>
      </c>
    </row>
    <row r="45">
      <c r="A45" s="4" t="inlineStr">
        <is>
          <t>Noncontrolling interests</t>
        </is>
      </c>
      <c r="C45" s="5" t="n">
        <v>-456</v>
      </c>
      <c r="D45" s="5" t="n">
        <v>-269</v>
      </c>
    </row>
    <row r="46">
      <c r="A46" s="4" t="inlineStr">
        <is>
          <t>Total stockholders’ investment</t>
        </is>
      </c>
      <c r="C46" s="5" t="n">
        <v>1010059</v>
      </c>
      <c r="D46" s="5" t="n">
        <v>426216</v>
      </c>
    </row>
    <row r="47">
      <c r="A47" s="4" t="inlineStr">
        <is>
          <t>Total liabilities, mezzanine equity and stockholders’ investment</t>
        </is>
      </c>
      <c r="C47" s="6" t="n">
        <v>2212385</v>
      </c>
      <c r="D47" s="6" t="n">
        <v>1945261</v>
      </c>
    </row>
    <row r="48"/>
    <row r="49">
      <c r="A49" s="4" t="inlineStr">
        <is>
          <t>[1]</t>
        </is>
      </c>
      <c r="B49" s="4" t="inlineStr">
        <is>
          <t>Share information displayed as of March 31, 2020 does not take into account the impact of the 3:1 reverse stock split or the Merger.</t>
        </is>
      </c>
    </row>
  </sheetData>
  <mergeCells count="3">
    <mergeCell ref="A1:B1"/>
    <mergeCell ref="A48:C48"/>
    <mergeCell ref="B49:C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from third party customer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Operating revenue from non-affiliates</t>
        </is>
      </c>
      <c r="B4" s="6" t="n">
        <v>282507</v>
      </c>
      <c r="C4" s="6" t="n">
        <v>291348</v>
      </c>
      <c r="D4" s="6" t="n">
        <v>529056</v>
      </c>
      <c r="E4" s="6" t="n">
        <v>595478</v>
      </c>
    </row>
    <row r="5">
      <c r="A5" s="4" t="inlineStr">
        <is>
          <t>Operating revenue from affiliates</t>
        </is>
      </c>
      <c r="B5" s="5" t="n">
        <v>13215</v>
      </c>
      <c r="C5" s="5" t="n">
        <v>13336</v>
      </c>
      <c r="D5" s="5" t="n">
        <v>28174</v>
      </c>
      <c r="E5" s="5" t="n">
        <v>25782</v>
      </c>
    </row>
    <row r="6">
      <c r="A6" s="4" t="inlineStr">
        <is>
          <t>Reimbursable revenue from non-affiliates</t>
        </is>
      </c>
      <c r="B6" s="5" t="n">
        <v>8918</v>
      </c>
      <c r="C6" s="5" t="n">
        <v>13536</v>
      </c>
      <c r="D6" s="5" t="n">
        <v>17603</v>
      </c>
      <c r="E6" s="5" t="n">
        <v>30136</v>
      </c>
    </row>
    <row r="7">
      <c r="A7" s="4" t="inlineStr">
        <is>
          <t>Revenue</t>
        </is>
      </c>
      <c r="B7" s="5" t="n">
        <v>304640</v>
      </c>
      <c r="C7" s="5" t="n">
        <v>318220</v>
      </c>
      <c r="D7" s="5" t="n">
        <v>574833</v>
      </c>
      <c r="E7" s="5" t="n">
        <v>651396</v>
      </c>
    </row>
    <row r="8">
      <c r="A8" s="4" t="inlineStr">
        <is>
          <t>Revenue</t>
        </is>
      </c>
    </row>
    <row r="9">
      <c r="A9" s="3" t="inlineStr">
        <is>
          <t>Disaggregation of Revenue [Line Items]</t>
        </is>
      </c>
    </row>
    <row r="10">
      <c r="A10" s="4" t="inlineStr">
        <is>
          <t>Operating revenue from non-affiliates</t>
        </is>
      </c>
      <c r="B10" s="5" t="n">
        <v>282060</v>
      </c>
      <c r="C10" s="5" t="n">
        <v>290939</v>
      </c>
      <c r="D10" s="5" t="n">
        <v>528189</v>
      </c>
      <c r="E10" s="5" t="n">
        <v>594672</v>
      </c>
    </row>
    <row r="11">
      <c r="A11" s="4" t="inlineStr">
        <is>
          <t>Operating revenue from affiliates</t>
        </is>
      </c>
      <c r="B11" s="5" t="n">
        <v>3267</v>
      </c>
      <c r="C11" s="5" t="n">
        <v>5365</v>
      </c>
      <c r="D11" s="5" t="n">
        <v>7861</v>
      </c>
      <c r="E11" s="5" t="n">
        <v>9840</v>
      </c>
    </row>
    <row r="12">
      <c r="A12" s="4" t="inlineStr">
        <is>
          <t>Reimbursable revenue from non-affiliates</t>
        </is>
      </c>
      <c r="B12" s="5" t="n">
        <v>8918</v>
      </c>
      <c r="C12" s="5" t="n">
        <v>13536</v>
      </c>
      <c r="D12" s="5" t="n">
        <v>17603</v>
      </c>
      <c r="E12" s="5" t="n">
        <v>30136</v>
      </c>
    </row>
    <row r="13">
      <c r="A13" s="4" t="inlineStr">
        <is>
          <t>Revenue</t>
        </is>
      </c>
      <c r="B13" s="5" t="n">
        <v>294245</v>
      </c>
      <c r="C13" s="5" t="n">
        <v>309840</v>
      </c>
      <c r="D13" s="5" t="n">
        <v>553653</v>
      </c>
      <c r="E13" s="5" t="n">
        <v>634648</v>
      </c>
    </row>
    <row r="14">
      <c r="A14" s="4" t="inlineStr">
        <is>
          <t>Revenue not from contract with customer</t>
        </is>
      </c>
    </row>
    <row r="15">
      <c r="A15" s="3" t="inlineStr">
        <is>
          <t>Disaggregation of Revenue [Line Items]</t>
        </is>
      </c>
    </row>
    <row r="16">
      <c r="A16" s="4" t="inlineStr">
        <is>
          <t>Operating revenue from non-affiliates</t>
        </is>
      </c>
      <c r="B16" s="5" t="n">
        <v>447</v>
      </c>
      <c r="C16" s="5" t="n">
        <v>409</v>
      </c>
      <c r="D16" s="5" t="n">
        <v>867</v>
      </c>
      <c r="E16" s="5" t="n">
        <v>806</v>
      </c>
    </row>
    <row r="17">
      <c r="A17" s="4" t="inlineStr">
        <is>
          <t>Operating revenue from affiliates</t>
        </is>
      </c>
      <c r="B17" s="6" t="n">
        <v>9948</v>
      </c>
      <c r="C17" s="6" t="n">
        <v>7971</v>
      </c>
      <c r="D17" s="6" t="n">
        <v>20313</v>
      </c>
      <c r="E17" s="6" t="n">
        <v>1594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Total (Details) $ in Thousands</t>
        </is>
      </c>
      <c r="B1" s="2" t="inlineStr">
        <is>
          <t>Sep. 30, 2020USD ($)</t>
        </is>
      </c>
    </row>
    <row r="2">
      <c r="A2" s="3" t="inlineStr">
        <is>
          <t>Revenue, Remaining Performance Obligation, Expected Timing of Satisfaction [Line Items]</t>
        </is>
      </c>
    </row>
    <row r="3">
      <c r="A3" s="4" t="inlineStr">
        <is>
          <t>Total remaining performance obligation, amount</t>
        </is>
      </c>
      <c r="B3" s="6" t="n">
        <v>1109449</v>
      </c>
    </row>
    <row r="4">
      <c r="A4" s="4" t="inlineStr">
        <is>
          <t>Helicopter contracts</t>
        </is>
      </c>
    </row>
    <row r="5">
      <c r="A5" s="3" t="inlineStr">
        <is>
          <t>Revenue, Remaining Performance Obligation, Expected Timing of Satisfaction [Line Items]</t>
        </is>
      </c>
    </row>
    <row r="6">
      <c r="A6" s="4" t="inlineStr">
        <is>
          <t>Total remaining performance obligation, amount</t>
        </is>
      </c>
      <c r="B6" s="5" t="n">
        <v>1108731</v>
      </c>
    </row>
    <row r="7">
      <c r="A7" s="4" t="inlineStr">
        <is>
          <t>Fixed-wing contracts</t>
        </is>
      </c>
    </row>
    <row r="8">
      <c r="A8" s="3" t="inlineStr">
        <is>
          <t>Revenue, Remaining Performance Obligation, Expected Timing of Satisfaction [Line Items]</t>
        </is>
      </c>
    </row>
    <row r="9">
      <c r="A9" s="4" t="inlineStr">
        <is>
          <t>Total remaining performance obligation, amount</t>
        </is>
      </c>
      <c r="B9" s="6" t="n">
        <v>7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in Thousands</t>
        </is>
      </c>
      <c r="B1" s="2" t="inlineStr">
        <is>
          <t>Sep. 30, 2020USD ($)</t>
        </is>
      </c>
    </row>
    <row r="2">
      <c r="A2" s="3" t="inlineStr">
        <is>
          <t>Revenue, Remaining Performance Obligation, Expected Timing of Satisfaction [Line Items]</t>
        </is>
      </c>
    </row>
    <row r="3">
      <c r="A3" s="4" t="inlineStr">
        <is>
          <t>Total remaining performance obligation, amount</t>
        </is>
      </c>
      <c r="B3" s="6" t="n">
        <v>1109449</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Total remaining performance obligation, amount</t>
        </is>
      </c>
      <c r="B6" s="6" t="n">
        <v>224491</v>
      </c>
    </row>
    <row r="7">
      <c r="A7" s="4" t="inlineStr">
        <is>
          <t>Remaining performance obligation, expected timing</t>
        </is>
      </c>
      <c r="B7" s="4" t="inlineStr">
        <is>
          <t>6 months</t>
        </is>
      </c>
    </row>
    <row r="8">
      <c r="A8" s="4" t="inlineStr">
        <is>
          <t>Revenue, Remaining Performance Obligation, Expected Timing of Satisfaction, Start Date [Axis]: 2021-04-01</t>
        </is>
      </c>
    </row>
    <row r="9">
      <c r="A9" s="3" t="inlineStr">
        <is>
          <t>Revenue, Remaining Performance Obligation, Expected Timing of Satisfaction [Line Items]</t>
        </is>
      </c>
    </row>
    <row r="10">
      <c r="A10" s="4" t="inlineStr">
        <is>
          <t>Total remaining performance obligation, amount</t>
        </is>
      </c>
      <c r="B10" s="6" t="n">
        <v>243575</v>
      </c>
    </row>
    <row r="11">
      <c r="A11" s="4" t="inlineStr">
        <is>
          <t>Remaining performance obligation, expected timing</t>
        </is>
      </c>
      <c r="B11" s="4" t="inlineStr">
        <is>
          <t>1 year</t>
        </is>
      </c>
    </row>
    <row r="12">
      <c r="A12" s="4" t="inlineStr">
        <is>
          <t>Revenue, Remaining Performance Obligation, Expected Timing of Satisfaction, Start Date [Axis]: 2022-04-01</t>
        </is>
      </c>
    </row>
    <row r="13">
      <c r="A13" s="3" t="inlineStr">
        <is>
          <t>Revenue, Remaining Performance Obligation, Expected Timing of Satisfaction [Line Items]</t>
        </is>
      </c>
    </row>
    <row r="14">
      <c r="A14" s="4" t="inlineStr">
        <is>
          <t>Total remaining performance obligation, amount</t>
        </is>
      </c>
      <c r="B14" s="6" t="n">
        <v>198487</v>
      </c>
    </row>
    <row r="15">
      <c r="A15" s="4" t="inlineStr">
        <is>
          <t>Remaining performance obligation, expected timing</t>
        </is>
      </c>
      <c r="B15" s="4" t="inlineStr">
        <is>
          <t>1 year</t>
        </is>
      </c>
    </row>
    <row r="16">
      <c r="A16" s="4" t="inlineStr">
        <is>
          <t>Revenue, Remaining Performance Obligation, Expected Timing of Satisfaction, Start Date [Axis]: 2023-04-01</t>
        </is>
      </c>
    </row>
    <row r="17">
      <c r="A17" s="3" t="inlineStr">
        <is>
          <t>Revenue, Remaining Performance Obligation, Expected Timing of Satisfaction [Line Items]</t>
        </is>
      </c>
    </row>
    <row r="18">
      <c r="A18" s="4" t="inlineStr">
        <is>
          <t>Total remaining performance obligation, amount</t>
        </is>
      </c>
      <c r="B18" s="6" t="n">
        <v>171741</v>
      </c>
    </row>
    <row r="19">
      <c r="A19" s="4" t="inlineStr">
        <is>
          <t>Remaining performance obligation, expected timing</t>
        </is>
      </c>
      <c r="B19" s="4" t="inlineStr">
        <is>
          <t>1 year</t>
        </is>
      </c>
    </row>
    <row r="20">
      <c r="A20" s="4" t="inlineStr">
        <is>
          <t>Revenue, Remaining Performance Obligation, Expected Timing of Satisfaction, Start Date [Axis]: 2024-04-01</t>
        </is>
      </c>
    </row>
    <row r="21">
      <c r="A21" s="3" t="inlineStr">
        <is>
          <t>Revenue, Remaining Performance Obligation, Expected Timing of Satisfaction [Line Items]</t>
        </is>
      </c>
    </row>
    <row r="22">
      <c r="A22" s="4" t="inlineStr">
        <is>
          <t>Total remaining performance obligation, amount</t>
        </is>
      </c>
      <c r="B22" s="6" t="n">
        <v>271155</v>
      </c>
    </row>
    <row r="23">
      <c r="A23" s="4" t="inlineStr">
        <is>
          <t>Remaining performance obligation, expected timing</t>
        </is>
      </c>
      <c r="B23" s="4" t="inlineStr">
        <is>
          <t xml:space="preserve"> </t>
        </is>
      </c>
    </row>
    <row r="24">
      <c r="A24" s="4" t="inlineStr">
        <is>
          <t>Helicopter contracts</t>
        </is>
      </c>
    </row>
    <row r="25">
      <c r="A25" s="3" t="inlineStr">
        <is>
          <t>Revenue, Remaining Performance Obligation, Expected Timing of Satisfaction [Line Items]</t>
        </is>
      </c>
    </row>
    <row r="26">
      <c r="A26" s="4" t="inlineStr">
        <is>
          <t>Total remaining performance obligation, amount</t>
        </is>
      </c>
      <c r="B26" s="6" t="n">
        <v>1108731</v>
      </c>
    </row>
    <row r="27">
      <c r="A27" s="4" t="inlineStr">
        <is>
          <t>Helicopter contracts | Revenue, Remaining Performance Obligation, Expected Timing of Satisfaction, Start Date [Axis]: 2020-10-01</t>
        </is>
      </c>
    </row>
    <row r="28">
      <c r="A28" s="3" t="inlineStr">
        <is>
          <t>Revenue, Remaining Performance Obligation, Expected Timing of Satisfaction [Line Items]</t>
        </is>
      </c>
    </row>
    <row r="29">
      <c r="A29" s="4" t="inlineStr">
        <is>
          <t>Total remaining performance obligation, amount</t>
        </is>
      </c>
      <c r="B29" s="6" t="n">
        <v>223773</v>
      </c>
    </row>
    <row r="30">
      <c r="A30" s="4" t="inlineStr">
        <is>
          <t>Remaining performance obligation, expected timing</t>
        </is>
      </c>
      <c r="B30" s="4" t="inlineStr">
        <is>
          <t>6 months</t>
        </is>
      </c>
    </row>
    <row r="31">
      <c r="A31" s="4" t="inlineStr">
        <is>
          <t>Helicopter contracts | Revenue, Remaining Performance Obligation, Expected Timing of Satisfaction, Start Date [Axis]: 2021-04-01</t>
        </is>
      </c>
    </row>
    <row r="32">
      <c r="A32" s="3" t="inlineStr">
        <is>
          <t>Revenue, Remaining Performance Obligation, Expected Timing of Satisfaction [Line Items]</t>
        </is>
      </c>
    </row>
    <row r="33">
      <c r="A33" s="4" t="inlineStr">
        <is>
          <t>Total remaining performance obligation, amount</t>
        </is>
      </c>
      <c r="B33" s="6" t="n">
        <v>243575</v>
      </c>
    </row>
    <row r="34">
      <c r="A34" s="4" t="inlineStr">
        <is>
          <t>Remaining performance obligation, expected timing</t>
        </is>
      </c>
      <c r="B34" s="4" t="inlineStr">
        <is>
          <t>1 year</t>
        </is>
      </c>
    </row>
    <row r="35">
      <c r="A35" s="4" t="inlineStr">
        <is>
          <t>Helicopter contracts | Revenue, Remaining Performance Obligation, Expected Timing of Satisfaction, Start Date [Axis]: 2022-04-01</t>
        </is>
      </c>
    </row>
    <row r="36">
      <c r="A36" s="3" t="inlineStr">
        <is>
          <t>Revenue, Remaining Performance Obligation, Expected Timing of Satisfaction [Line Items]</t>
        </is>
      </c>
    </row>
    <row r="37">
      <c r="A37" s="4" t="inlineStr">
        <is>
          <t>Total remaining performance obligation, amount</t>
        </is>
      </c>
      <c r="B37" s="6" t="n">
        <v>198487</v>
      </c>
    </row>
    <row r="38">
      <c r="A38" s="4" t="inlineStr">
        <is>
          <t>Remaining performance obligation, expected timing</t>
        </is>
      </c>
      <c r="B38" s="4" t="inlineStr">
        <is>
          <t>1 year</t>
        </is>
      </c>
    </row>
    <row r="39">
      <c r="A39" s="4" t="inlineStr">
        <is>
          <t>Helicopter contracts | Revenue, Remaining Performance Obligation, Expected Timing of Satisfaction, Start Date [Axis]: 2023-04-01</t>
        </is>
      </c>
    </row>
    <row r="40">
      <c r="A40" s="3" t="inlineStr">
        <is>
          <t>Revenue, Remaining Performance Obligation, Expected Timing of Satisfaction [Line Items]</t>
        </is>
      </c>
    </row>
    <row r="41">
      <c r="A41" s="4" t="inlineStr">
        <is>
          <t>Total remaining performance obligation, amount</t>
        </is>
      </c>
      <c r="B41" s="6" t="n">
        <v>171741</v>
      </c>
    </row>
    <row r="42">
      <c r="A42" s="4" t="inlineStr">
        <is>
          <t>Remaining performance obligation, expected timing</t>
        </is>
      </c>
      <c r="B42" s="4" t="inlineStr">
        <is>
          <t>1 year</t>
        </is>
      </c>
    </row>
    <row r="43">
      <c r="A43" s="4" t="inlineStr">
        <is>
          <t>Helicopter contracts | Revenue, Remaining Performance Obligation, Expected Timing of Satisfaction, Start Date [Axis]: 2024-04-01</t>
        </is>
      </c>
    </row>
    <row r="44">
      <c r="A44" s="3" t="inlineStr">
        <is>
          <t>Revenue, Remaining Performance Obligation, Expected Timing of Satisfaction [Line Items]</t>
        </is>
      </c>
    </row>
    <row r="45">
      <c r="A45" s="4" t="inlineStr">
        <is>
          <t>Total remaining performance obligation, amount</t>
        </is>
      </c>
      <c r="B45" s="6" t="n">
        <v>271155</v>
      </c>
    </row>
    <row r="46">
      <c r="A46" s="4" t="inlineStr">
        <is>
          <t>Remaining performance obligation, expected timing</t>
        </is>
      </c>
      <c r="B46" s="4" t="inlineStr">
        <is>
          <t xml:space="preserve"> </t>
        </is>
      </c>
    </row>
    <row r="47">
      <c r="A47" s="4" t="inlineStr">
        <is>
          <t>Fixed-wing contracts</t>
        </is>
      </c>
    </row>
    <row r="48">
      <c r="A48" s="3" t="inlineStr">
        <is>
          <t>Revenue, Remaining Performance Obligation, Expected Timing of Satisfaction [Line Items]</t>
        </is>
      </c>
    </row>
    <row r="49">
      <c r="A49" s="4" t="inlineStr">
        <is>
          <t>Total remaining performance obligation, amount</t>
        </is>
      </c>
      <c r="B49" s="6" t="n">
        <v>718</v>
      </c>
    </row>
    <row r="50">
      <c r="A50" s="4" t="inlineStr">
        <is>
          <t>Fixed-wing contracts | Revenue, Remaining Performance Obligation, Expected Timing of Satisfaction, Start Date [Axis]: 2020-10-01</t>
        </is>
      </c>
    </row>
    <row r="51">
      <c r="A51" s="3" t="inlineStr">
        <is>
          <t>Revenue, Remaining Performance Obligation, Expected Timing of Satisfaction [Line Items]</t>
        </is>
      </c>
    </row>
    <row r="52">
      <c r="A52" s="4" t="inlineStr">
        <is>
          <t>Total remaining performance obligation, amount</t>
        </is>
      </c>
      <c r="B52" s="6" t="n">
        <v>718</v>
      </c>
    </row>
    <row r="53">
      <c r="A53" s="4" t="inlineStr">
        <is>
          <t>Remaining performance obligation, expected timing</t>
        </is>
      </c>
      <c r="B53" s="4" t="inlineStr">
        <is>
          <t>6 months</t>
        </is>
      </c>
    </row>
    <row r="54">
      <c r="A54" s="4" t="inlineStr">
        <is>
          <t>Fixed-wing contracts | Revenue, Remaining Performance Obligation, Expected Timing of Satisfaction, Start Date [Axis]: 2021-04-01</t>
        </is>
      </c>
    </row>
    <row r="55">
      <c r="A55" s="3" t="inlineStr">
        <is>
          <t>Revenue, Remaining Performance Obligation, Expected Timing of Satisfaction [Line Items]</t>
        </is>
      </c>
    </row>
    <row r="56">
      <c r="A56" s="4" t="inlineStr">
        <is>
          <t>Total remaining performance obligation, amount</t>
        </is>
      </c>
      <c r="B56" s="6" t="n">
        <v>0</v>
      </c>
    </row>
    <row r="57">
      <c r="A57" s="4" t="inlineStr">
        <is>
          <t>Remaining performance obligation, expected timing</t>
        </is>
      </c>
      <c r="B57" s="4" t="inlineStr">
        <is>
          <t>1 year</t>
        </is>
      </c>
    </row>
    <row r="58">
      <c r="A58" s="4" t="inlineStr">
        <is>
          <t>Fixed-wing contracts | Revenue, Remaining Performance Obligation, Expected Timing of Satisfaction, Start Date [Axis]: 2022-04-01</t>
        </is>
      </c>
    </row>
    <row r="59">
      <c r="A59" s="3" t="inlineStr">
        <is>
          <t>Revenue, Remaining Performance Obligation, Expected Timing of Satisfaction [Line Items]</t>
        </is>
      </c>
    </row>
    <row r="60">
      <c r="A60" s="4" t="inlineStr">
        <is>
          <t>Total remaining performance obligation, amount</t>
        </is>
      </c>
      <c r="B60" s="6" t="n">
        <v>0</v>
      </c>
    </row>
    <row r="61">
      <c r="A61" s="4" t="inlineStr">
        <is>
          <t>Remaining performance obligation, expected timing</t>
        </is>
      </c>
      <c r="B61" s="4" t="inlineStr">
        <is>
          <t>1 year</t>
        </is>
      </c>
    </row>
    <row r="62">
      <c r="A62" s="4" t="inlineStr">
        <is>
          <t>Fixed-wing contracts | Revenue, Remaining Performance Obligation, Expected Timing of Satisfaction, Start Date [Axis]: 2023-04-01</t>
        </is>
      </c>
    </row>
    <row r="63">
      <c r="A63" s="3" t="inlineStr">
        <is>
          <t>Revenue, Remaining Performance Obligation, Expected Timing of Satisfaction [Line Items]</t>
        </is>
      </c>
    </row>
    <row r="64">
      <c r="A64" s="4" t="inlineStr">
        <is>
          <t>Total remaining performance obligation, amount</t>
        </is>
      </c>
      <c r="B64" s="6" t="n">
        <v>0</v>
      </c>
    </row>
    <row r="65">
      <c r="A65" s="4" t="inlineStr">
        <is>
          <t>Remaining performance obligation, expected timing</t>
        </is>
      </c>
      <c r="B65" s="4" t="inlineStr">
        <is>
          <t>1 year</t>
        </is>
      </c>
    </row>
    <row r="66">
      <c r="A66" s="4" t="inlineStr">
        <is>
          <t>Fixed-wing contracts | Revenue, Remaining Performance Obligation, Expected Timing of Satisfaction, Start Date [Axis]: 2024-04-01</t>
        </is>
      </c>
    </row>
    <row r="67">
      <c r="A67" s="3" t="inlineStr">
        <is>
          <t>Revenue, Remaining Performance Obligation, Expected Timing of Satisfaction [Line Items]</t>
        </is>
      </c>
    </row>
    <row r="68">
      <c r="A68" s="4" t="inlineStr">
        <is>
          <t>Total remaining performance obligation, amount</t>
        </is>
      </c>
      <c r="B68" s="6" t="n">
        <v>0</v>
      </c>
    </row>
    <row r="69">
      <c r="A69" s="4" t="inlineStr">
        <is>
          <t>Remaining performance obligation, expected timing</t>
        </is>
      </c>
      <c r="B6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3" customWidth="1" min="2" max="2"/>
  </cols>
  <sheetData>
    <row r="1">
      <c r="A1" s="1" t="inlineStr">
        <is>
          <t>VARIABLE INTEREST ENTITIES AND OTHER INVESTMENTS IN SIGNIFICANT AFFILIATES - VIE Narrative (Details)</t>
        </is>
      </c>
      <c r="B1" s="2" t="inlineStr">
        <is>
          <t>6 Months Ended</t>
        </is>
      </c>
    </row>
    <row r="2">
      <c r="B2" s="2" t="inlineStr">
        <is>
          <t>Sep. 30, 2020affiliate</t>
        </is>
      </c>
    </row>
    <row r="3">
      <c r="A3" s="3" t="inlineStr">
        <is>
          <t>Variable Interest Entity [Line Items]</t>
        </is>
      </c>
    </row>
    <row r="4">
      <c r="A4" s="4" t="inlineStr">
        <is>
          <t>Number of variable interest entities</t>
        </is>
      </c>
      <c r="B4" s="5" t="n">
        <v>5</v>
      </c>
    </row>
    <row r="5">
      <c r="A5" s="4" t="inlineStr">
        <is>
          <t>Bristow Aviation Holdings Limited | VIE, primary beneficiary</t>
        </is>
      </c>
    </row>
    <row r="6">
      <c r="A6" s="3" t="inlineStr">
        <is>
          <t>Variable Interest Entity [Line Items]</t>
        </is>
      </c>
    </row>
    <row r="7">
      <c r="A7" s="4" t="inlineStr">
        <is>
          <t>Ownership percentage in Variable Interest Entity</t>
        </is>
      </c>
      <c r="B7" s="4" t="inlineStr">
        <is>
          <t>49.00%</t>
        </is>
      </c>
    </row>
    <row r="8">
      <c r="A8" s="4" t="inlineStr">
        <is>
          <t>Bristow Helicopters Nigeria Ltd | VIE, primary beneficiary</t>
        </is>
      </c>
    </row>
    <row r="9">
      <c r="A9" s="3" t="inlineStr">
        <is>
          <t>Variable Interest Entity [Line Items]</t>
        </is>
      </c>
    </row>
    <row r="10">
      <c r="A10" s="4" t="inlineStr">
        <is>
          <t>Ownership percentage in Variable Interest Entity</t>
        </is>
      </c>
      <c r="B10" s="4" t="inlineStr">
        <is>
          <t>48.00%</t>
        </is>
      </c>
    </row>
    <row r="11">
      <c r="A11" s="4" t="inlineStr">
        <is>
          <t>Pan African Airlines Nigeria Ltd | VIE, primary beneficiary</t>
        </is>
      </c>
    </row>
    <row r="12">
      <c r="A12" s="3" t="inlineStr">
        <is>
          <t>Variable Interest Entity [Line Items]</t>
        </is>
      </c>
    </row>
    <row r="13">
      <c r="A13" s="4" t="inlineStr">
        <is>
          <t>Ownership percentage in Variable Interest Entity</t>
        </is>
      </c>
      <c r="B13" s="4" t="inlineStr">
        <is>
          <t>50.17%</t>
        </is>
      </c>
    </row>
    <row r="14">
      <c r="A14" s="4" t="inlineStr">
        <is>
          <t>U.K. Bristow Employees | Impigra Aviation Holdings Limited</t>
        </is>
      </c>
    </row>
    <row r="15">
      <c r="A15" s="3" t="inlineStr">
        <is>
          <t>Variable Interest Entity [Line Items]</t>
        </is>
      </c>
    </row>
    <row r="16">
      <c r="A16" s="4" t="inlineStr">
        <is>
          <t>Ownership percentage in Variable Interest Entity</t>
        </is>
      </c>
      <c r="B16" s="4" t="inlineStr">
        <is>
          <t>100.00%</t>
        </is>
      </c>
    </row>
    <row r="17">
      <c r="A17" s="4" t="inlineStr">
        <is>
          <t>Impigra Aviation Holdings Limited | Bristow Aviation Holdings Limited</t>
        </is>
      </c>
    </row>
    <row r="18">
      <c r="A18" s="3" t="inlineStr">
        <is>
          <t>Variable Interest Entity [Line Items]</t>
        </is>
      </c>
    </row>
    <row r="19">
      <c r="A19" s="4" t="inlineStr">
        <is>
          <t>Ownership percentage in Variable Interest Entity</t>
        </is>
      </c>
      <c r="B19" s="4" t="inlineStr">
        <is>
          <t>51.00%</t>
        </is>
      </c>
    </row>
    <row r="20">
      <c r="A20" s="4" t="inlineStr">
        <is>
          <t>Nigerian Company | Bristow Helicopters Nigeria Ltd</t>
        </is>
      </c>
    </row>
    <row r="21">
      <c r="A21" s="3" t="inlineStr">
        <is>
          <t>Variable Interest Entity [Line Items]</t>
        </is>
      </c>
    </row>
    <row r="22">
      <c r="A22" s="4" t="inlineStr">
        <is>
          <t>Ownership percentage in Variable Interest Entity</t>
        </is>
      </c>
      <c r="B22" s="4" t="inlineStr">
        <is>
          <t>50.00%</t>
        </is>
      </c>
    </row>
    <row r="23">
      <c r="A23" s="4" t="inlineStr">
        <is>
          <t>Nigerian Employees | Nigerian Company</t>
        </is>
      </c>
    </row>
    <row r="24">
      <c r="A24" s="3" t="inlineStr">
        <is>
          <t>Variable Interest Entity [Line Items]</t>
        </is>
      </c>
    </row>
    <row r="25">
      <c r="A25" s="4" t="inlineStr">
        <is>
          <t>Noncontrolling ownership percentage</t>
        </is>
      </c>
      <c r="B25" s="4" t="inlineStr">
        <is>
          <t>100.00%</t>
        </is>
      </c>
    </row>
    <row r="26">
      <c r="A26" s="4" t="inlineStr">
        <is>
          <t>Employee Trust Fund | Bristow Helicopters Nigeria Ltd</t>
        </is>
      </c>
    </row>
    <row r="27">
      <c r="A27" s="3" t="inlineStr">
        <is>
          <t>Variable Interest Entity [Line Items]</t>
        </is>
      </c>
    </row>
    <row r="28">
      <c r="A28" s="4" t="inlineStr">
        <is>
          <t>Ownership percentage in Variable Interest Entity</t>
        </is>
      </c>
      <c r="B28" s="4" t="inlineStr">
        <is>
          <t>2.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AND OTHER INVESTMENTS IN SIGNIFICANT AFFILIATES - Statements of Operations of VIE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Variable Interest Entity [Line Items]</t>
        </is>
      </c>
    </row>
    <row r="4">
      <c r="A4" s="4" t="inlineStr">
        <is>
          <t>Revenue</t>
        </is>
      </c>
      <c r="B4" s="6" t="n">
        <v>304640</v>
      </c>
      <c r="C4" s="6" t="n">
        <v>318220</v>
      </c>
      <c r="D4" s="6" t="n">
        <v>574833</v>
      </c>
      <c r="E4" s="6" t="n">
        <v>651396</v>
      </c>
    </row>
    <row r="5">
      <c r="A5" s="4" t="inlineStr">
        <is>
          <t>Net income (loss)</t>
        </is>
      </c>
      <c r="B5" s="5" t="n">
        <v>-27992</v>
      </c>
      <c r="C5" s="5" t="n">
        <v>-162919</v>
      </c>
      <c r="D5" s="5" t="n">
        <v>43412</v>
      </c>
      <c r="E5" s="5" t="n">
        <v>-332007</v>
      </c>
    </row>
    <row r="6">
      <c r="A6" s="4" t="inlineStr">
        <is>
          <t>VIE, primary beneficiary | Bristow Aviation Holdings Limited</t>
        </is>
      </c>
    </row>
    <row r="7">
      <c r="A7" s="3" t="inlineStr">
        <is>
          <t>Variable Interest Entity [Line Items]</t>
        </is>
      </c>
    </row>
    <row r="8">
      <c r="A8" s="4" t="inlineStr">
        <is>
          <t>Revenue</t>
        </is>
      </c>
      <c r="B8" s="5" t="n">
        <v>223232</v>
      </c>
      <c r="C8" s="5" t="n">
        <v>276568</v>
      </c>
      <c r="D8" s="5" t="n">
        <v>448851</v>
      </c>
      <c r="E8" s="5" t="n">
        <v>571723</v>
      </c>
    </row>
    <row r="9">
      <c r="A9" s="4" t="inlineStr">
        <is>
          <t>Operating income (loss)</t>
        </is>
      </c>
      <c r="B9" s="5" t="n">
        <v>259435</v>
      </c>
      <c r="C9" s="5" t="n">
        <v>-13692</v>
      </c>
      <c r="D9" s="5" t="n">
        <v>276726</v>
      </c>
      <c r="E9" s="5" t="n">
        <v>-2412</v>
      </c>
    </row>
    <row r="10">
      <c r="A10" s="4" t="inlineStr">
        <is>
          <t>Net income (loss)</t>
        </is>
      </c>
      <c r="B10" s="6" t="n">
        <v>182542</v>
      </c>
      <c r="C10" s="6" t="n">
        <v>-21034</v>
      </c>
      <c r="D10" s="6" t="n">
        <v>121207</v>
      </c>
      <c r="E10" s="6" t="n">
        <v>-38388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OTHER INVESTMENTS IN SIGNIFICANT AFFILIATES - Balance Sheets of VIEs (Details) - USD ($) $ in Thousands</t>
        </is>
      </c>
      <c r="B1" s="2" t="inlineStr">
        <is>
          <t>Sep. 30, 2020</t>
        </is>
      </c>
      <c r="C1" s="2" t="inlineStr">
        <is>
          <t>Mar. 31, 2020</t>
        </is>
      </c>
    </row>
    <row r="2">
      <c r="A2" s="3" t="inlineStr">
        <is>
          <t>Variable Interest Entity [Line Items]</t>
        </is>
      </c>
    </row>
    <row r="3">
      <c r="A3" s="4" t="inlineStr">
        <is>
          <t>Total assets</t>
        </is>
      </c>
      <c r="B3" s="6" t="n">
        <v>2212385</v>
      </c>
      <c r="C3" s="6" t="n">
        <v>1945261</v>
      </c>
    </row>
    <row r="4">
      <c r="A4" s="4" t="inlineStr">
        <is>
          <t>Total liabilities</t>
        </is>
      </c>
      <c r="B4" s="5" t="n">
        <v>1200843</v>
      </c>
      <c r="C4" s="5" t="n">
        <v>1369260</v>
      </c>
    </row>
    <row r="5">
      <c r="A5" s="4" t="inlineStr">
        <is>
          <t>VIE, primary beneficiary | Bristow Aviation Holdings Limited</t>
        </is>
      </c>
    </row>
    <row r="6">
      <c r="A6" s="3" t="inlineStr">
        <is>
          <t>Variable Interest Entity [Line Items]</t>
        </is>
      </c>
    </row>
    <row r="7">
      <c r="A7" s="4" t="inlineStr">
        <is>
          <t>Total assets</t>
        </is>
      </c>
      <c r="B7" s="5" t="n">
        <v>1092018</v>
      </c>
      <c r="C7" s="5" t="n">
        <v>1030096</v>
      </c>
    </row>
    <row r="8">
      <c r="A8" s="4" t="inlineStr">
        <is>
          <t>Total liabilities</t>
        </is>
      </c>
      <c r="B8" s="6" t="n">
        <v>3736812</v>
      </c>
      <c r="C8" s="6" t="n">
        <v>37926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VARIABLE INTEREST ENTITIES AND OTHER INVESTMENTS IN SIGNIFICANT AFFILIATES - Other Significant Affiliates - Unconsolidated (Details) - USD ($) $ in Thousands</t>
        </is>
      </c>
      <c r="B1" s="2" t="inlineStr">
        <is>
          <t>1 Months Ended</t>
        </is>
      </c>
      <c r="C1" s="2" t="inlineStr">
        <is>
          <t>6 Months Ended</t>
        </is>
      </c>
    </row>
    <row r="2">
      <c r="B2" s="2" t="inlineStr">
        <is>
          <t>Jun. 30, 2020</t>
        </is>
      </c>
      <c r="C2" s="2" t="inlineStr">
        <is>
          <t>Sep. 30, 2020</t>
        </is>
      </c>
      <c r="D2" s="2" t="inlineStr">
        <is>
          <t>Mar. 31, 2020</t>
        </is>
      </c>
    </row>
    <row r="3">
      <c r="A3" s="3" t="inlineStr">
        <is>
          <t>Schedule of Equity Method Investments [Line Items]</t>
        </is>
      </c>
    </row>
    <row r="4">
      <c r="A4" s="4" t="inlineStr">
        <is>
          <t>Investment in unconsolidated affiliates</t>
        </is>
      </c>
      <c r="C4" s="6" t="n">
        <v>56924</v>
      </c>
      <c r="D4" s="6" t="n">
        <v>77058</v>
      </c>
    </row>
    <row r="5">
      <c r="A5" s="4" t="inlineStr">
        <is>
          <t>Cougar</t>
        </is>
      </c>
    </row>
    <row r="6">
      <c r="A6" s="3" t="inlineStr">
        <is>
          <t>Schedule of Equity Method Investments [Line Items]</t>
        </is>
      </c>
    </row>
    <row r="7">
      <c r="A7" s="4" t="inlineStr">
        <is>
          <t>Voting interest</t>
        </is>
      </c>
      <c r="C7" s="4" t="inlineStr">
        <is>
          <t>25.00%</t>
        </is>
      </c>
    </row>
    <row r="8">
      <c r="A8" s="4" t="inlineStr">
        <is>
          <t>Economic interest</t>
        </is>
      </c>
      <c r="C8" s="4" t="inlineStr">
        <is>
          <t>40.00%</t>
        </is>
      </c>
    </row>
    <row r="9">
      <c r="A9" s="4" t="inlineStr">
        <is>
          <t>Petroleum Air Services</t>
        </is>
      </c>
    </row>
    <row r="10">
      <c r="A10" s="3" t="inlineStr">
        <is>
          <t>Schedule of Equity Method Investments [Line Items]</t>
        </is>
      </c>
    </row>
    <row r="11">
      <c r="A11" s="4" t="inlineStr">
        <is>
          <t>Ownership percentage in unconsolidated affiliates</t>
        </is>
      </c>
      <c r="C11" s="4" t="inlineStr">
        <is>
          <t>25.00%</t>
        </is>
      </c>
    </row>
    <row r="12">
      <c r="A12" s="4" t="inlineStr">
        <is>
          <t>Investment in unconsolidated affiliates</t>
        </is>
      </c>
      <c r="C12" s="6" t="n">
        <v>33000</v>
      </c>
    </row>
    <row r="13">
      <c r="A13" s="4" t="inlineStr">
        <is>
          <t>Lider</t>
        </is>
      </c>
    </row>
    <row r="14">
      <c r="A14" s="3" t="inlineStr">
        <is>
          <t>Schedule of Equity Method Investments [Line Items]</t>
        </is>
      </c>
    </row>
    <row r="15">
      <c r="A15" s="4" t="inlineStr">
        <is>
          <t>Impairment of investment in unconsolidated affiliates</t>
        </is>
      </c>
      <c r="B15" s="6" t="n">
        <v>18700</v>
      </c>
      <c r="C15" s="6" t="n">
        <v>187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chedule of Debt (Details) - USD ($) $ in Thousands</t>
        </is>
      </c>
      <c r="B1" s="2" t="inlineStr">
        <is>
          <t>Sep. 30, 2020</t>
        </is>
      </c>
      <c r="C1" s="2" t="inlineStr">
        <is>
          <t>Mar. 31, 2020</t>
        </is>
      </c>
      <c r="D1" s="2" t="inlineStr">
        <is>
          <t>Dec. 07, 2012</t>
        </is>
      </c>
    </row>
    <row r="2">
      <c r="A2" s="3" t="inlineStr">
        <is>
          <t>Debt Instrument [Line Items]</t>
        </is>
      </c>
    </row>
    <row r="3">
      <c r="A3" s="4" t="inlineStr">
        <is>
          <t>Long-term debt</t>
        </is>
      </c>
      <c r="B3" s="6" t="n">
        <v>644369</v>
      </c>
      <c r="C3" s="6" t="n">
        <v>561124</v>
      </c>
    </row>
    <row r="4">
      <c r="A4" s="4" t="inlineStr">
        <is>
          <t>Less short-term borrowings and current maturities of long-term debt</t>
        </is>
      </c>
      <c r="B4" s="5" t="n">
        <v>-64027</v>
      </c>
      <c r="C4" s="5" t="n">
        <v>-45739</v>
      </c>
    </row>
    <row r="5">
      <c r="A5" s="4" t="inlineStr">
        <is>
          <t>Total long-term debt</t>
        </is>
      </c>
      <c r="B5" s="5" t="n">
        <v>580342</v>
      </c>
      <c r="C5" s="5" t="n">
        <v>515385</v>
      </c>
    </row>
    <row r="6">
      <c r="A6" s="4" t="inlineStr">
        <is>
          <t>Secured Debt</t>
        </is>
      </c>
    </row>
    <row r="7">
      <c r="A7" s="3" t="inlineStr">
        <is>
          <t>Debt Instrument [Line Items]</t>
        </is>
      </c>
    </row>
    <row r="8">
      <c r="A8" s="4" t="inlineStr">
        <is>
          <t>Long-term debt</t>
        </is>
      </c>
      <c r="B8" s="5" t="n">
        <v>17069</v>
      </c>
      <c r="C8" s="5" t="n">
        <v>0</v>
      </c>
    </row>
    <row r="9">
      <c r="A9" s="4" t="inlineStr">
        <is>
          <t>Secured Debt | Era</t>
        </is>
      </c>
    </row>
    <row r="10">
      <c r="A10" s="3" t="inlineStr">
        <is>
          <t>Debt Instrument [Line Items]</t>
        </is>
      </c>
    </row>
    <row r="11">
      <c r="A11" s="4" t="inlineStr">
        <is>
          <t>Long-term debt</t>
        </is>
      </c>
      <c r="C11" s="5" t="n">
        <v>17900</v>
      </c>
    </row>
    <row r="12">
      <c r="A12" s="4" t="inlineStr">
        <is>
          <t>Secured Debt | PK Air Debt</t>
        </is>
      </c>
    </row>
    <row r="13">
      <c r="A13" s="3" t="inlineStr">
        <is>
          <t>Debt Instrument [Line Items]</t>
        </is>
      </c>
    </row>
    <row r="14">
      <c r="A14" s="4" t="inlineStr">
        <is>
          <t>Long-term debt</t>
        </is>
      </c>
      <c r="B14" s="5" t="n">
        <v>198217</v>
      </c>
      <c r="C14" s="5" t="n">
        <v>207326</v>
      </c>
    </row>
    <row r="15">
      <c r="A15" s="4" t="inlineStr">
        <is>
          <t>Secured Debt | Macquarie Debt</t>
        </is>
      </c>
    </row>
    <row r="16">
      <c r="A16" s="3" t="inlineStr">
        <is>
          <t>Debt Instrument [Line Items]</t>
        </is>
      </c>
    </row>
    <row r="17">
      <c r="A17" s="4" t="inlineStr">
        <is>
          <t>Long-term debt</t>
        </is>
      </c>
      <c r="B17" s="5" t="n">
        <v>145232</v>
      </c>
      <c r="C17" s="5" t="n">
        <v>148165</v>
      </c>
    </row>
    <row r="18">
      <c r="A18" s="4" t="inlineStr">
        <is>
          <t>Secured Debt | Lombard Debt</t>
        </is>
      </c>
    </row>
    <row r="19">
      <c r="A19" s="3" t="inlineStr">
        <is>
          <t>Debt Instrument [Line Items]</t>
        </is>
      </c>
    </row>
    <row r="20">
      <c r="A20" s="4" t="inlineStr">
        <is>
          <t>Long-term debt</t>
        </is>
      </c>
      <c r="B20" s="5" t="n">
        <v>139399</v>
      </c>
      <c r="C20" s="5" t="n">
        <v>136180</v>
      </c>
    </row>
    <row r="21">
      <c r="A21" s="4" t="inlineStr">
        <is>
          <t>Secured Debt | Airnorth Debt</t>
        </is>
      </c>
    </row>
    <row r="22">
      <c r="A22" s="3" t="inlineStr">
        <is>
          <t>Debt Instrument [Line Items]</t>
        </is>
      </c>
    </row>
    <row r="23">
      <c r="A23" s="4" t="inlineStr">
        <is>
          <t>Long-term debt</t>
        </is>
      </c>
      <c r="B23" s="5" t="n">
        <v>6624</v>
      </c>
      <c r="C23" s="5" t="n">
        <v>7618</v>
      </c>
    </row>
    <row r="24">
      <c r="A24" s="4" t="inlineStr">
        <is>
          <t>Secured Debt | Humberside Debt</t>
        </is>
      </c>
    </row>
    <row r="25">
      <c r="A25" s="3" t="inlineStr">
        <is>
          <t>Debt Instrument [Line Items]</t>
        </is>
      </c>
    </row>
    <row r="26">
      <c r="A26" s="4" t="inlineStr">
        <is>
          <t>Long-term debt</t>
        </is>
      </c>
      <c r="B26" s="5" t="n">
        <v>329</v>
      </c>
      <c r="C26" s="5" t="n">
        <v>335</v>
      </c>
    </row>
    <row r="27">
      <c r="A27" s="4" t="inlineStr">
        <is>
          <t>Senior Notes | 7.750% Senior Notes</t>
        </is>
      </c>
    </row>
    <row r="28">
      <c r="A28" s="3" t="inlineStr">
        <is>
          <t>Debt Instrument [Line Items]</t>
        </is>
      </c>
    </row>
    <row r="29">
      <c r="A29" s="4" t="inlineStr">
        <is>
          <t>Long-term debt</t>
        </is>
      </c>
      <c r="B29" s="5" t="n">
        <v>137499</v>
      </c>
      <c r="C29" s="5" t="n">
        <v>0</v>
      </c>
    </row>
    <row r="30">
      <c r="A30" s="4" t="inlineStr">
        <is>
          <t>Total long-term debt</t>
        </is>
      </c>
      <c r="B30" s="6" t="n">
        <v>136800</v>
      </c>
    </row>
    <row r="31">
      <c r="A31" s="4" t="inlineStr">
        <is>
          <t>Stated interest rate</t>
        </is>
      </c>
      <c r="B31" s="4" t="inlineStr">
        <is>
          <t>7.75%</t>
        </is>
      </c>
      <c r="D31" s="4" t="inlineStr">
        <is>
          <t>7.75%</t>
        </is>
      </c>
    </row>
    <row r="32">
      <c r="A32" s="4" t="inlineStr">
        <is>
          <t>Senior Notes | 7.750% Senior Notes | Era</t>
        </is>
      </c>
    </row>
    <row r="33">
      <c r="A33" s="3" t="inlineStr">
        <is>
          <t>Debt Instrument [Line Items]</t>
        </is>
      </c>
    </row>
    <row r="34">
      <c r="A34" s="4" t="inlineStr">
        <is>
          <t>Long-term debt</t>
        </is>
      </c>
      <c r="C34" s="5" t="n">
        <v>142000</v>
      </c>
    </row>
    <row r="35">
      <c r="A35" s="4" t="inlineStr">
        <is>
          <t>Term Loan</t>
        </is>
      </c>
    </row>
    <row r="36">
      <c r="A36" s="3" t="inlineStr">
        <is>
          <t>Debt Instrument [Line Items]</t>
        </is>
      </c>
    </row>
    <row r="37">
      <c r="A37" s="4" t="inlineStr">
        <is>
          <t>Long-term debt</t>
        </is>
      </c>
      <c r="B37" s="6" t="n">
        <v>0</v>
      </c>
      <c r="C37" s="6" t="n">
        <v>61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9" customWidth="1" min="9" max="9"/>
    <col width="21" customWidth="1" min="10" max="10"/>
    <col width="13" customWidth="1" min="11" max="11"/>
    <col width="24" customWidth="1" min="12" max="12"/>
    <col width="21" customWidth="1" min="13" max="13"/>
  </cols>
  <sheetData>
    <row r="1">
      <c r="A1" s="1" t="inlineStr">
        <is>
          <t>DEBT - Narrative (Details)</t>
        </is>
      </c>
      <c r="B1" s="2" t="inlineStr">
        <is>
          <t>Aug. 18, 2020USD ($)</t>
        </is>
      </c>
      <c r="C1" s="2" t="inlineStr">
        <is>
          <t>Jun. 11, 2020USD ($)</t>
        </is>
      </c>
      <c r="D1" s="2" t="inlineStr">
        <is>
          <t>Dec. 07, 2012USD ($)</t>
        </is>
      </c>
      <c r="E1" s="2" t="inlineStr">
        <is>
          <t>Sep. 30, 2020USD ($)</t>
        </is>
      </c>
      <c r="F1" s="2" t="inlineStr">
        <is>
          <t>Sep. 30, 2019USD ($)</t>
        </is>
      </c>
      <c r="G1" s="2" t="inlineStr">
        <is>
          <t>Sep. 30, 2020USD ($)</t>
        </is>
      </c>
      <c r="H1" s="2" t="inlineStr">
        <is>
          <t>Sep. 30, 2019USD ($)</t>
        </is>
      </c>
      <c r="I1" s="2" t="inlineStr">
        <is>
          <t>Dec. 31, 2010promissory_note</t>
        </is>
      </c>
      <c r="J1" s="2" t="inlineStr">
        <is>
          <t>Mar. 31, 2020USD ($)</t>
        </is>
      </c>
      <c r="K1" s="2" t="inlineStr">
        <is>
          <t>May 11, 2019</t>
        </is>
      </c>
      <c r="L1" s="2" t="inlineStr">
        <is>
          <t>Apr. 17, 2018subsidiary</t>
        </is>
      </c>
      <c r="M1" s="2" t="inlineStr">
        <is>
          <t>Dec. 31, 2015USD ($)</t>
        </is>
      </c>
    </row>
    <row r="2">
      <c r="A2" s="3" t="inlineStr">
        <is>
          <t>Debt Instrument [Line Items]</t>
        </is>
      </c>
    </row>
    <row r="3">
      <c r="A3" s="4" t="inlineStr">
        <is>
          <t>Repayments of debt</t>
        </is>
      </c>
      <c r="G3" s="6" t="n">
        <v>85369000</v>
      </c>
      <c r="H3" s="6" t="n">
        <v>99228000</v>
      </c>
    </row>
    <row r="4">
      <c r="A4" s="4" t="inlineStr">
        <is>
          <t>Long-term debt</t>
        </is>
      </c>
      <c r="E4" s="6" t="n">
        <v>644369000</v>
      </c>
      <c r="G4" s="5" t="n">
        <v>644369000</v>
      </c>
      <c r="J4" s="6" t="n">
        <v>561124000</v>
      </c>
    </row>
    <row r="5">
      <c r="A5" s="4" t="inlineStr">
        <is>
          <t>Total long-term debt</t>
        </is>
      </c>
      <c r="E5" s="5" t="n">
        <v>580342000</v>
      </c>
      <c r="G5" s="5" t="n">
        <v>580342000</v>
      </c>
      <c r="J5" s="5" t="n">
        <v>515385000</v>
      </c>
    </row>
    <row r="6">
      <c r="A6" s="4" t="inlineStr">
        <is>
          <t>Secured Debt</t>
        </is>
      </c>
    </row>
    <row r="7">
      <c r="A7" s="3" t="inlineStr">
        <is>
          <t>Debt Instrument [Line Items]</t>
        </is>
      </c>
    </row>
    <row r="8">
      <c r="A8" s="4" t="inlineStr">
        <is>
          <t>Long-term debt</t>
        </is>
      </c>
      <c r="E8" s="5" t="n">
        <v>17069000</v>
      </c>
      <c r="G8" s="5" t="n">
        <v>17069000</v>
      </c>
      <c r="J8" s="5" t="n">
        <v>0</v>
      </c>
    </row>
    <row r="9">
      <c r="A9" s="4" t="inlineStr">
        <is>
          <t>Number of promissory notes | promissory_note</t>
        </is>
      </c>
      <c r="I9" s="5" t="n">
        <v>2</v>
      </c>
    </row>
    <row r="10">
      <c r="A10" s="4" t="inlineStr">
        <is>
          <t>Periodic payment</t>
        </is>
      </c>
      <c r="E10" s="5" t="n">
        <v>100000</v>
      </c>
    </row>
    <row r="11">
      <c r="A11" s="4" t="inlineStr">
        <is>
          <t>Reduction of final payment</t>
        </is>
      </c>
      <c r="E11" s="5" t="n">
        <v>100000</v>
      </c>
    </row>
    <row r="12">
      <c r="A12" s="4" t="inlineStr">
        <is>
          <t>Secured Debt | PK Air Debt</t>
        </is>
      </c>
    </row>
    <row r="13">
      <c r="A13" s="3" t="inlineStr">
        <is>
          <t>Debt Instrument [Line Items]</t>
        </is>
      </c>
    </row>
    <row r="14">
      <c r="A14" s="4" t="inlineStr">
        <is>
          <t>Repayments of debt</t>
        </is>
      </c>
      <c r="E14" s="5" t="n">
        <v>5400000</v>
      </c>
      <c r="G14" s="5" t="n">
        <v>10600000</v>
      </c>
    </row>
    <row r="15">
      <c r="A15" s="4" t="inlineStr">
        <is>
          <t>Long-term debt</t>
        </is>
      </c>
      <c r="E15" s="5" t="n">
        <v>198217000</v>
      </c>
      <c r="G15" s="5" t="n">
        <v>198217000</v>
      </c>
      <c r="J15" s="5" t="n">
        <v>207326000</v>
      </c>
    </row>
    <row r="16">
      <c r="A16" s="4" t="inlineStr">
        <is>
          <t>Secured Debt | Macquarie Debt</t>
        </is>
      </c>
    </row>
    <row r="17">
      <c r="A17" s="3" t="inlineStr">
        <is>
          <t>Debt Instrument [Line Items]</t>
        </is>
      </c>
    </row>
    <row r="18">
      <c r="A18" s="4" t="inlineStr">
        <is>
          <t>Repayments of debt</t>
        </is>
      </c>
      <c r="E18" s="5" t="n">
        <v>2400000</v>
      </c>
      <c r="G18" s="5" t="n">
        <v>4800000</v>
      </c>
    </row>
    <row r="19">
      <c r="A19" s="4" t="inlineStr">
        <is>
          <t>Long-term debt</t>
        </is>
      </c>
      <c r="E19" s="5" t="n">
        <v>145232000</v>
      </c>
      <c r="G19" s="5" t="n">
        <v>145232000</v>
      </c>
      <c r="J19" s="5" t="n">
        <v>148165000</v>
      </c>
    </row>
    <row r="20">
      <c r="A20" s="4" t="inlineStr">
        <is>
          <t>Secured Debt | Lombard Debt</t>
        </is>
      </c>
    </row>
    <row r="21">
      <c r="A21" s="3" t="inlineStr">
        <is>
          <t>Debt Instrument [Line Items]</t>
        </is>
      </c>
    </row>
    <row r="22">
      <c r="A22" s="4" t="inlineStr">
        <is>
          <t>Repayments of debt</t>
        </is>
      </c>
      <c r="E22" s="5" t="n">
        <v>3100000</v>
      </c>
      <c r="G22" s="5" t="n">
        <v>6100000</v>
      </c>
    </row>
    <row r="23">
      <c r="A23" s="4" t="inlineStr">
        <is>
          <t>Long-term debt</t>
        </is>
      </c>
      <c r="E23" s="6" t="n">
        <v>139399000</v>
      </c>
      <c r="G23" s="5" t="n">
        <v>139399000</v>
      </c>
      <c r="J23" s="5" t="n">
        <v>136180000</v>
      </c>
    </row>
    <row r="24">
      <c r="A24" s="4" t="inlineStr">
        <is>
          <t>Secured Debt | Promissory Note One</t>
        </is>
      </c>
    </row>
    <row r="25">
      <c r="A25" s="3" t="inlineStr">
        <is>
          <t>Debt Instrument [Line Items]</t>
        </is>
      </c>
    </row>
    <row r="26">
      <c r="A26" s="4" t="inlineStr">
        <is>
          <t>Long-term debt, gross</t>
        </is>
      </c>
      <c r="M26" s="6" t="n">
        <v>19000000</v>
      </c>
    </row>
    <row r="27">
      <c r="A27" s="4" t="inlineStr">
        <is>
          <t>Final payment</t>
        </is>
      </c>
      <c r="G27" s="5" t="n">
        <v>12800000</v>
      </c>
    </row>
    <row r="28">
      <c r="A28" s="4" t="inlineStr">
        <is>
          <t>Secured Debt | Promissory Note Two</t>
        </is>
      </c>
    </row>
    <row r="29">
      <c r="A29" s="3" t="inlineStr">
        <is>
          <t>Debt Instrument [Line Items]</t>
        </is>
      </c>
    </row>
    <row r="30">
      <c r="A30" s="4" t="inlineStr">
        <is>
          <t>Long-term debt, gross</t>
        </is>
      </c>
      <c r="M30" s="6" t="n">
        <v>5900000</v>
      </c>
    </row>
    <row r="31">
      <c r="A31" s="4" t="inlineStr">
        <is>
          <t>Final payment</t>
        </is>
      </c>
      <c r="G31" s="6" t="n">
        <v>4000000</v>
      </c>
    </row>
    <row r="32">
      <c r="A32" s="4" t="inlineStr">
        <is>
          <t>Senior Notes | 7.750% Senior Notes</t>
        </is>
      </c>
    </row>
    <row r="33">
      <c r="A33" s="3" t="inlineStr">
        <is>
          <t>Debt Instrument [Line Items]</t>
        </is>
      </c>
    </row>
    <row r="34">
      <c r="A34" s="4" t="inlineStr">
        <is>
          <t>Stated interest rate</t>
        </is>
      </c>
      <c r="D34" s="4" t="inlineStr">
        <is>
          <t>7.75%</t>
        </is>
      </c>
      <c r="E34" s="4" t="inlineStr">
        <is>
          <t>7.75%</t>
        </is>
      </c>
      <c r="G34" s="4" t="inlineStr">
        <is>
          <t>7.75%</t>
        </is>
      </c>
    </row>
    <row r="35">
      <c r="A35" s="4" t="inlineStr">
        <is>
          <t>Face amount</t>
        </is>
      </c>
      <c r="D35" s="6" t="n">
        <v>200000000</v>
      </c>
    </row>
    <row r="36">
      <c r="A36" s="4" t="inlineStr">
        <is>
          <t>Proceeds from issuance of long-term debt</t>
        </is>
      </c>
      <c r="D36" s="6" t="n">
        <v>191900000</v>
      </c>
    </row>
    <row r="37">
      <c r="A37" s="4" t="inlineStr">
        <is>
          <t>Long-term debt</t>
        </is>
      </c>
      <c r="E37" s="6" t="n">
        <v>137499000</v>
      </c>
      <c r="G37" s="6" t="n">
        <v>137499000</v>
      </c>
      <c r="J37" s="5" t="n">
        <v>0</v>
      </c>
    </row>
    <row r="38">
      <c r="A38" s="4" t="inlineStr">
        <is>
          <t>Total long-term debt</t>
        </is>
      </c>
      <c r="E38" s="5" t="n">
        <v>136800000</v>
      </c>
      <c r="G38" s="5" t="n">
        <v>136800000</v>
      </c>
    </row>
    <row r="39">
      <c r="A39" s="4" t="inlineStr">
        <is>
          <t>Term Loan</t>
        </is>
      </c>
    </row>
    <row r="40">
      <c r="A40" s="3" t="inlineStr">
        <is>
          <t>Debt Instrument [Line Items]</t>
        </is>
      </c>
    </row>
    <row r="41">
      <c r="A41" s="4" t="inlineStr">
        <is>
          <t>Repayments of debt</t>
        </is>
      </c>
      <c r="C41" s="6" t="n">
        <v>61500000</v>
      </c>
    </row>
    <row r="42">
      <c r="A42" s="4" t="inlineStr">
        <is>
          <t>Long-term debt</t>
        </is>
      </c>
      <c r="E42" s="6" t="n">
        <v>0</v>
      </c>
      <c r="G42" s="6" t="n">
        <v>0</v>
      </c>
      <c r="J42" s="6" t="n">
        <v>61500000</v>
      </c>
    </row>
    <row r="43">
      <c r="A43" s="4" t="inlineStr">
        <is>
          <t>Prepayment of premium</t>
        </is>
      </c>
      <c r="C43" s="6" t="n">
        <v>600000</v>
      </c>
    </row>
    <row r="44">
      <c r="A44" s="4" t="inlineStr">
        <is>
          <t>Convertible Debt | 4½% Convertible Senior Notes due 2023</t>
        </is>
      </c>
    </row>
    <row r="45">
      <c r="A45" s="3" t="inlineStr">
        <is>
          <t>Debt Instrument [Line Items]</t>
        </is>
      </c>
    </row>
    <row r="46">
      <c r="A46" s="4" t="inlineStr">
        <is>
          <t>Stated interest rate</t>
        </is>
      </c>
      <c r="E46" s="4" t="inlineStr">
        <is>
          <t>4.50%</t>
        </is>
      </c>
      <c r="G46" s="4" t="inlineStr">
        <is>
          <t>4.50%</t>
        </is>
      </c>
    </row>
    <row r="47">
      <c r="A47" s="4" t="inlineStr">
        <is>
          <t>Effective percentage</t>
        </is>
      </c>
      <c r="K47" s="4" t="inlineStr">
        <is>
          <t>11.00%</t>
        </is>
      </c>
    </row>
    <row r="48">
      <c r="A48" s="4" t="inlineStr">
        <is>
          <t>Contractual interest expense</t>
        </is>
      </c>
      <c r="F48" s="6" t="n">
        <v>1600000</v>
      </c>
      <c r="H48" s="5" t="n">
        <v>3200000</v>
      </c>
    </row>
    <row r="49">
      <c r="A49" s="4" t="inlineStr">
        <is>
          <t>Increase in accrued interest</t>
        </is>
      </c>
      <c r="F49" s="6" t="n">
        <v>1600000</v>
      </c>
      <c r="H49" s="6" t="n">
        <v>2500000</v>
      </c>
    </row>
    <row r="50">
      <c r="A50" s="4" t="inlineStr">
        <is>
          <t>Line of Credit | ABL Facility</t>
        </is>
      </c>
    </row>
    <row r="51">
      <c r="A51" s="3" t="inlineStr">
        <is>
          <t>Debt Instrument [Line Items]</t>
        </is>
      </c>
    </row>
    <row r="52">
      <c r="A52" s="4" t="inlineStr">
        <is>
          <t>Long-term debt</t>
        </is>
      </c>
      <c r="E52" s="6" t="n">
        <v>0</v>
      </c>
      <c r="G52" s="6" t="n">
        <v>0</v>
      </c>
    </row>
    <row r="53">
      <c r="A53" s="4" t="inlineStr">
        <is>
          <t>Number of borrowers | subsidiary</t>
        </is>
      </c>
      <c r="L53" s="5" t="n">
        <v>2</v>
      </c>
    </row>
    <row r="54">
      <c r="A54" s="4" t="inlineStr">
        <is>
          <t>Line of credit increase, last in, last out tranche</t>
        </is>
      </c>
      <c r="B54" s="6" t="n">
        <v>5000000</v>
      </c>
    </row>
    <row r="55">
      <c r="A55" s="4" t="inlineStr">
        <is>
          <t>Maximum borrowing capacity</t>
        </is>
      </c>
      <c r="B55" s="5" t="n">
        <v>80000000</v>
      </c>
    </row>
    <row r="56">
      <c r="A56" s="4" t="inlineStr">
        <is>
          <t>Maximum borrowing capacity increase</t>
        </is>
      </c>
      <c r="B56" s="6" t="n">
        <v>115000000</v>
      </c>
    </row>
    <row r="57">
      <c r="A57" s="4" t="inlineStr">
        <is>
          <t>Carrying amount | Senior Notes | 7.750% Senior Notes</t>
        </is>
      </c>
    </row>
    <row r="58">
      <c r="A58" s="3" t="inlineStr">
        <is>
          <t>Debt Instrument [Line Items]</t>
        </is>
      </c>
    </row>
    <row r="59">
      <c r="A59" s="4" t="inlineStr">
        <is>
          <t>Long-term debt</t>
        </is>
      </c>
      <c r="E59" s="5" t="n">
        <v>137500000</v>
      </c>
      <c r="G59" s="5" t="n">
        <v>137500000</v>
      </c>
    </row>
    <row r="60">
      <c r="A60" s="4" t="inlineStr">
        <is>
          <t>ABR Rate | Line of Credit | ABL Facility</t>
        </is>
      </c>
    </row>
    <row r="61">
      <c r="A61" s="3" t="inlineStr">
        <is>
          <t>Debt Instrument [Line Items]</t>
        </is>
      </c>
    </row>
    <row r="62">
      <c r="A62" s="4" t="inlineStr">
        <is>
          <t>Basis spread on variable rate</t>
        </is>
      </c>
      <c r="B62" s="4" t="inlineStr">
        <is>
          <t>2.50%</t>
        </is>
      </c>
    </row>
    <row r="63">
      <c r="A63" s="4" t="inlineStr">
        <is>
          <t>ABR Rate | Line of Credit | Asset Backed Revolving Credit Facility, Swingline Loan</t>
        </is>
      </c>
    </row>
    <row r="64">
      <c r="A64" s="3" t="inlineStr">
        <is>
          <t>Debt Instrument [Line Items]</t>
        </is>
      </c>
    </row>
    <row r="65">
      <c r="A65" s="4" t="inlineStr">
        <is>
          <t>Basis spread on variable rate</t>
        </is>
      </c>
      <c r="B65" s="4" t="inlineStr">
        <is>
          <t>2.50%</t>
        </is>
      </c>
    </row>
    <row r="66">
      <c r="A66" s="4" t="inlineStr">
        <is>
          <t>LIBOR or NIBOR | Line of Credit | ABL Facility</t>
        </is>
      </c>
    </row>
    <row r="67">
      <c r="A67" s="3" t="inlineStr">
        <is>
          <t>Debt Instrument [Line Items]</t>
        </is>
      </c>
    </row>
    <row r="68">
      <c r="A68" s="4" t="inlineStr">
        <is>
          <t>Basis spread on variable rate</t>
        </is>
      </c>
      <c r="B68" s="4" t="inlineStr">
        <is>
          <t>3.50%</t>
        </is>
      </c>
    </row>
    <row r="69">
      <c r="A69" s="4" t="inlineStr">
        <is>
          <t>Letter of Credit | Line of Credit | ABL Facility</t>
        </is>
      </c>
    </row>
    <row r="70">
      <c r="A70" s="3" t="inlineStr">
        <is>
          <t>Debt Instrument [Line Items]</t>
        </is>
      </c>
    </row>
    <row r="71">
      <c r="A71" s="4" t="inlineStr">
        <is>
          <t>Maximum borrowing capacity</t>
        </is>
      </c>
      <c r="E71" s="6" t="n">
        <v>9200000</v>
      </c>
      <c r="G71" s="6" t="n">
        <v>92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EBT - Schedules of convertible debt (Details) - USD ($) $ in Thousands</t>
        </is>
      </c>
      <c r="B1" s="2" t="inlineStr">
        <is>
          <t>6 Months Ended</t>
        </is>
      </c>
    </row>
    <row r="2">
      <c r="B2" s="2" t="inlineStr">
        <is>
          <t>Sep. 30, 2020</t>
        </is>
      </c>
      <c r="C2" s="2" t="inlineStr">
        <is>
          <t>Sep. 30, 2019</t>
        </is>
      </c>
    </row>
    <row r="3">
      <c r="A3" s="3" t="inlineStr">
        <is>
          <t>Debt Instrument [Line Items]</t>
        </is>
      </c>
    </row>
    <row r="4">
      <c r="A4" s="4" t="inlineStr">
        <is>
          <t>Amortization of debt discount</t>
        </is>
      </c>
      <c r="B4" s="6" t="n">
        <v>7957</v>
      </c>
      <c r="C4" s="6" t="n">
        <v>1520</v>
      </c>
    </row>
    <row r="5">
      <c r="A5" s="4" t="inlineStr">
        <is>
          <t>Convertible Debt | 4½% Convertible Senior Notes due 2023</t>
        </is>
      </c>
    </row>
    <row r="6">
      <c r="A6" s="3" t="inlineStr">
        <is>
          <t>Debt Instrument [Line Items]</t>
        </is>
      </c>
    </row>
    <row r="7">
      <c r="A7" s="4" t="inlineStr">
        <is>
          <t>Contractual coupon interest</t>
        </is>
      </c>
      <c r="C7" s="5" t="n">
        <v>715</v>
      </c>
    </row>
    <row r="8">
      <c r="A8" s="4" t="inlineStr">
        <is>
          <t>Amortization of debt discount</t>
        </is>
      </c>
      <c r="C8" s="5" t="n">
        <v>648</v>
      </c>
    </row>
    <row r="9">
      <c r="A9" s="4" t="inlineStr">
        <is>
          <t>Total interest expense</t>
        </is>
      </c>
      <c r="C9" s="6" t="n">
        <v>13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30" customWidth="1" min="2" max="2"/>
    <col width="30" customWidth="1" min="3" max="3"/>
  </cols>
  <sheetData>
    <row r="1">
      <c r="A1" s="1" t="inlineStr">
        <is>
          <t>CONDENSED CONSOLIDATED BALANCE SHEETS (PARENTHETICAL)</t>
        </is>
      </c>
      <c r="B1" s="2" t="inlineStr">
        <is>
          <t>6 Months Ended</t>
        </is>
      </c>
    </row>
    <row r="2">
      <c r="B2" s="2" t="inlineStr">
        <is>
          <t>Sep. 30, 2020$ / sharesshares</t>
        </is>
      </c>
      <c r="C2" s="2" t="inlineStr">
        <is>
          <t>Mar. 31, 2020$ / sharesshares</t>
        </is>
      </c>
    </row>
    <row r="3">
      <c r="A3" s="3" t="inlineStr">
        <is>
          <t>Statement of Financial Position [Abstract]</t>
        </is>
      </c>
    </row>
    <row r="4">
      <c r="A4" s="4" t="inlineStr">
        <is>
          <t>Mezzanine equity, par value (in dollars per share) | $ / shares</t>
        </is>
      </c>
      <c r="C4" s="8" t="n">
        <v>0.0001</v>
      </c>
    </row>
    <row r="5">
      <c r="A5" s="4" t="inlineStr">
        <is>
          <t>Mezzanine equity, shares issued (in shares)</t>
        </is>
      </c>
      <c r="C5" s="5" t="n">
        <v>6824582</v>
      </c>
    </row>
    <row r="6">
      <c r="A6" s="4" t="inlineStr">
        <is>
          <t>Mezzanine equity, shares outstanding (in shares)</t>
        </is>
      </c>
      <c r="C6" s="5" t="n">
        <v>6824582</v>
      </c>
    </row>
    <row r="7">
      <c r="A7" s="4" t="inlineStr">
        <is>
          <t>Common stock, par value (in dollars per share) | $ / shares</t>
        </is>
      </c>
      <c r="B7" s="7" t="n">
        <v>0.01</v>
      </c>
      <c r="C7" s="7" t="n">
        <v>0.01</v>
      </c>
    </row>
    <row r="8">
      <c r="A8" s="4" t="inlineStr">
        <is>
          <t>Common stock, shares authorized (in shares)</t>
        </is>
      </c>
      <c r="B8" s="5" t="n">
        <v>110000000</v>
      </c>
      <c r="C8" s="5" t="n">
        <v>110000000</v>
      </c>
    </row>
    <row r="9">
      <c r="A9" s="4" t="inlineStr">
        <is>
          <t>Common stock, shares outstanding (in shares)</t>
        </is>
      </c>
      <c r="B9" s="5" t="n">
        <v>29813734</v>
      </c>
      <c r="C9" s="5" t="n">
        <v>11235566</v>
      </c>
    </row>
    <row r="10">
      <c r="A10" s="4" t="inlineStr">
        <is>
          <t>Reverse stock split, conversion ratio</t>
        </is>
      </c>
      <c r="B10" s="9" t="n">
        <v>0.3333</v>
      </c>
    </row>
    <row r="11">
      <c r="A11" s="4" t="inlineStr">
        <is>
          <t>Treasury stock (in shares)</t>
        </is>
      </c>
      <c r="B11" s="5" t="n">
        <v>34575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s>
  <sheetData>
    <row r="1">
      <c r="A1" s="1" t="inlineStr">
        <is>
          <t>FAIR VALUE DISCLOSURES - Narrative (Details) $ in Thousands</t>
        </is>
      </c>
      <c r="B1" s="2" t="inlineStr">
        <is>
          <t>Jun. 11, 2020USD ($)shares</t>
        </is>
      </c>
      <c r="C1" s="2" t="inlineStr">
        <is>
          <t>Sep. 30, 2020USD ($)shares</t>
        </is>
      </c>
      <c r="D1" s="2" t="inlineStr">
        <is>
          <t>Sep. 30, 2019USD ($)</t>
        </is>
      </c>
      <c r="E1" s="2" t="inlineStr">
        <is>
          <t>Sep. 30, 2020USD ($)</t>
        </is>
      </c>
      <c r="F1" s="2" t="inlineStr">
        <is>
          <t>Sep. 30, 2019USD ($)</t>
        </is>
      </c>
    </row>
    <row r="2">
      <c r="A2" s="3" t="inlineStr">
        <is>
          <t>Fair Value, Assets and Liabilities Measured on Recurring and Nonrecurring Basis [Line Items]</t>
        </is>
      </c>
    </row>
    <row r="3">
      <c r="A3" s="4" t="inlineStr">
        <is>
          <t>Change in fair value of preferred stock derivative liability | $</t>
        </is>
      </c>
      <c r="B3" s="6" t="n">
        <v>15400</v>
      </c>
      <c r="C3" s="6" t="n">
        <v>0</v>
      </c>
      <c r="D3" s="6" t="n">
        <v>0</v>
      </c>
      <c r="E3" s="6" t="n">
        <v>15416</v>
      </c>
      <c r="F3" s="6" t="n">
        <v>0</v>
      </c>
    </row>
    <row r="4">
      <c r="A4" s="4" t="inlineStr">
        <is>
          <t>Settlement premium, internal rate of return</t>
        </is>
      </c>
      <c r="E4" s="4" t="inlineStr">
        <is>
          <t>17.00%</t>
        </is>
      </c>
    </row>
    <row r="5">
      <c r="A5" s="4" t="inlineStr">
        <is>
          <t>Multiple of invested capital</t>
        </is>
      </c>
      <c r="E5" s="11" t="n">
        <v>2.1</v>
      </c>
    </row>
    <row r="6">
      <c r="A6" s="4" t="inlineStr">
        <is>
          <t>Paid-in-kind dividends, perpetual preferred</t>
        </is>
      </c>
      <c r="B6" s="4" t="inlineStr">
        <is>
          <t>10.00%</t>
        </is>
      </c>
    </row>
    <row r="7">
      <c r="A7" s="4" t="inlineStr">
        <is>
          <t>Make whole redemption percentage</t>
        </is>
      </c>
      <c r="B7" s="4" t="inlineStr">
        <is>
          <t>102.00%</t>
        </is>
      </c>
    </row>
    <row r="8">
      <c r="A8" s="4" t="inlineStr">
        <is>
          <t>Call right, conversion of preferred stock ratio (in shares)</t>
        </is>
      </c>
      <c r="B8" s="12" t="n">
        <v>5.17962</v>
      </c>
    </row>
    <row r="9">
      <c r="A9" s="4" t="inlineStr">
        <is>
          <t>Stock repurchased (in shares)</t>
        </is>
      </c>
      <c r="C9" s="5" t="n">
        <v>345327</v>
      </c>
    </row>
    <row r="10">
      <c r="A10" s="4" t="inlineStr">
        <is>
          <t>New Preferred Stock</t>
        </is>
      </c>
    </row>
    <row r="11">
      <c r="A11" s="3" t="inlineStr">
        <is>
          <t>Fair Value, Assets and Liabilities Measured on Recurring and Nonrecurring Basis [Line Items]</t>
        </is>
      </c>
    </row>
    <row r="12">
      <c r="A12" s="4" t="inlineStr">
        <is>
          <t>Stock repurchased (in shares)</t>
        </is>
      </c>
      <c r="B12" s="5" t="n">
        <v>98784</v>
      </c>
    </row>
    <row r="13">
      <c r="A13" s="4" t="inlineStr">
        <is>
          <t>Common stock</t>
        </is>
      </c>
    </row>
    <row r="14">
      <c r="A14" s="3" t="inlineStr">
        <is>
          <t>Fair Value, Assets and Liabilities Measured on Recurring and Nonrecurring Basis [Line Items]</t>
        </is>
      </c>
    </row>
    <row r="15">
      <c r="A15" s="4" t="inlineStr">
        <is>
          <t>Stock repurchased (in shares)</t>
        </is>
      </c>
      <c r="B15" s="5" t="n">
        <v>142721</v>
      </c>
    </row>
    <row r="16">
      <c r="A16" s="4" t="inlineStr">
        <is>
          <t>Minimum</t>
        </is>
      </c>
    </row>
    <row r="17">
      <c r="A17" s="3" t="inlineStr">
        <is>
          <t>Fair Value, Assets and Liabilities Measured on Recurring and Nonrecurring Basis [Line Items]</t>
        </is>
      </c>
    </row>
    <row r="18">
      <c r="A18" s="4" t="inlineStr">
        <is>
          <t>Settlement premium, internal rate of return</t>
        </is>
      </c>
      <c r="E18" s="4" t="inlineStr">
        <is>
          <t>14.00%</t>
        </is>
      </c>
    </row>
    <row r="19">
      <c r="A19" s="4" t="inlineStr">
        <is>
          <t>Exit term</t>
        </is>
      </c>
      <c r="B19" s="4" t="inlineStr">
        <is>
          <t>6 years</t>
        </is>
      </c>
      <c r="E19" s="4" t="inlineStr">
        <is>
          <t>3 years</t>
        </is>
      </c>
    </row>
    <row r="20">
      <c r="A20" s="4" t="inlineStr">
        <is>
          <t>Maximum</t>
        </is>
      </c>
    </row>
    <row r="21">
      <c r="A21" s="3" t="inlineStr">
        <is>
          <t>Fair Value, Assets and Liabilities Measured on Recurring and Nonrecurring Basis [Line Items]</t>
        </is>
      </c>
    </row>
    <row r="22">
      <c r="A22" s="4" t="inlineStr">
        <is>
          <t>Settlement premium, internal rate of return</t>
        </is>
      </c>
      <c r="E22" s="4" t="inlineStr">
        <is>
          <t>17.00%</t>
        </is>
      </c>
    </row>
    <row r="23">
      <c r="A23" s="4" t="inlineStr">
        <is>
          <t>Exit term</t>
        </is>
      </c>
      <c r="E23" s="4" t="inlineStr">
        <is>
          <t>5 years</t>
        </is>
      </c>
    </row>
    <row r="24">
      <c r="A24" s="4" t="inlineStr">
        <is>
          <t>Risk Free Rate</t>
        </is>
      </c>
    </row>
    <row r="25">
      <c r="A25" s="3" t="inlineStr">
        <is>
          <t>Fair Value, Assets and Liabilities Measured on Recurring and Nonrecurring Basis [Line Items]</t>
        </is>
      </c>
    </row>
    <row r="26">
      <c r="A26" s="4" t="inlineStr">
        <is>
          <t>Measurement input</t>
        </is>
      </c>
      <c r="B26" s="9" t="n">
        <v>0.0038</v>
      </c>
    </row>
    <row r="27">
      <c r="A27" s="4" t="inlineStr">
        <is>
          <t>Price Volatility</t>
        </is>
      </c>
    </row>
    <row r="28">
      <c r="A28" s="3" t="inlineStr">
        <is>
          <t>Fair Value, Assets and Liabilities Measured on Recurring and Nonrecurring Basis [Line Items]</t>
        </is>
      </c>
    </row>
    <row r="29">
      <c r="A29" s="4" t="inlineStr">
        <is>
          <t>Measurement input</t>
        </is>
      </c>
      <c r="B29" s="13" t="n">
        <v>0.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Rollforward of Preferred Stock Embedded Derivative (Details) - USD ($) $ in Thousands</t>
        </is>
      </c>
      <c r="B1" s="2" t="inlineStr">
        <is>
          <t>6 Months Ended</t>
        </is>
      </c>
    </row>
    <row r="2">
      <c r="B2" s="2" t="inlineStr">
        <is>
          <t>Sep. 30, 2020</t>
        </is>
      </c>
      <c r="C2" s="2" t="inlineStr">
        <is>
          <t>Sep. 30, 2020</t>
        </is>
      </c>
    </row>
    <row r="3">
      <c r="A3" s="3" t="inlineStr">
        <is>
          <t>Fair Value, Liabilities Measured on Recurring Basis, Unobservable Input Reconciliation, Calculation [Roll Forward]</t>
        </is>
      </c>
    </row>
    <row r="4">
      <c r="A4" s="4" t="inlineStr">
        <is>
          <t>Beginning balance</t>
        </is>
      </c>
      <c r="B4" s="6" t="n">
        <v>286182</v>
      </c>
    </row>
    <row r="5">
      <c r="A5" s="4" t="inlineStr">
        <is>
          <t>Change in fair value</t>
        </is>
      </c>
      <c r="B5" s="5" t="n">
        <v>-15416</v>
      </c>
    </row>
    <row r="6">
      <c r="A6" s="4" t="inlineStr">
        <is>
          <t>Preferred stock shares conversion</t>
        </is>
      </c>
      <c r="B6" s="5" t="n">
        <v>-266846</v>
      </c>
    </row>
    <row r="7">
      <c r="A7" s="4" t="inlineStr">
        <is>
          <t>Share repurchases</t>
        </is>
      </c>
      <c r="B7" s="5" t="n">
        <v>-3920</v>
      </c>
    </row>
    <row r="8">
      <c r="A8" s="4" t="inlineStr">
        <is>
          <t>Ending balance</t>
        </is>
      </c>
      <c r="B8" s="6" t="n">
        <v>286182</v>
      </c>
      <c r="C8"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DISCLOSURES - Fair Value of Debt (Details) - USD ($)</t>
        </is>
      </c>
      <c r="B1" s="2" t="inlineStr">
        <is>
          <t>Sep. 30, 2020</t>
        </is>
      </c>
      <c r="C1" s="2" t="inlineStr">
        <is>
          <t>Mar. 31, 2020</t>
        </is>
      </c>
      <c r="D1" s="2" t="inlineStr">
        <is>
          <t>Dec. 07, 2012</t>
        </is>
      </c>
    </row>
    <row r="2">
      <c r="A2" s="4" t="inlineStr">
        <is>
          <t>Senior Notes | 7.750% Senior Notes</t>
        </is>
      </c>
    </row>
    <row r="3">
      <c r="A3" s="3" t="inlineStr">
        <is>
          <t>Fair Value, Balance Sheet Grouping, Financial Statement Captions [Line Items]</t>
        </is>
      </c>
    </row>
    <row r="4">
      <c r="A4" s="4" t="inlineStr">
        <is>
          <t>Stated interest rate</t>
        </is>
      </c>
      <c r="B4" s="4" t="inlineStr">
        <is>
          <t>7.75%</t>
        </is>
      </c>
      <c r="D4" s="4" t="inlineStr">
        <is>
          <t>7.75%</t>
        </is>
      </c>
    </row>
    <row r="5">
      <c r="A5" s="4" t="inlineStr">
        <is>
          <t>Carrying Value</t>
        </is>
      </c>
    </row>
    <row r="6">
      <c r="A6" s="3" t="inlineStr">
        <is>
          <t>Fair Value, Balance Sheet Grouping, Financial Statement Captions [Line Items]</t>
        </is>
      </c>
    </row>
    <row r="7">
      <c r="A7" s="4" t="inlineStr">
        <is>
          <t>Long-term debt, fair value</t>
        </is>
      </c>
      <c r="B7" s="6" t="n">
        <v>644369000</v>
      </c>
      <c r="C7" s="6" t="n">
        <v>561124000</v>
      </c>
    </row>
    <row r="8">
      <c r="A8" s="4" t="inlineStr">
        <is>
          <t>Carrying Value | Secured Debt</t>
        </is>
      </c>
    </row>
    <row r="9">
      <c r="A9" s="3" t="inlineStr">
        <is>
          <t>Fair Value, Balance Sheet Grouping, Financial Statement Captions [Line Items]</t>
        </is>
      </c>
    </row>
    <row r="10">
      <c r="A10" s="4" t="inlineStr">
        <is>
          <t>Long-term debt, fair value</t>
        </is>
      </c>
      <c r="B10" s="5" t="n">
        <v>17069000</v>
      </c>
    </row>
    <row r="11">
      <c r="A11" s="4" t="inlineStr">
        <is>
          <t>Carrying Value | Secured Debt | PK Air Debt</t>
        </is>
      </c>
    </row>
    <row r="12">
      <c r="A12" s="3" t="inlineStr">
        <is>
          <t>Fair Value, Balance Sheet Grouping, Financial Statement Captions [Line Items]</t>
        </is>
      </c>
    </row>
    <row r="13">
      <c r="A13" s="4" t="inlineStr">
        <is>
          <t>Long-term debt, fair value</t>
        </is>
      </c>
      <c r="B13" s="5" t="n">
        <v>198217000</v>
      </c>
      <c r="C13" s="5" t="n">
        <v>207326000</v>
      </c>
    </row>
    <row r="14">
      <c r="A14" s="4" t="inlineStr">
        <is>
          <t>Carrying Value | Secured Debt | Macquarie Debt</t>
        </is>
      </c>
    </row>
    <row r="15">
      <c r="A15" s="3" t="inlineStr">
        <is>
          <t>Fair Value, Balance Sheet Grouping, Financial Statement Captions [Line Items]</t>
        </is>
      </c>
    </row>
    <row r="16">
      <c r="A16" s="4" t="inlineStr">
        <is>
          <t>Long-term debt, fair value</t>
        </is>
      </c>
      <c r="B16" s="5" t="n">
        <v>145232000</v>
      </c>
      <c r="C16" s="5" t="n">
        <v>148165000</v>
      </c>
    </row>
    <row r="17">
      <c r="A17" s="4" t="inlineStr">
        <is>
          <t>Carrying Value | Secured Debt | Lombard Debt</t>
        </is>
      </c>
    </row>
    <row r="18">
      <c r="A18" s="3" t="inlineStr">
        <is>
          <t>Fair Value, Balance Sheet Grouping, Financial Statement Captions [Line Items]</t>
        </is>
      </c>
    </row>
    <row r="19">
      <c r="A19" s="4" t="inlineStr">
        <is>
          <t>Long-term debt, fair value</t>
        </is>
      </c>
      <c r="B19" s="5" t="n">
        <v>139399000</v>
      </c>
      <c r="C19" s="5" t="n">
        <v>136180000</v>
      </c>
    </row>
    <row r="20">
      <c r="A20" s="4" t="inlineStr">
        <is>
          <t>Carrying Value | Secured Debt | Airnorth Debt</t>
        </is>
      </c>
    </row>
    <row r="21">
      <c r="A21" s="3" t="inlineStr">
        <is>
          <t>Fair Value, Balance Sheet Grouping, Financial Statement Captions [Line Items]</t>
        </is>
      </c>
    </row>
    <row r="22">
      <c r="A22" s="4" t="inlineStr">
        <is>
          <t>Long-term debt, fair value</t>
        </is>
      </c>
      <c r="B22" s="5" t="n">
        <v>6624000</v>
      </c>
      <c r="C22" s="5" t="n">
        <v>7618000</v>
      </c>
    </row>
    <row r="23">
      <c r="A23" s="4" t="inlineStr">
        <is>
          <t>Carrying Value | Secured Debt | Humberside Debt</t>
        </is>
      </c>
    </row>
    <row r="24">
      <c r="A24" s="3" t="inlineStr">
        <is>
          <t>Fair Value, Balance Sheet Grouping, Financial Statement Captions [Line Items]</t>
        </is>
      </c>
    </row>
    <row r="25">
      <c r="A25" s="4" t="inlineStr">
        <is>
          <t>Long-term debt, fair value</t>
        </is>
      </c>
      <c r="B25" s="5" t="n">
        <v>329000</v>
      </c>
      <c r="C25" s="5" t="n">
        <v>335000</v>
      </c>
    </row>
    <row r="26">
      <c r="A26" s="4" t="inlineStr">
        <is>
          <t>Carrying Value | Senior Notes | 7.750% Senior Notes</t>
        </is>
      </c>
    </row>
    <row r="27">
      <c r="A27" s="3" t="inlineStr">
        <is>
          <t>Fair Value, Balance Sheet Grouping, Financial Statement Captions [Line Items]</t>
        </is>
      </c>
    </row>
    <row r="28">
      <c r="A28" s="4" t="inlineStr">
        <is>
          <t>Long-term debt, fair value</t>
        </is>
      </c>
      <c r="B28" s="5" t="n">
        <v>137499000</v>
      </c>
    </row>
    <row r="29">
      <c r="A29" s="4" t="inlineStr">
        <is>
          <t>Carrying Value | Term Loan</t>
        </is>
      </c>
    </row>
    <row r="30">
      <c r="A30" s="3" t="inlineStr">
        <is>
          <t>Fair Value, Balance Sheet Grouping, Financial Statement Captions [Line Items]</t>
        </is>
      </c>
    </row>
    <row r="31">
      <c r="A31" s="4" t="inlineStr">
        <is>
          <t>Long-term debt, fair value</t>
        </is>
      </c>
      <c r="C31" s="5" t="n">
        <v>61500000</v>
      </c>
    </row>
    <row r="32">
      <c r="A32" s="4" t="inlineStr">
        <is>
          <t>Level 1 | Fair Value</t>
        </is>
      </c>
    </row>
    <row r="33">
      <c r="A33" s="3" t="inlineStr">
        <is>
          <t>Fair Value, Balance Sheet Grouping, Financial Statement Captions [Line Items]</t>
        </is>
      </c>
    </row>
    <row r="34">
      <c r="A34" s="4" t="inlineStr">
        <is>
          <t>Long-term debt, fair value</t>
        </is>
      </c>
      <c r="B34" s="5" t="n">
        <v>0</v>
      </c>
      <c r="C34" s="5" t="n">
        <v>0</v>
      </c>
    </row>
    <row r="35">
      <c r="A35" s="4" t="inlineStr">
        <is>
          <t>Level 1 | Fair Value | Secured Debt</t>
        </is>
      </c>
    </row>
    <row r="36">
      <c r="A36" s="3" t="inlineStr">
        <is>
          <t>Fair Value, Balance Sheet Grouping, Financial Statement Captions [Line Items]</t>
        </is>
      </c>
    </row>
    <row r="37">
      <c r="A37" s="4" t="inlineStr">
        <is>
          <t>Long-term debt, fair value</t>
        </is>
      </c>
      <c r="B37" s="5" t="n">
        <v>0</v>
      </c>
    </row>
    <row r="38">
      <c r="A38" s="4" t="inlineStr">
        <is>
          <t>Level 1 | Fair Value | Secured Debt | PK Air Debt</t>
        </is>
      </c>
    </row>
    <row r="39">
      <c r="A39" s="3" t="inlineStr">
        <is>
          <t>Fair Value, Balance Sheet Grouping, Financial Statement Captions [Line Items]</t>
        </is>
      </c>
    </row>
    <row r="40">
      <c r="A40" s="4" t="inlineStr">
        <is>
          <t>Long-term debt, fair value</t>
        </is>
      </c>
      <c r="B40" s="5" t="n">
        <v>0</v>
      </c>
      <c r="C40" s="5" t="n">
        <v>0</v>
      </c>
    </row>
    <row r="41">
      <c r="A41" s="4" t="inlineStr">
        <is>
          <t>Level 1 | Fair Value | Secured Debt | Macquarie Debt</t>
        </is>
      </c>
    </row>
    <row r="42">
      <c r="A42" s="3" t="inlineStr">
        <is>
          <t>Fair Value, Balance Sheet Grouping, Financial Statement Captions [Line Items]</t>
        </is>
      </c>
    </row>
    <row r="43">
      <c r="A43" s="4" t="inlineStr">
        <is>
          <t>Long-term debt, fair value</t>
        </is>
      </c>
      <c r="B43" s="5" t="n">
        <v>0</v>
      </c>
      <c r="C43" s="5" t="n">
        <v>0</v>
      </c>
    </row>
    <row r="44">
      <c r="A44" s="4" t="inlineStr">
        <is>
          <t>Level 1 | Fair Value | Secured Debt | Lombard Debt</t>
        </is>
      </c>
    </row>
    <row r="45">
      <c r="A45" s="3" t="inlineStr">
        <is>
          <t>Fair Value, Balance Sheet Grouping, Financial Statement Captions [Line Items]</t>
        </is>
      </c>
    </row>
    <row r="46">
      <c r="A46" s="4" t="inlineStr">
        <is>
          <t>Long-term debt, fair value</t>
        </is>
      </c>
      <c r="B46" s="5" t="n">
        <v>0</v>
      </c>
      <c r="C46" s="5" t="n">
        <v>0</v>
      </c>
    </row>
    <row r="47">
      <c r="A47" s="4" t="inlineStr">
        <is>
          <t>Level 1 | Fair Value | Secured Debt | Airnorth Debt</t>
        </is>
      </c>
    </row>
    <row r="48">
      <c r="A48" s="3" t="inlineStr">
        <is>
          <t>Fair Value, Balance Sheet Grouping, Financial Statement Captions [Line Items]</t>
        </is>
      </c>
    </row>
    <row r="49">
      <c r="A49" s="4" t="inlineStr">
        <is>
          <t>Long-term debt, fair value</t>
        </is>
      </c>
      <c r="B49" s="5" t="n">
        <v>0</v>
      </c>
      <c r="C49" s="5" t="n">
        <v>0</v>
      </c>
    </row>
    <row r="50">
      <c r="A50" s="4" t="inlineStr">
        <is>
          <t>Level 1 | Fair Value | Secured Debt | Humberside Debt</t>
        </is>
      </c>
    </row>
    <row r="51">
      <c r="A51" s="3" t="inlineStr">
        <is>
          <t>Fair Value, Balance Sheet Grouping, Financial Statement Captions [Line Items]</t>
        </is>
      </c>
    </row>
    <row r="52">
      <c r="A52" s="4" t="inlineStr">
        <is>
          <t>Long-term debt, fair value</t>
        </is>
      </c>
      <c r="B52" s="5" t="n">
        <v>0</v>
      </c>
      <c r="C52" s="5" t="n">
        <v>0</v>
      </c>
    </row>
    <row r="53">
      <c r="A53" s="4" t="inlineStr">
        <is>
          <t>Level 1 | Fair Value | Senior Notes | 7.750% Senior Notes</t>
        </is>
      </c>
    </row>
    <row r="54">
      <c r="A54" s="3" t="inlineStr">
        <is>
          <t>Fair Value, Balance Sheet Grouping, Financial Statement Captions [Line Items]</t>
        </is>
      </c>
    </row>
    <row r="55">
      <c r="A55" s="4" t="inlineStr">
        <is>
          <t>Long-term debt, fair value</t>
        </is>
      </c>
      <c r="B55" s="5" t="n">
        <v>0</v>
      </c>
    </row>
    <row r="56">
      <c r="A56" s="4" t="inlineStr">
        <is>
          <t>Level 1 | Fair Value | Term Loan</t>
        </is>
      </c>
    </row>
    <row r="57">
      <c r="A57" s="3" t="inlineStr">
        <is>
          <t>Fair Value, Balance Sheet Grouping, Financial Statement Captions [Line Items]</t>
        </is>
      </c>
    </row>
    <row r="58">
      <c r="A58" s="4" t="inlineStr">
        <is>
          <t>Long-term debt, fair value</t>
        </is>
      </c>
      <c r="C58" s="5" t="n">
        <v>0</v>
      </c>
    </row>
    <row r="59">
      <c r="A59" s="4" t="inlineStr">
        <is>
          <t>Level 2 | Fair Value</t>
        </is>
      </c>
    </row>
    <row r="60">
      <c r="A60" s="3" t="inlineStr">
        <is>
          <t>Fair Value, Balance Sheet Grouping, Financial Statement Captions [Line Items]</t>
        </is>
      </c>
    </row>
    <row r="61">
      <c r="A61" s="4" t="inlineStr">
        <is>
          <t>Long-term debt, fair value</t>
        </is>
      </c>
      <c r="B61" s="5" t="n">
        <v>670022000</v>
      </c>
      <c r="C61" s="5" t="n">
        <v>505038000</v>
      </c>
    </row>
    <row r="62">
      <c r="A62" s="4" t="inlineStr">
        <is>
          <t>Level 2 | Fair Value | Secured Debt</t>
        </is>
      </c>
    </row>
    <row r="63">
      <c r="A63" s="3" t="inlineStr">
        <is>
          <t>Fair Value, Balance Sheet Grouping, Financial Statement Captions [Line Items]</t>
        </is>
      </c>
    </row>
    <row r="64">
      <c r="A64" s="4" t="inlineStr">
        <is>
          <t>Long-term debt, fair value</t>
        </is>
      </c>
      <c r="B64" s="5" t="n">
        <v>17069000</v>
      </c>
    </row>
    <row r="65">
      <c r="A65" s="4" t="inlineStr">
        <is>
          <t>Level 2 | Fair Value | Secured Debt | PK Air Debt</t>
        </is>
      </c>
    </row>
    <row r="66">
      <c r="A66" s="3" t="inlineStr">
        <is>
          <t>Fair Value, Balance Sheet Grouping, Financial Statement Captions [Line Items]</t>
        </is>
      </c>
    </row>
    <row r="67">
      <c r="A67" s="4" t="inlineStr">
        <is>
          <t>Long-term debt, fair value</t>
        </is>
      </c>
      <c r="B67" s="5" t="n">
        <v>205627000</v>
      </c>
      <c r="C67" s="5" t="n">
        <v>180290000</v>
      </c>
    </row>
    <row r="68">
      <c r="A68" s="4" t="inlineStr">
        <is>
          <t>Level 2 | Fair Value | Secured Debt | Macquarie Debt</t>
        </is>
      </c>
    </row>
    <row r="69">
      <c r="A69" s="3" t="inlineStr">
        <is>
          <t>Fair Value, Balance Sheet Grouping, Financial Statement Captions [Line Items]</t>
        </is>
      </c>
    </row>
    <row r="70">
      <c r="A70" s="4" t="inlineStr">
        <is>
          <t>Long-term debt, fair value</t>
        </is>
      </c>
      <c r="B70" s="5" t="n">
        <v>153119000</v>
      </c>
      <c r="C70" s="5" t="n">
        <v>138133000</v>
      </c>
    </row>
    <row r="71">
      <c r="A71" s="4" t="inlineStr">
        <is>
          <t>Level 2 | Fair Value | Secured Debt | Lombard Debt</t>
        </is>
      </c>
    </row>
    <row r="72">
      <c r="A72" s="3" t="inlineStr">
        <is>
          <t>Fair Value, Balance Sheet Grouping, Financial Statement Captions [Line Items]</t>
        </is>
      </c>
    </row>
    <row r="73">
      <c r="A73" s="4" t="inlineStr">
        <is>
          <t>Long-term debt, fair value</t>
        </is>
      </c>
      <c r="B73" s="5" t="n">
        <v>150211000</v>
      </c>
      <c r="C73" s="5" t="n">
        <v>122165000</v>
      </c>
    </row>
    <row r="74">
      <c r="A74" s="4" t="inlineStr">
        <is>
          <t>Level 2 | Fair Value | Secured Debt | Airnorth Debt</t>
        </is>
      </c>
    </row>
    <row r="75">
      <c r="A75" s="3" t="inlineStr">
        <is>
          <t>Fair Value, Balance Sheet Grouping, Financial Statement Captions [Line Items]</t>
        </is>
      </c>
    </row>
    <row r="76">
      <c r="A76" s="4" t="inlineStr">
        <is>
          <t>Long-term debt, fair value</t>
        </is>
      </c>
      <c r="B76" s="5" t="n">
        <v>6778000</v>
      </c>
      <c r="C76" s="5" t="n">
        <v>7221000</v>
      </c>
    </row>
    <row r="77">
      <c r="A77" s="4" t="inlineStr">
        <is>
          <t>Level 2 | Fair Value | Secured Debt | Humberside Debt</t>
        </is>
      </c>
    </row>
    <row r="78">
      <c r="A78" s="3" t="inlineStr">
        <is>
          <t>Fair Value, Balance Sheet Grouping, Financial Statement Captions [Line Items]</t>
        </is>
      </c>
    </row>
    <row r="79">
      <c r="A79" s="4" t="inlineStr">
        <is>
          <t>Long-term debt, fair value</t>
        </is>
      </c>
      <c r="B79" s="5" t="n">
        <v>329000</v>
      </c>
      <c r="C79" s="5" t="n">
        <v>335000</v>
      </c>
    </row>
    <row r="80">
      <c r="A80" s="4" t="inlineStr">
        <is>
          <t>Level 2 | Fair Value | Senior Notes | 7.750% Senior Notes</t>
        </is>
      </c>
    </row>
    <row r="81">
      <c r="A81" s="3" t="inlineStr">
        <is>
          <t>Fair Value, Balance Sheet Grouping, Financial Statement Captions [Line Items]</t>
        </is>
      </c>
    </row>
    <row r="82">
      <c r="A82" s="4" t="inlineStr">
        <is>
          <t>Long-term debt, fair value</t>
        </is>
      </c>
      <c r="B82" s="5" t="n">
        <v>136889000</v>
      </c>
    </row>
    <row r="83">
      <c r="A83" s="4" t="inlineStr">
        <is>
          <t>Level 2 | Fair Value | Term Loan</t>
        </is>
      </c>
    </row>
    <row r="84">
      <c r="A84" s="3" t="inlineStr">
        <is>
          <t>Fair Value, Balance Sheet Grouping, Financial Statement Captions [Line Items]</t>
        </is>
      </c>
    </row>
    <row r="85">
      <c r="A85" s="4" t="inlineStr">
        <is>
          <t>Long-term debt, fair value</t>
        </is>
      </c>
      <c r="C85" s="5" t="n">
        <v>56894000</v>
      </c>
    </row>
    <row r="86">
      <c r="A86" s="4" t="inlineStr">
        <is>
          <t>Level 3 | Fair Value</t>
        </is>
      </c>
    </row>
    <row r="87">
      <c r="A87" s="3" t="inlineStr">
        <is>
          <t>Fair Value, Balance Sheet Grouping, Financial Statement Captions [Line Items]</t>
        </is>
      </c>
    </row>
    <row r="88">
      <c r="A88" s="4" t="inlineStr">
        <is>
          <t>Long-term debt, fair value</t>
        </is>
      </c>
      <c r="B88" s="5" t="n">
        <v>0</v>
      </c>
      <c r="C88" s="5" t="n">
        <v>0</v>
      </c>
    </row>
    <row r="89">
      <c r="A89" s="4" t="inlineStr">
        <is>
          <t>Level 3 | Fair Value | Secured Debt</t>
        </is>
      </c>
    </row>
    <row r="90">
      <c r="A90" s="3" t="inlineStr">
        <is>
          <t>Fair Value, Balance Sheet Grouping, Financial Statement Captions [Line Items]</t>
        </is>
      </c>
    </row>
    <row r="91">
      <c r="A91" s="4" t="inlineStr">
        <is>
          <t>Long-term debt, fair value</t>
        </is>
      </c>
      <c r="B91" s="5" t="n">
        <v>0</v>
      </c>
    </row>
    <row r="92">
      <c r="A92" s="4" t="inlineStr">
        <is>
          <t>Level 3 | Fair Value | Secured Debt | PK Air Debt</t>
        </is>
      </c>
    </row>
    <row r="93">
      <c r="A93" s="3" t="inlineStr">
        <is>
          <t>Fair Value, Balance Sheet Grouping, Financial Statement Captions [Line Items]</t>
        </is>
      </c>
    </row>
    <row r="94">
      <c r="A94" s="4" t="inlineStr">
        <is>
          <t>Long-term debt, fair value</t>
        </is>
      </c>
      <c r="B94" s="5" t="n">
        <v>0</v>
      </c>
      <c r="C94" s="5" t="n">
        <v>0</v>
      </c>
    </row>
    <row r="95">
      <c r="A95" s="4" t="inlineStr">
        <is>
          <t>Level 3 | Fair Value | Secured Debt | Macquarie Debt</t>
        </is>
      </c>
    </row>
    <row r="96">
      <c r="A96" s="3" t="inlineStr">
        <is>
          <t>Fair Value, Balance Sheet Grouping, Financial Statement Captions [Line Items]</t>
        </is>
      </c>
    </row>
    <row r="97">
      <c r="A97" s="4" t="inlineStr">
        <is>
          <t>Long-term debt, fair value</t>
        </is>
      </c>
      <c r="B97" s="5" t="n">
        <v>0</v>
      </c>
      <c r="C97" s="5" t="n">
        <v>0</v>
      </c>
    </row>
    <row r="98">
      <c r="A98" s="4" t="inlineStr">
        <is>
          <t>Level 3 | Fair Value | Secured Debt | Lombard Debt</t>
        </is>
      </c>
    </row>
    <row r="99">
      <c r="A99" s="3" t="inlineStr">
        <is>
          <t>Fair Value, Balance Sheet Grouping, Financial Statement Captions [Line Items]</t>
        </is>
      </c>
    </row>
    <row r="100">
      <c r="A100" s="4" t="inlineStr">
        <is>
          <t>Long-term debt, fair value</t>
        </is>
      </c>
      <c r="B100" s="5" t="n">
        <v>0</v>
      </c>
      <c r="C100" s="5" t="n">
        <v>0</v>
      </c>
    </row>
    <row r="101">
      <c r="A101" s="4" t="inlineStr">
        <is>
          <t>Level 3 | Fair Value | Secured Debt | Airnorth Debt</t>
        </is>
      </c>
    </row>
    <row r="102">
      <c r="A102" s="3" t="inlineStr">
        <is>
          <t>Fair Value, Balance Sheet Grouping, Financial Statement Captions [Line Items]</t>
        </is>
      </c>
    </row>
    <row r="103">
      <c r="A103" s="4" t="inlineStr">
        <is>
          <t>Long-term debt, fair value</t>
        </is>
      </c>
      <c r="B103" s="5" t="n">
        <v>0</v>
      </c>
      <c r="C103" s="5" t="n">
        <v>0</v>
      </c>
    </row>
    <row r="104">
      <c r="A104" s="4" t="inlineStr">
        <is>
          <t>Level 3 | Fair Value | Secured Debt | Humberside Debt</t>
        </is>
      </c>
    </row>
    <row r="105">
      <c r="A105" s="3" t="inlineStr">
        <is>
          <t>Fair Value, Balance Sheet Grouping, Financial Statement Captions [Line Items]</t>
        </is>
      </c>
    </row>
    <row r="106">
      <c r="A106" s="4" t="inlineStr">
        <is>
          <t>Long-term debt, fair value</t>
        </is>
      </c>
      <c r="B106" s="5" t="n">
        <v>0</v>
      </c>
      <c r="C106" s="5" t="n">
        <v>0</v>
      </c>
    </row>
    <row r="107">
      <c r="A107" s="4" t="inlineStr">
        <is>
          <t>Level 3 | Fair Value | Senior Notes | 7.750% Senior Notes</t>
        </is>
      </c>
    </row>
    <row r="108">
      <c r="A108" s="3" t="inlineStr">
        <is>
          <t>Fair Value, Balance Sheet Grouping, Financial Statement Captions [Line Items]</t>
        </is>
      </c>
    </row>
    <row r="109">
      <c r="A109" s="4" t="inlineStr">
        <is>
          <t>Long-term debt, fair value</t>
        </is>
      </c>
      <c r="B109" s="6" t="n">
        <v>0</v>
      </c>
    </row>
    <row r="110">
      <c r="A110" s="4" t="inlineStr">
        <is>
          <t>Level 3 | Fair Value | Term Loan</t>
        </is>
      </c>
    </row>
    <row r="111">
      <c r="A111" s="3" t="inlineStr">
        <is>
          <t>Fair Value, Balance Sheet Grouping, Financial Statement Captions [Line Items]</t>
        </is>
      </c>
    </row>
    <row r="112">
      <c r="A112" s="4" t="inlineStr">
        <is>
          <t>Long-term debt, fair value</t>
        </is>
      </c>
      <c r="C11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Schedule of Unamortized Debt Discount (Details) - USD ($) $ in Thousands</t>
        </is>
      </c>
      <c r="B1" s="2" t="inlineStr">
        <is>
          <t>Sep. 30, 2020</t>
        </is>
      </c>
      <c r="C1" s="2" t="inlineStr">
        <is>
          <t>Sep. 30, 2019</t>
        </is>
      </c>
      <c r="D1" s="2" t="inlineStr">
        <is>
          <t>Dec. 07, 2012</t>
        </is>
      </c>
    </row>
    <row r="2">
      <c r="A2" s="3" t="inlineStr">
        <is>
          <t>Fair Value, Assets and Liabilities Measured on Recurring and Nonrecurring Basis [Line Items]</t>
        </is>
      </c>
    </row>
    <row r="3">
      <c r="A3" s="4" t="inlineStr">
        <is>
          <t>Unamortized discount</t>
        </is>
      </c>
      <c r="B3" s="6" t="n">
        <v>51036</v>
      </c>
      <c r="C3" s="6" t="n">
        <v>50660</v>
      </c>
    </row>
    <row r="4">
      <c r="A4" s="4" t="inlineStr">
        <is>
          <t>PK Air Debt | Secured Debt</t>
        </is>
      </c>
    </row>
    <row r="5">
      <c r="A5" s="3" t="inlineStr">
        <is>
          <t>Fair Value, Assets and Liabilities Measured on Recurring and Nonrecurring Basis [Line Items]</t>
        </is>
      </c>
    </row>
    <row r="6">
      <c r="A6" s="4" t="inlineStr">
        <is>
          <t>Unamortized discount</t>
        </is>
      </c>
      <c r="B6" s="5" t="n">
        <v>11095</v>
      </c>
      <c r="C6" s="5" t="n">
        <v>12620</v>
      </c>
    </row>
    <row r="7">
      <c r="A7" s="4" t="inlineStr">
        <is>
          <t>Macquarie Debt | Secured Debt</t>
        </is>
      </c>
    </row>
    <row r="8">
      <c r="A8" s="3" t="inlineStr">
        <is>
          <t>Fair Value, Assets and Liabilities Measured on Recurring and Nonrecurring Basis [Line Items]</t>
        </is>
      </c>
    </row>
    <row r="9">
      <c r="A9" s="4" t="inlineStr">
        <is>
          <t>Unamortized discount</t>
        </is>
      </c>
      <c r="B9" s="5" t="n">
        <v>9196</v>
      </c>
      <c r="C9" s="5" t="n">
        <v>11063</v>
      </c>
    </row>
    <row r="10">
      <c r="A10" s="4" t="inlineStr">
        <is>
          <t>7.750% Senior Notes | Senior Notes</t>
        </is>
      </c>
    </row>
    <row r="11">
      <c r="A11" s="3" t="inlineStr">
        <is>
          <t>Fair Value, Assets and Liabilities Measured on Recurring and Nonrecurring Basis [Line Items]</t>
        </is>
      </c>
    </row>
    <row r="12">
      <c r="A12" s="4" t="inlineStr">
        <is>
          <t>Unamortized discount</t>
        </is>
      </c>
      <c r="B12" s="6" t="n">
        <v>6589</v>
      </c>
      <c r="C12" s="5" t="n">
        <v>0</v>
      </c>
    </row>
    <row r="13">
      <c r="A13" s="4" t="inlineStr">
        <is>
          <t>Stated interest rate</t>
        </is>
      </c>
      <c r="B13" s="4" t="inlineStr">
        <is>
          <t>7.75%</t>
        </is>
      </c>
      <c r="D13" s="4" t="inlineStr">
        <is>
          <t>7.75%</t>
        </is>
      </c>
    </row>
    <row r="14">
      <c r="A14" s="4" t="inlineStr">
        <is>
          <t>Lombard Debt | Secured Debt</t>
        </is>
      </c>
    </row>
    <row r="15">
      <c r="A15" s="3" t="inlineStr">
        <is>
          <t>Fair Value, Assets and Liabilities Measured on Recurring and Nonrecurring Basis [Line Items]</t>
        </is>
      </c>
    </row>
    <row r="16">
      <c r="A16" s="4" t="inlineStr">
        <is>
          <t>Unamortized discount</t>
        </is>
      </c>
      <c r="B16" s="6" t="n">
        <v>23817</v>
      </c>
      <c r="C16" s="5" t="n">
        <v>26372</v>
      </c>
    </row>
    <row r="17">
      <c r="A17" s="4" t="inlineStr">
        <is>
          <t>Airnorth Debt | Secured Debt</t>
        </is>
      </c>
    </row>
    <row r="18">
      <c r="A18" s="3" t="inlineStr">
        <is>
          <t>Fair Value, Assets and Liabilities Measured on Recurring and Nonrecurring Basis [Line Items]</t>
        </is>
      </c>
    </row>
    <row r="19">
      <c r="A19" s="4" t="inlineStr">
        <is>
          <t>Unamortized discount</t>
        </is>
      </c>
      <c r="B19" s="6" t="n">
        <v>339</v>
      </c>
      <c r="C19" s="6" t="n">
        <v>6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Narrative (Details) $ in Millions</t>
        </is>
      </c>
      <c r="B1" s="2" t="inlineStr">
        <is>
          <t>Sep. 30, 2020USD ($)helicopter</t>
        </is>
      </c>
    </row>
    <row r="2">
      <c r="A2" s="3" t="inlineStr">
        <is>
          <t>Other Commitments [Line Items]</t>
        </is>
      </c>
    </row>
    <row r="3">
      <c r="A3" s="4" t="inlineStr">
        <is>
          <t>Additional helicopters | helicopter</t>
        </is>
      </c>
      <c r="B3" s="5" t="n">
        <v>10</v>
      </c>
    </row>
    <row r="4">
      <c r="A4" s="4" t="inlineStr">
        <is>
          <t>Aircraft</t>
        </is>
      </c>
    </row>
    <row r="5">
      <c r="A5" s="3" t="inlineStr">
        <is>
          <t>Other Commitments [Line Items]</t>
        </is>
      </c>
    </row>
    <row r="6">
      <c r="A6" s="4" t="inlineStr">
        <is>
          <t>Purchase obligations</t>
        </is>
      </c>
      <c r="B6" s="10" t="n">
        <v>85.09999999999999</v>
      </c>
    </row>
    <row r="7">
      <c r="A7" s="4" t="inlineStr">
        <is>
          <t>Deposits paid on options not yet exercised</t>
        </is>
      </c>
      <c r="B7" s="11" t="n">
        <v>1.3</v>
      </c>
    </row>
    <row r="8">
      <c r="A8" s="4" t="inlineStr">
        <is>
          <t>Unrecorded unconditional purchase obligation balance sheet amount related to liquidated damage</t>
        </is>
      </c>
      <c r="B8" s="11" t="n">
        <v>2.1</v>
      </c>
    </row>
    <row r="9">
      <c r="A9" s="4" t="inlineStr">
        <is>
          <t>Other Commitments</t>
        </is>
      </c>
    </row>
    <row r="10">
      <c r="A10" s="3" t="inlineStr">
        <is>
          <t>Other Commitments [Line Items]</t>
        </is>
      </c>
    </row>
    <row r="11">
      <c r="A11" s="4" t="inlineStr">
        <is>
          <t>Purchase obligations</t>
        </is>
      </c>
      <c r="B11" s="10" t="n">
        <v>9.6</v>
      </c>
    </row>
    <row r="12">
      <c r="A12" s="4" t="inlineStr">
        <is>
          <t>AW189 Heavy Helicopters</t>
        </is>
      </c>
    </row>
    <row r="13">
      <c r="A13" s="3" t="inlineStr">
        <is>
          <t>Other Commitments [Line Items]</t>
        </is>
      </c>
    </row>
    <row r="14">
      <c r="A14" s="4" t="inlineStr">
        <is>
          <t>Number of helicopters | helicopter</t>
        </is>
      </c>
      <c r="B14" s="5" t="n">
        <v>3</v>
      </c>
    </row>
    <row r="15">
      <c r="A15" s="4" t="inlineStr">
        <is>
          <t>AW169 Light Twin Helicopters</t>
        </is>
      </c>
    </row>
    <row r="16">
      <c r="A16" s="3" t="inlineStr">
        <is>
          <t>Other Commitments [Line Items]</t>
        </is>
      </c>
    </row>
    <row r="17">
      <c r="A17" s="4" t="inlineStr">
        <is>
          <t>Number of helicopters | helicopter</t>
        </is>
      </c>
      <c r="B17" s="5" t="n">
        <v>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TAXE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Operating Loss Carryforwards [Line Items]</t>
        </is>
      </c>
    </row>
    <row r="4">
      <c r="A4" s="4" t="inlineStr">
        <is>
          <t>Effective income tax rate</t>
        </is>
      </c>
      <c r="B4" s="4" t="inlineStr">
        <is>
          <t>(44.20%)</t>
        </is>
      </c>
      <c r="C4" s="4" t="inlineStr">
        <is>
          <t>11.80%</t>
        </is>
      </c>
      <c r="D4" s="4" t="inlineStr">
        <is>
          <t>10.90%</t>
        </is>
      </c>
      <c r="E4" s="4" t="inlineStr">
        <is>
          <t>10.10%</t>
        </is>
      </c>
    </row>
    <row r="5">
      <c r="A5" s="4" t="inlineStr">
        <is>
          <t>Income tax expense (benefit)</t>
        </is>
      </c>
      <c r="B5" s="6" t="n">
        <v>8578</v>
      </c>
      <c r="C5" s="6" t="n">
        <v>-21782</v>
      </c>
      <c r="D5" s="6" t="n">
        <v>5288</v>
      </c>
      <c r="E5" s="6" t="n">
        <v>-37289</v>
      </c>
    </row>
    <row r="6">
      <c r="A6" s="4" t="inlineStr">
        <is>
          <t>Change in deferred tax assets valuation allowance, amount</t>
        </is>
      </c>
      <c r="B6" s="6" t="n">
        <v>2800</v>
      </c>
      <c r="C6" s="5" t="n">
        <v>3600</v>
      </c>
      <c r="D6" s="5" t="n">
        <v>-6200</v>
      </c>
      <c r="E6" s="5" t="n">
        <v>3300</v>
      </c>
    </row>
    <row r="7">
      <c r="A7" s="4" t="inlineStr">
        <is>
          <t>Valuation allowance, deferred tax asset, increase (decrease), amount</t>
        </is>
      </c>
      <c r="C7" s="6" t="n">
        <v>-200</v>
      </c>
      <c r="D7" s="5" t="n">
        <v>-9600</v>
      </c>
      <c r="E7" s="6" t="n">
        <v>-7200</v>
      </c>
    </row>
    <row r="8">
      <c r="A8" s="4" t="inlineStr">
        <is>
          <t>Lider</t>
        </is>
      </c>
    </row>
    <row r="9">
      <c r="A9" s="3" t="inlineStr">
        <is>
          <t>Operating Loss Carryforwards [Line Items]</t>
        </is>
      </c>
    </row>
    <row r="10">
      <c r="A10" s="4" t="inlineStr">
        <is>
          <t>Income tax expense (benefit)</t>
        </is>
      </c>
      <c r="D10" s="5" t="n">
        <v>3900</v>
      </c>
    </row>
    <row r="11">
      <c r="A11" s="4" t="inlineStr">
        <is>
          <t>Era</t>
        </is>
      </c>
    </row>
    <row r="12">
      <c r="A12" s="3" t="inlineStr">
        <is>
          <t>Operating Loss Carryforwards [Line Items]</t>
        </is>
      </c>
    </row>
    <row r="13">
      <c r="A13" s="4" t="inlineStr">
        <is>
          <t>Income tax expense (benefit)</t>
        </is>
      </c>
      <c r="D13" s="6" t="n">
        <v>-17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BASED COMPENSATION AND OTHER EMPLOYEE BENEFIT PLANS - Narrative (Details) - USD ($) $ / shares in Units, $ in Thousands</t>
        </is>
      </c>
      <c r="B1" s="2" t="inlineStr">
        <is>
          <t>Jun. 17, 2020</t>
        </is>
      </c>
      <c r="C1" s="2" t="inlineStr">
        <is>
          <t>Jun. 11, 2020</t>
        </is>
      </c>
      <c r="D1" s="2" t="inlineStr">
        <is>
          <t>Sep. 30, 2020</t>
        </is>
      </c>
      <c r="E1" s="2" t="inlineStr">
        <is>
          <t>Mar. 31, 2020</t>
        </is>
      </c>
      <c r="F1" s="2" t="inlineStr">
        <is>
          <t>Sep. 30, 2020</t>
        </is>
      </c>
      <c r="G1" s="2" t="inlineStr">
        <is>
          <t>Sep. 30, 2019</t>
        </is>
      </c>
    </row>
    <row r="2">
      <c r="A2" s="3" t="inlineStr">
        <is>
          <t>Share-based Compensation Arrangement by Share-based Payment Award [Line Items]</t>
        </is>
      </c>
    </row>
    <row r="3">
      <c r="A3" s="4" t="inlineStr">
        <is>
          <t>Stock-based compensation</t>
        </is>
      </c>
      <c r="F3" s="6" t="n">
        <v>7192</v>
      </c>
      <c r="G3" s="6" t="n">
        <v>1526</v>
      </c>
    </row>
    <row r="4">
      <c r="A4" s="4" t="inlineStr">
        <is>
          <t>Expected employer contributions</t>
        </is>
      </c>
      <c r="D4" s="6" t="n">
        <v>16300</v>
      </c>
      <c r="F4" s="5" t="n">
        <v>16300</v>
      </c>
    </row>
    <row r="5">
      <c r="A5" s="4" t="inlineStr">
        <is>
          <t>Employer contributions</t>
        </is>
      </c>
      <c r="F5" s="5" t="n">
        <v>7600</v>
      </c>
    </row>
    <row r="6">
      <c r="A6" s="4" t="inlineStr">
        <is>
          <t>2012 Incentive Plan</t>
        </is>
      </c>
    </row>
    <row r="7">
      <c r="A7" s="3" t="inlineStr">
        <is>
          <t>Share-based Compensation Arrangement by Share-based Payment Award [Line Items]</t>
        </is>
      </c>
    </row>
    <row r="8">
      <c r="A8" s="4" t="inlineStr">
        <is>
          <t>Stock-based compensation</t>
        </is>
      </c>
      <c r="D8" s="6" t="n">
        <v>2000</v>
      </c>
      <c r="F8" s="6" t="n">
        <v>7200</v>
      </c>
    </row>
    <row r="9">
      <c r="A9" s="4" t="inlineStr">
        <is>
          <t>Common Stock Options | Management Incentive Plan</t>
        </is>
      </c>
    </row>
    <row r="10">
      <c r="A10" s="3" t="inlineStr">
        <is>
          <t>Share-based Compensation Arrangement by Share-based Payment Award [Line Items]</t>
        </is>
      </c>
    </row>
    <row r="11">
      <c r="A11" s="4" t="inlineStr">
        <is>
          <t>Shares granted (in shares)</t>
        </is>
      </c>
      <c r="E11" s="5" t="n">
        <v>113081</v>
      </c>
    </row>
    <row r="12">
      <c r="A12" s="4" t="inlineStr">
        <is>
          <t>Options vested (in shares)</t>
        </is>
      </c>
      <c r="C12" s="5" t="n">
        <v>48448</v>
      </c>
    </row>
    <row r="13">
      <c r="A13" s="4" t="inlineStr">
        <is>
          <t>Options forfeited (in shares)</t>
        </is>
      </c>
      <c r="C13" s="5" t="n">
        <v>151307</v>
      </c>
    </row>
    <row r="14">
      <c r="A14" s="4" t="inlineStr">
        <is>
          <t>Preferred Stock Options | Management Incentive Plan</t>
        </is>
      </c>
    </row>
    <row r="15">
      <c r="A15" s="3" t="inlineStr">
        <is>
          <t>Share-based Compensation Arrangement by Share-based Payment Award [Line Items]</t>
        </is>
      </c>
    </row>
    <row r="16">
      <c r="A16" s="4" t="inlineStr">
        <is>
          <t>Shares granted (in shares)</t>
        </is>
      </c>
      <c r="E16" s="5" t="n">
        <v>265049</v>
      </c>
    </row>
    <row r="17">
      <c r="A17" s="4" t="inlineStr">
        <is>
          <t>Restricted stock awards | Management Incentive Plan</t>
        </is>
      </c>
    </row>
    <row r="18">
      <c r="A18" s="3" t="inlineStr">
        <is>
          <t>Share-based Compensation Arrangement by Share-based Payment Award [Line Items]</t>
        </is>
      </c>
    </row>
    <row r="19">
      <c r="A19" s="4" t="inlineStr">
        <is>
          <t>Granted (in shares)</t>
        </is>
      </c>
      <c r="C19" s="5" t="n">
        <v>656617</v>
      </c>
      <c r="D19" s="5" t="n">
        <v>218088</v>
      </c>
      <c r="E19" s="5" t="n">
        <v>188210</v>
      </c>
    </row>
    <row r="20">
      <c r="A20" s="4" t="inlineStr">
        <is>
          <t>Shares vested (in shares)</t>
        </is>
      </c>
      <c r="C20" s="5" t="n">
        <v>73131</v>
      </c>
    </row>
    <row r="21">
      <c r="A21" s="4" t="inlineStr">
        <is>
          <t>Shares forfeited (in shares)</t>
        </is>
      </c>
      <c r="C21" s="5" t="n">
        <v>227884</v>
      </c>
    </row>
    <row r="22">
      <c r="A22" s="4" t="inlineStr">
        <is>
          <t>Grant date fair value (in dollars per share)</t>
        </is>
      </c>
      <c r="D22" s="7" t="n">
        <v>19.41</v>
      </c>
      <c r="F22" s="7" t="n">
        <v>19.41</v>
      </c>
    </row>
    <row r="23">
      <c r="A23" s="4" t="inlineStr">
        <is>
          <t>Restricted stock awards | 2012 Incentive Plan</t>
        </is>
      </c>
    </row>
    <row r="24">
      <c r="A24" s="3" t="inlineStr">
        <is>
          <t>Share-based Compensation Arrangement by Share-based Payment Award [Line Items]</t>
        </is>
      </c>
    </row>
    <row r="25">
      <c r="A25" s="4" t="inlineStr">
        <is>
          <t>Shares consolidated from Era Group (in shares)</t>
        </is>
      </c>
      <c r="C25" s="5" t="n">
        <v>151768</v>
      </c>
    </row>
    <row r="26">
      <c r="A26" s="4" t="inlineStr">
        <is>
          <t>Restricted Preferred Stock | Management Incentive Plan</t>
        </is>
      </c>
    </row>
    <row r="27">
      <c r="A27" s="3" t="inlineStr">
        <is>
          <t>Share-based Compensation Arrangement by Share-based Payment Award [Line Items]</t>
        </is>
      </c>
    </row>
    <row r="28">
      <c r="A28" s="4" t="inlineStr">
        <is>
          <t>Granted (in shares)</t>
        </is>
      </c>
      <c r="E28" s="5" t="n">
        <v>312606</v>
      </c>
    </row>
    <row r="29">
      <c r="A29" s="4" t="inlineStr">
        <is>
          <t>Stock options</t>
        </is>
      </c>
    </row>
    <row r="30">
      <c r="A30" s="3" t="inlineStr">
        <is>
          <t>Share-based Compensation Arrangement by Share-based Payment Award [Line Items]</t>
        </is>
      </c>
    </row>
    <row r="31">
      <c r="A31" s="4" t="inlineStr">
        <is>
          <t>Options forfeited (in shares)</t>
        </is>
      </c>
      <c r="C31" s="5" t="n">
        <v>145263</v>
      </c>
    </row>
    <row r="32">
      <c r="A32" s="4" t="inlineStr">
        <is>
          <t>Weighted average grant-date fair value of options granted (in dollars per share)</t>
        </is>
      </c>
      <c r="F32" s="7" t="n">
        <v>10.99</v>
      </c>
    </row>
    <row r="33">
      <c r="A33" s="4" t="inlineStr">
        <is>
          <t>Stock options | Management Incentive Plan</t>
        </is>
      </c>
    </row>
    <row r="34">
      <c r="A34" s="3" t="inlineStr">
        <is>
          <t>Share-based Compensation Arrangement by Share-based Payment Award [Line Items]</t>
        </is>
      </c>
    </row>
    <row r="35">
      <c r="A35" s="4" t="inlineStr">
        <is>
          <t>Shares granted (in shares)</t>
        </is>
      </c>
      <c r="B35" s="5" t="n">
        <v>150001</v>
      </c>
      <c r="C35" s="5" t="n">
        <v>433283</v>
      </c>
      <c r="D35" s="5" t="n">
        <v>11667</v>
      </c>
    </row>
    <row r="36">
      <c r="A36" s="4" t="inlineStr">
        <is>
          <t>Weighted average grant-date fair value of options granted (in dollars per share)</t>
        </is>
      </c>
      <c r="B36" s="7" t="n">
        <v>10.99</v>
      </c>
      <c r="D36" s="7" t="n">
        <v>14.56</v>
      </c>
    </row>
    <row r="37">
      <c r="A37" s="4" t="inlineStr">
        <is>
          <t>Performance restricted stock | Management Incentive Plan</t>
        </is>
      </c>
    </row>
    <row r="38">
      <c r="A38" s="3" t="inlineStr">
        <is>
          <t>Share-based Compensation Arrangement by Share-based Payment Award [Line Items]</t>
        </is>
      </c>
    </row>
    <row r="39">
      <c r="A39" s="4" t="inlineStr">
        <is>
          <t>Granted (in shares)</t>
        </is>
      </c>
      <c r="B39" s="5" t="n">
        <v>150001</v>
      </c>
    </row>
    <row r="40">
      <c r="A40" s="4" t="inlineStr">
        <is>
          <t>Grant date fair value (in dollars per share)</t>
        </is>
      </c>
      <c r="B40" s="7" t="n">
        <v>7.73</v>
      </c>
    </row>
    <row r="41">
      <c r="A41" s="4" t="inlineStr">
        <is>
          <t>Vesting period</t>
        </is>
      </c>
      <c r="B41" s="4" t="inlineStr">
        <is>
          <t>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AND OTHER EMPLOYEE BENEFIT PLANS - Assumptions Used (Details) - Stock options</t>
        </is>
      </c>
      <c r="B1" s="2" t="inlineStr">
        <is>
          <t>6 Months Ended</t>
        </is>
      </c>
    </row>
    <row r="2">
      <c r="B2" s="2" t="inlineStr">
        <is>
          <t>Sep. 30, 2020$ / shares</t>
        </is>
      </c>
    </row>
    <row r="3">
      <c r="A3" s="3" t="inlineStr">
        <is>
          <t>Share-based Compensation Arrangement by Share-based Payment Award [Line Items]</t>
        </is>
      </c>
    </row>
    <row r="4">
      <c r="A4" s="4" t="inlineStr">
        <is>
          <t>Risk free interest rate</t>
        </is>
      </c>
      <c r="B4" s="4" t="inlineStr">
        <is>
          <t>0.50%</t>
        </is>
      </c>
    </row>
    <row r="5">
      <c r="A5" s="4" t="inlineStr">
        <is>
          <t>Expected life (years)</t>
        </is>
      </c>
      <c r="B5" s="4" t="inlineStr">
        <is>
          <t>6 years 6 months</t>
        </is>
      </c>
    </row>
    <row r="6">
      <c r="A6" s="4" t="inlineStr">
        <is>
          <t>Volatility</t>
        </is>
      </c>
      <c r="B6" s="4" t="inlineStr">
        <is>
          <t>80.00%</t>
        </is>
      </c>
    </row>
    <row r="7">
      <c r="A7" s="4" t="inlineStr">
        <is>
          <t>Weighted average exercise price of options granted (in dollars per share)</t>
        </is>
      </c>
      <c r="B7" s="7" t="n">
        <v>15.76</v>
      </c>
    </row>
    <row r="8">
      <c r="A8" s="4" t="inlineStr">
        <is>
          <t>Weighted average grant-date fair value of options granted (in dollars per share)</t>
        </is>
      </c>
      <c r="B8" s="7" t="n">
        <v>10.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AND OTHER EMPLOYEE BENEFIT PLANS - Components of Net Periodic Pension Cost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Service cost for benefits earned during the period</t>
        </is>
      </c>
      <c r="B4" s="6" t="n">
        <v>304</v>
      </c>
      <c r="C4" s="6" t="n">
        <v>152</v>
      </c>
      <c r="D4" s="6" t="n">
        <v>595</v>
      </c>
      <c r="E4" s="6" t="n">
        <v>311</v>
      </c>
    </row>
    <row r="5">
      <c r="A5" s="4" t="inlineStr">
        <is>
          <t>Interest cost on pension benefit obligation</t>
        </is>
      </c>
      <c r="B5" s="5" t="n">
        <v>2334</v>
      </c>
      <c r="C5" s="5" t="n">
        <v>2799</v>
      </c>
      <c r="D5" s="5" t="n">
        <v>4576</v>
      </c>
      <c r="E5" s="5" t="n">
        <v>5718</v>
      </c>
    </row>
    <row r="6">
      <c r="A6" s="4" t="inlineStr">
        <is>
          <t>Expected return on assets</t>
        </is>
      </c>
      <c r="B6" s="5" t="n">
        <v>-3233</v>
      </c>
      <c r="C6" s="5" t="n">
        <v>-3841</v>
      </c>
      <c r="D6" s="5" t="n">
        <v>-6340</v>
      </c>
      <c r="E6" s="5" t="n">
        <v>-7846</v>
      </c>
    </row>
    <row r="7">
      <c r="A7" s="4" t="inlineStr">
        <is>
          <t>Prior service costs</t>
        </is>
      </c>
      <c r="B7" s="5" t="n">
        <v>0</v>
      </c>
      <c r="C7" s="5" t="n">
        <v>34</v>
      </c>
      <c r="D7" s="5" t="n">
        <v>0</v>
      </c>
      <c r="E7" s="5" t="n">
        <v>69</v>
      </c>
    </row>
    <row r="8">
      <c r="A8" s="4" t="inlineStr">
        <is>
          <t>Amortization of unrecognized losses</t>
        </is>
      </c>
      <c r="B8" s="5" t="n">
        <v>0</v>
      </c>
      <c r="C8" s="5" t="n">
        <v>1976</v>
      </c>
      <c r="D8" s="5" t="n">
        <v>0</v>
      </c>
      <c r="E8" s="5" t="n">
        <v>4037</v>
      </c>
    </row>
    <row r="9">
      <c r="A9" s="4" t="inlineStr">
        <is>
          <t>Net periodic pension cost (benefit)</t>
        </is>
      </c>
      <c r="B9" s="6" t="n">
        <v>-595</v>
      </c>
      <c r="C9" s="6" t="n">
        <v>1120</v>
      </c>
      <c r="D9" s="6" t="n">
        <v>-1169</v>
      </c>
      <c r="E9" s="6" t="n">
        <v>228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INVESTMENT, EARNINGS PER SHARE AND ACCUMULATED OTHER COMPREHENSIVE INCOME - Narrative (Details) - USD ($) $ / shares in Units, $ in Thousands</t>
        </is>
      </c>
      <c r="C1" s="2" t="inlineStr">
        <is>
          <t>Jun. 11, 2020</t>
        </is>
      </c>
      <c r="D1" s="2" t="inlineStr">
        <is>
          <t>Sep. 30, 2020</t>
        </is>
      </c>
      <c r="E1" s="2" t="inlineStr">
        <is>
          <t>Sep. 16, 2020</t>
        </is>
      </c>
      <c r="F1" s="2" t="inlineStr">
        <is>
          <t>Jun. 10, 2020</t>
        </is>
      </c>
      <c r="G1" s="2" t="inlineStr">
        <is>
          <t>Mar. 31, 2020</t>
        </is>
      </c>
      <c r="H1" s="2" t="inlineStr">
        <is>
          <t>Oct. 31, 2019</t>
        </is>
      </c>
    </row>
    <row r="2">
      <c r="A2" s="3" t="inlineStr">
        <is>
          <t>Class of Stock [Line Items]</t>
        </is>
      </c>
    </row>
    <row r="3">
      <c r="A3" s="4" t="inlineStr">
        <is>
          <t>Common stock, shares outstanding (in shares)</t>
        </is>
      </c>
      <c r="D3" s="5" t="n">
        <v>29813734</v>
      </c>
      <c r="G3" s="5" t="n">
        <v>11235566</v>
      </c>
    </row>
    <row r="4">
      <c r="A4" s="4" t="inlineStr">
        <is>
          <t>Common stock, shares issued (in shares)</t>
        </is>
      </c>
      <c r="C4" s="5" t="n">
        <v>30882471</v>
      </c>
      <c r="D4" s="5" t="n">
        <v>29813734</v>
      </c>
      <c r="F4" s="5" t="n">
        <v>11092845</v>
      </c>
    </row>
    <row r="5">
      <c r="A5" s="4" t="inlineStr">
        <is>
          <t>Preferred stock, shares issued (in shares)</t>
        </is>
      </c>
      <c r="D5" s="5" t="n">
        <v>0</v>
      </c>
      <c r="F5" s="5" t="n">
        <v>6725798</v>
      </c>
    </row>
    <row r="6">
      <c r="A6" s="4" t="inlineStr">
        <is>
          <t>Preferred stock, shares outstanding (in shares)</t>
        </is>
      </c>
      <c r="D6" s="5" t="n">
        <v>0</v>
      </c>
    </row>
    <row r="7">
      <c r="A7" s="4" t="inlineStr">
        <is>
          <t>Mezzanine equity, initial fair value</t>
        </is>
      </c>
      <c r="H7" s="6" t="n">
        <v>618900</v>
      </c>
    </row>
    <row r="8">
      <c r="A8" s="4" t="inlineStr">
        <is>
          <t>Derivative liability</t>
        </is>
      </c>
      <c r="H8" s="5" t="n">
        <v>470300</v>
      </c>
    </row>
    <row r="9">
      <c r="A9" s="4" t="inlineStr">
        <is>
          <t>Mezzanine equity, fair value</t>
        </is>
      </c>
      <c r="H9" s="5" t="n">
        <v>148600</v>
      </c>
    </row>
    <row r="10">
      <c r="A10" s="4" t="inlineStr">
        <is>
          <t>Common stock</t>
        </is>
      </c>
      <c r="B10" s="4" t="inlineStr">
        <is>
          <t>[1]</t>
        </is>
      </c>
      <c r="D10" s="6" t="n">
        <v>303</v>
      </c>
      <c r="G10" s="6" t="n">
        <v>1</v>
      </c>
    </row>
    <row r="11">
      <c r="A11" s="4" t="inlineStr">
        <is>
          <t>Conversion rate of stock (in shares)</t>
        </is>
      </c>
      <c r="C11" s="14" t="n">
        <v>5.179562</v>
      </c>
    </row>
    <row r="12">
      <c r="A12" s="4" t="inlineStr">
        <is>
          <t>Stock repurchase program, authorized amount</t>
        </is>
      </c>
      <c r="D12" s="6" t="n">
        <v>75000</v>
      </c>
      <c r="E12" s="6" t="n">
        <v>75000</v>
      </c>
    </row>
    <row r="13">
      <c r="A13" s="4" t="inlineStr">
        <is>
          <t>Stock repurchased (in shares)</t>
        </is>
      </c>
      <c r="D13" s="5" t="n">
        <v>345327</v>
      </c>
    </row>
    <row r="14">
      <c r="A14" s="4" t="inlineStr">
        <is>
          <t>Stock repurchased during period</t>
        </is>
      </c>
      <c r="D14" s="6" t="n">
        <v>7600</v>
      </c>
    </row>
    <row r="15">
      <c r="A15" s="4" t="inlineStr">
        <is>
          <t>Stock repurchased during period (in dollars per share)</t>
        </is>
      </c>
      <c r="D15" s="7" t="n">
        <v>21.93</v>
      </c>
    </row>
    <row r="16">
      <c r="A16" s="4" t="inlineStr">
        <is>
          <t>Stock repurchase program, remaining authorized repurchase amount</t>
        </is>
      </c>
      <c r="D16" s="6" t="n">
        <v>67400</v>
      </c>
    </row>
    <row r="17">
      <c r="A17" s="4" t="inlineStr">
        <is>
          <t>Restricted Stock Awards</t>
        </is>
      </c>
    </row>
    <row r="18">
      <c r="A18" s="3" t="inlineStr">
        <is>
          <t>Class of Stock [Line Items]</t>
        </is>
      </c>
    </row>
    <row r="19">
      <c r="A19" s="4" t="inlineStr">
        <is>
          <t>Shares canceled (in shares)</t>
        </is>
      </c>
      <c r="C19" s="5" t="n">
        <v>217899</v>
      </c>
    </row>
    <row r="20">
      <c r="A20" s="4" t="inlineStr">
        <is>
          <t>Shares vested, accelerated (in shares)</t>
        </is>
      </c>
      <c r="C20" s="5" t="n">
        <v>145604</v>
      </c>
    </row>
    <row r="21">
      <c r="A21" s="4" t="inlineStr">
        <is>
          <t>Stock options</t>
        </is>
      </c>
    </row>
    <row r="22">
      <c r="A22" s="3" t="inlineStr">
        <is>
          <t>Class of Stock [Line Items]</t>
        </is>
      </c>
    </row>
    <row r="23">
      <c r="A23" s="4" t="inlineStr">
        <is>
          <t>Options canceled (in shares)</t>
        </is>
      </c>
      <c r="C23" s="5" t="n">
        <v>145263</v>
      </c>
    </row>
    <row r="24">
      <c r="A24" s="4" t="inlineStr">
        <is>
          <t>Legacy Bristow stockholders</t>
        </is>
      </c>
    </row>
    <row r="25">
      <c r="A25" s="3" t="inlineStr">
        <is>
          <t>Class of Stock [Line Items]</t>
        </is>
      </c>
    </row>
    <row r="26">
      <c r="A26" s="4" t="inlineStr">
        <is>
          <t>Common stock, shares issued (in shares)</t>
        </is>
      </c>
      <c r="C26" s="5" t="n">
        <v>24195693</v>
      </c>
    </row>
    <row r="27">
      <c r="A27" s="4" t="inlineStr">
        <is>
          <t>Carrying amount</t>
        </is>
      </c>
    </row>
    <row r="28">
      <c r="A28" s="3" t="inlineStr">
        <is>
          <t>Class of Stock [Line Items]</t>
        </is>
      </c>
    </row>
    <row r="29">
      <c r="A29" s="4" t="inlineStr">
        <is>
          <t>Derivative liability</t>
        </is>
      </c>
      <c r="H29" s="5" t="n">
        <v>270800</v>
      </c>
    </row>
    <row r="30">
      <c r="A30" s="4" t="inlineStr">
        <is>
          <t>Common stock</t>
        </is>
      </c>
      <c r="H30" s="6" t="n">
        <v>270700</v>
      </c>
    </row>
    <row r="31"/>
    <row r="32">
      <c r="A32" s="4" t="inlineStr">
        <is>
          <t>[1]</t>
        </is>
      </c>
      <c r="B32" s="4" t="inlineStr">
        <is>
          <t>Share information displayed as of March 31, 2020 does not take into account the impact of the 3:1 reverse stock split or the Merger.</t>
        </is>
      </c>
    </row>
  </sheetData>
  <mergeCells count="3">
    <mergeCell ref="A1:B1"/>
    <mergeCell ref="A31:G31"/>
    <mergeCell ref="B32:G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Net income (loss)</t>
        </is>
      </c>
      <c r="B4" s="6" t="n">
        <v>-27992</v>
      </c>
      <c r="C4" s="6" t="n">
        <v>-162919</v>
      </c>
      <c r="D4" s="6" t="n">
        <v>43412</v>
      </c>
      <c r="E4" s="6" t="n">
        <v>-332007</v>
      </c>
    </row>
    <row r="5">
      <c r="A5" s="3" t="inlineStr">
        <is>
          <t>Adjustments to reconcile net loss to net cash used in operating activities:</t>
        </is>
      </c>
    </row>
    <row r="6">
      <c r="A6" s="4" t="inlineStr">
        <is>
          <t>Depreciation and amortization</t>
        </is>
      </c>
      <c r="D6" s="5" t="n">
        <v>45675</v>
      </c>
      <c r="E6" s="5" t="n">
        <v>62642</v>
      </c>
    </row>
    <row r="7">
      <c r="A7" s="4" t="inlineStr">
        <is>
          <t>Deferred income taxes</t>
        </is>
      </c>
      <c r="D7" s="5" t="n">
        <v>-1345</v>
      </c>
      <c r="E7" s="5" t="n">
        <v>-45252</v>
      </c>
    </row>
    <row r="8">
      <c r="A8" s="4" t="inlineStr">
        <is>
          <t>Loss from extinguishment of debt</t>
        </is>
      </c>
      <c r="D8" s="5" t="n">
        <v>615</v>
      </c>
      <c r="E8" s="5" t="n">
        <v>0</v>
      </c>
    </row>
    <row r="9">
      <c r="A9" s="4" t="inlineStr">
        <is>
          <t>Write-off of deferred financing fees</t>
        </is>
      </c>
      <c r="D9" s="5" t="n">
        <v>0</v>
      </c>
      <c r="E9" s="5" t="n">
        <v>4038</v>
      </c>
    </row>
    <row r="10">
      <c r="A10" s="4" t="inlineStr">
        <is>
          <t>Discount amortization on long-term debt</t>
        </is>
      </c>
      <c r="D10" s="5" t="n">
        <v>7957</v>
      </c>
      <c r="E10" s="5" t="n">
        <v>1520</v>
      </c>
    </row>
    <row r="11">
      <c r="A11" s="4" t="inlineStr">
        <is>
          <t>Reorganization items, net</t>
        </is>
      </c>
      <c r="D11" s="5" t="n">
        <v>0</v>
      </c>
      <c r="E11" s="5" t="n">
        <v>119333</v>
      </c>
    </row>
    <row r="12">
      <c r="A12" s="4" t="inlineStr">
        <is>
          <t>(Gain) loss on disposal of assets</t>
        </is>
      </c>
      <c r="B12" s="5" t="n">
        <v>8473</v>
      </c>
      <c r="C12" s="5" t="n">
        <v>230</v>
      </c>
      <c r="D12" s="5" t="n">
        <v>2951</v>
      </c>
      <c r="E12" s="5" t="n">
        <v>4017</v>
      </c>
    </row>
    <row r="13">
      <c r="A13" s="4" t="inlineStr">
        <is>
          <t>Loss on impairment</t>
        </is>
      </c>
      <c r="B13" s="5" t="n">
        <v>17596</v>
      </c>
      <c r="C13" s="5" t="n">
        <v>62101</v>
      </c>
      <c r="D13" s="5" t="n">
        <v>36829</v>
      </c>
      <c r="E13" s="5" t="n">
        <v>62101</v>
      </c>
    </row>
    <row r="14">
      <c r="A14" s="4" t="inlineStr">
        <is>
          <t>Loss on sale of subsidiaries</t>
        </is>
      </c>
      <c r="B14" s="5" t="n">
        <v>0</v>
      </c>
      <c r="C14" s="5" t="n">
        <v>-420</v>
      </c>
      <c r="D14" s="5" t="n">
        <v>0</v>
      </c>
      <c r="E14" s="5" t="n">
        <v>55883</v>
      </c>
    </row>
    <row r="15">
      <c r="A15" s="4" t="inlineStr">
        <is>
          <t>Deferral of lease payments</t>
        </is>
      </c>
      <c r="D15" s="5" t="n">
        <v>0</v>
      </c>
      <c r="E15" s="5" t="n">
        <v>285</v>
      </c>
    </row>
    <row r="16">
      <c r="A16" s="4" t="inlineStr">
        <is>
          <t>Gain on bargain purchase</t>
        </is>
      </c>
      <c r="B16" s="5" t="n">
        <v>-5660</v>
      </c>
      <c r="C16" s="5" t="n">
        <v>0</v>
      </c>
      <c r="D16" s="5" t="n">
        <v>-81093</v>
      </c>
      <c r="E16" s="5" t="n">
        <v>0</v>
      </c>
    </row>
    <row r="17">
      <c r="A17" s="4" t="inlineStr">
        <is>
          <t>Change in fair value of preferred stock derivative liability</t>
        </is>
      </c>
      <c r="B17" s="5" t="n">
        <v>0</v>
      </c>
      <c r="C17" s="5" t="n">
        <v>0</v>
      </c>
      <c r="D17" s="5" t="n">
        <v>-15416</v>
      </c>
      <c r="E17" s="5" t="n">
        <v>0</v>
      </c>
    </row>
    <row r="18">
      <c r="A18" s="4" t="inlineStr">
        <is>
          <t>Stock-based compensation</t>
        </is>
      </c>
      <c r="D18" s="5" t="n">
        <v>7192</v>
      </c>
      <c r="E18" s="5" t="n">
        <v>1526</v>
      </c>
    </row>
    <row r="19">
      <c r="A19" s="4" t="inlineStr">
        <is>
          <t>Equity in earnings from unconsolidated affiliates less than (greater than) dividends received</t>
        </is>
      </c>
      <c r="D19" s="5" t="n">
        <v>2935</v>
      </c>
      <c r="E19" s="5" t="n">
        <v>636</v>
      </c>
    </row>
    <row r="20">
      <c r="A20" s="3" t="inlineStr">
        <is>
          <t>Increase (decrease) in cash resulting from changes in:</t>
        </is>
      </c>
    </row>
    <row r="21">
      <c r="A21" s="4" t="inlineStr">
        <is>
          <t>Accounts receivable</t>
        </is>
      </c>
      <c r="D21" s="5" t="n">
        <v>21556</v>
      </c>
      <c r="E21" s="5" t="n">
        <v>-20805</v>
      </c>
    </row>
    <row r="22">
      <c r="A22" s="4" t="inlineStr">
        <is>
          <t>Inventory, prepaid expenses and other assets</t>
        </is>
      </c>
      <c r="D22" s="5" t="n">
        <v>-8075</v>
      </c>
      <c r="E22" s="5" t="n">
        <v>-2876</v>
      </c>
    </row>
    <row r="23">
      <c r="A23" s="4" t="inlineStr">
        <is>
          <t>Accounts payable, accrued expenses and other liabilities</t>
        </is>
      </c>
      <c r="D23" s="5" t="n">
        <v>-28202</v>
      </c>
      <c r="E23" s="5" t="n">
        <v>31794</v>
      </c>
    </row>
    <row r="24">
      <c r="A24" s="4" t="inlineStr">
        <is>
          <t>Net cash provided by (used in) operating activities</t>
        </is>
      </c>
      <c r="D24" s="5" t="n">
        <v>34991</v>
      </c>
      <c r="E24" s="5" t="n">
        <v>-57165</v>
      </c>
    </row>
    <row r="25">
      <c r="A25" s="3" t="inlineStr">
        <is>
          <t>Cash flows from investing activities:</t>
        </is>
      </c>
    </row>
    <row r="26">
      <c r="A26" s="4" t="inlineStr">
        <is>
          <t>Capital expenditures</t>
        </is>
      </c>
      <c r="D26" s="5" t="n">
        <v>-7372</v>
      </c>
      <c r="E26" s="5" t="n">
        <v>-25950</v>
      </c>
    </row>
    <row r="27">
      <c r="A27" s="4" t="inlineStr">
        <is>
          <t>Proceeds from asset dispositions</t>
        </is>
      </c>
      <c r="B27" s="5" t="n">
        <v>40475</v>
      </c>
      <c r="C27" s="5" t="n">
        <v>1799</v>
      </c>
      <c r="D27" s="5" t="n">
        <v>52140</v>
      </c>
      <c r="E27" s="5" t="n">
        <v>5003</v>
      </c>
    </row>
    <row r="28">
      <c r="A28" s="4" t="inlineStr">
        <is>
          <t>Deposits on assets held for sale</t>
        </is>
      </c>
      <c r="B28" s="5" t="n">
        <v>3437</v>
      </c>
      <c r="C28" s="5" t="n">
        <v>0</v>
      </c>
      <c r="D28" s="5" t="n">
        <v>3437</v>
      </c>
      <c r="E28" s="5" t="n">
        <v>0</v>
      </c>
    </row>
    <row r="29">
      <c r="A29" s="4" t="inlineStr">
        <is>
          <t>Cash transferred in sale of subsidiaries, net of cash received</t>
        </is>
      </c>
      <c r="D29" s="5" t="n">
        <v>0</v>
      </c>
      <c r="E29" s="5" t="n">
        <v>-22458</v>
      </c>
    </row>
    <row r="30">
      <c r="A30" s="4" t="inlineStr">
        <is>
          <t>Increase in cash from Era merger</t>
        </is>
      </c>
      <c r="D30" s="5" t="n">
        <v>120236</v>
      </c>
      <c r="E30" s="5" t="n">
        <v>0</v>
      </c>
    </row>
    <row r="31">
      <c r="A31" s="4" t="inlineStr">
        <is>
          <t>Net cash provided by (used in) investing activities</t>
        </is>
      </c>
      <c r="D31" s="5" t="n">
        <v>168441</v>
      </c>
      <c r="E31" s="5" t="n">
        <v>-43405</v>
      </c>
    </row>
    <row r="32">
      <c r="A32" s="3" t="inlineStr">
        <is>
          <t>Cash flows from financing activities:</t>
        </is>
      </c>
    </row>
    <row r="33">
      <c r="A33" s="4" t="inlineStr">
        <is>
          <t>Proceeds from borrowings</t>
        </is>
      </c>
      <c r="D33" s="5" t="n">
        <v>0</v>
      </c>
      <c r="E33" s="5" t="n">
        <v>225585</v>
      </c>
    </row>
    <row r="34">
      <c r="A34" s="4" t="inlineStr">
        <is>
          <t>Debt issuance costs</t>
        </is>
      </c>
      <c r="D34" s="5" t="n">
        <v>0</v>
      </c>
      <c r="E34" s="5" t="n">
        <v>-14130</v>
      </c>
    </row>
    <row r="35">
      <c r="A35" s="4" t="inlineStr">
        <is>
          <t>Repayment of debt and debt redemption premiums</t>
        </is>
      </c>
      <c r="D35" s="5" t="n">
        <v>-85369</v>
      </c>
      <c r="E35" s="5" t="n">
        <v>-99228</v>
      </c>
    </row>
    <row r="36">
      <c r="A36" s="4" t="inlineStr">
        <is>
          <t>Partial prepayment of put/call obligation</t>
        </is>
      </c>
      <c r="D36" s="5" t="n">
        <v>0</v>
      </c>
      <c r="E36" s="5" t="n">
        <v>-1323</v>
      </c>
    </row>
    <row r="37">
      <c r="A37" s="4" t="inlineStr">
        <is>
          <t>Purchase of treasury shares</t>
        </is>
      </c>
      <c r="D37" s="5" t="n">
        <v>-6428</v>
      </c>
      <c r="E37" s="5" t="n">
        <v>0</v>
      </c>
    </row>
    <row r="38">
      <c r="A38" s="4" t="inlineStr">
        <is>
          <t>Old Bristow share repurchases</t>
        </is>
      </c>
      <c r="D38" s="5" t="n">
        <v>-4807</v>
      </c>
      <c r="E38" s="5" t="n">
        <v>0</v>
      </c>
    </row>
    <row r="39">
      <c r="A39" s="4" t="inlineStr">
        <is>
          <t>Net cash provided by (used in) financing activities</t>
        </is>
      </c>
      <c r="D39" s="5" t="n">
        <v>-96604</v>
      </c>
      <c r="E39" s="5" t="n">
        <v>110904</v>
      </c>
    </row>
    <row r="40">
      <c r="A40" s="4" t="inlineStr">
        <is>
          <t>Effect of exchange rate changes on cash, cash equivalents and restricted cash</t>
        </is>
      </c>
      <c r="D40" s="5" t="n">
        <v>-1756</v>
      </c>
      <c r="E40" s="5" t="n">
        <v>4406</v>
      </c>
    </row>
    <row r="41">
      <c r="A41" s="4" t="inlineStr">
        <is>
          <t>Net increase (decrease) in cash, cash equivalents and restricted cash</t>
        </is>
      </c>
      <c r="D41" s="5" t="n">
        <v>105072</v>
      </c>
      <c r="E41" s="5" t="n">
        <v>14740</v>
      </c>
    </row>
    <row r="42">
      <c r="A42" s="4" t="inlineStr">
        <is>
          <t>Cash, cash equivalents and restricted cash at beginning of period</t>
        </is>
      </c>
      <c r="D42" s="5" t="n">
        <v>199121</v>
      </c>
      <c r="E42" s="5" t="n">
        <v>178055</v>
      </c>
    </row>
    <row r="43">
      <c r="A43" s="4" t="inlineStr">
        <is>
          <t>Cash, cash equivalents and restricted cash at end of period</t>
        </is>
      </c>
      <c r="B43" s="6" t="n">
        <v>304193</v>
      </c>
      <c r="C43" s="6" t="n">
        <v>192795</v>
      </c>
      <c r="D43" s="5" t="n">
        <v>304193</v>
      </c>
      <c r="E43" s="5" t="n">
        <v>192795</v>
      </c>
    </row>
    <row r="44">
      <c r="A44" s="3" t="inlineStr">
        <is>
          <t>Cash paid during the period for:</t>
        </is>
      </c>
    </row>
    <row r="45">
      <c r="A45" s="4" t="inlineStr">
        <is>
          <t>Interest</t>
        </is>
      </c>
      <c r="D45" s="5" t="n">
        <v>14467</v>
      </c>
      <c r="E45" s="5" t="n">
        <v>37165</v>
      </c>
    </row>
    <row r="46">
      <c r="A46" s="4" t="inlineStr">
        <is>
          <t>Income taxes</t>
        </is>
      </c>
      <c r="D46" s="6" t="n">
        <v>7726</v>
      </c>
      <c r="E46" s="6" t="n">
        <v>863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TOCKHOLDERS' INVESTMENT, EARNINGS PER SHARE AND ACCUMULATED OTHER COMPREHENSIVE INCOME - Computation of Basic and Diluted EPS (Details) - USD ($) $ / shares in Units, $ in Thousands</t>
        </is>
      </c>
      <c r="C1" s="2" t="inlineStr">
        <is>
          <t>3 Months Ended</t>
        </is>
      </c>
      <c r="E1" s="2" t="inlineStr">
        <is>
          <t>6 Months Ended</t>
        </is>
      </c>
    </row>
    <row r="2">
      <c r="C2" s="2" t="inlineStr">
        <is>
          <t>Sep. 30, 2020</t>
        </is>
      </c>
      <c r="D2" s="2" t="inlineStr">
        <is>
          <t>Sep. 30, 2019</t>
        </is>
      </c>
      <c r="E2" s="2" t="inlineStr">
        <is>
          <t>Sep. 30, 2020</t>
        </is>
      </c>
      <c r="F2" s="2" t="inlineStr">
        <is>
          <t>Sep. 30, 2019</t>
        </is>
      </c>
    </row>
    <row r="3">
      <c r="A3" s="3" t="inlineStr">
        <is>
          <t>Debt Instrument [Line Items]</t>
        </is>
      </c>
    </row>
    <row r="4">
      <c r="A4" s="4" t="inlineStr">
        <is>
          <t>Net income (loss) attributable to Bristow Group Inc.</t>
        </is>
      </c>
      <c r="C4" s="6" t="n">
        <v>-27861</v>
      </c>
      <c r="D4" s="6" t="n">
        <v>-162974</v>
      </c>
      <c r="E4" s="6" t="n">
        <v>43616</v>
      </c>
      <c r="F4" s="6" t="n">
        <v>-332220</v>
      </c>
    </row>
    <row r="5">
      <c r="A5" s="4" t="inlineStr">
        <is>
          <t>Less: PIK dividends</t>
        </is>
      </c>
      <c r="C5" s="5" t="n">
        <v>0</v>
      </c>
      <c r="D5" s="5" t="n">
        <v>0</v>
      </c>
      <c r="E5" s="5" t="n">
        <v>-12039</v>
      </c>
      <c r="F5" s="5" t="n">
        <v>0</v>
      </c>
    </row>
    <row r="6">
      <c r="A6" s="4" t="inlineStr">
        <is>
          <t>Plus: Deemed contribution from conversion of preferred stock</t>
        </is>
      </c>
      <c r="C6" s="5" t="n">
        <v>0</v>
      </c>
      <c r="D6" s="5" t="n">
        <v>0</v>
      </c>
      <c r="E6" s="5" t="n">
        <v>144986</v>
      </c>
      <c r="F6" s="5" t="n">
        <v>0</v>
      </c>
    </row>
    <row r="7">
      <c r="A7" s="4" t="inlineStr">
        <is>
          <t>Income available to common stockholders – basic</t>
        </is>
      </c>
      <c r="C7" s="5" t="n">
        <v>-27861</v>
      </c>
      <c r="D7" s="5" t="n">
        <v>-162974</v>
      </c>
      <c r="E7" s="5" t="n">
        <v>176563</v>
      </c>
      <c r="F7" s="5" t="n">
        <v>-332220</v>
      </c>
    </row>
    <row r="8">
      <c r="A8" s="4" t="inlineStr">
        <is>
          <t>Less: Preferred stock adjustments</t>
        </is>
      </c>
      <c r="C8" s="5" t="n">
        <v>0</v>
      </c>
      <c r="D8" s="5" t="n">
        <v>0</v>
      </c>
      <c r="E8" s="5" t="n">
        <v>-3377</v>
      </c>
      <c r="F8" s="5" t="n">
        <v>0</v>
      </c>
    </row>
    <row r="9">
      <c r="A9" s="4" t="inlineStr">
        <is>
          <t>Income available to common stockholders – diluted</t>
        </is>
      </c>
      <c r="C9" s="6" t="n">
        <v>-27861</v>
      </c>
      <c r="D9" s="6" t="n">
        <v>-162974</v>
      </c>
      <c r="E9" s="6" t="n">
        <v>173186</v>
      </c>
      <c r="F9" s="6" t="n">
        <v>-332220</v>
      </c>
    </row>
    <row r="10">
      <c r="A10" s="4" t="inlineStr">
        <is>
          <t>Weighted average number of common shares outstanding – basic (in shares)</t>
        </is>
      </c>
      <c r="B10" s="4" t="inlineStr">
        <is>
          <t>[1]</t>
        </is>
      </c>
      <c r="C10" s="5" t="n">
        <v>29357959</v>
      </c>
      <c r="D10" s="5" t="n">
        <v>35918916</v>
      </c>
      <c r="E10" s="5" t="n">
        <v>20230285</v>
      </c>
      <c r="F10" s="5" t="n">
        <v>35918916</v>
      </c>
    </row>
    <row r="11">
      <c r="A11" s="4" t="inlineStr">
        <is>
          <t>Net effect of dilutive preferred stock (in shares)</t>
        </is>
      </c>
      <c r="C11" s="5" t="n">
        <v>0</v>
      </c>
      <c r="D11" s="5" t="n">
        <v>0</v>
      </c>
      <c r="E11" s="5" t="n">
        <v>13801372</v>
      </c>
      <c r="F11" s="5" t="n">
        <v>0</v>
      </c>
    </row>
    <row r="12">
      <c r="A12" s="4" t="inlineStr">
        <is>
          <t>Weighted average number of common shares outstanding – diluted (in shares)</t>
        </is>
      </c>
      <c r="B12" s="4" t="inlineStr">
        <is>
          <t>[1]</t>
        </is>
      </c>
      <c r="C12" s="5" t="n">
        <v>29357959</v>
      </c>
      <c r="D12" s="5" t="n">
        <v>35918916</v>
      </c>
      <c r="E12" s="5" t="n">
        <v>34031657</v>
      </c>
      <c r="F12" s="5" t="n">
        <v>35918916</v>
      </c>
    </row>
    <row r="13">
      <c r="A13" s="4" t="inlineStr">
        <is>
          <t>Basic earnings per common share (in dollars per share)</t>
        </is>
      </c>
      <c r="C13" s="7" t="n">
        <v>-0.95</v>
      </c>
      <c r="D13" s="7" t="n">
        <v>-4.54</v>
      </c>
      <c r="E13" s="7" t="n">
        <v>8.73</v>
      </c>
      <c r="F13" s="7" t="n">
        <v>-9.25</v>
      </c>
    </row>
    <row r="14">
      <c r="A14" s="4" t="inlineStr">
        <is>
          <t>Diluted earnings per common share (in dollars per share)</t>
        </is>
      </c>
      <c r="C14" s="7" t="n">
        <v>-0.95</v>
      </c>
      <c r="D14" s="7" t="n">
        <v>-4.54</v>
      </c>
      <c r="E14" s="7" t="n">
        <v>5.09</v>
      </c>
      <c r="F14" s="7" t="n">
        <v>-9.25</v>
      </c>
    </row>
    <row r="15">
      <c r="A15" s="4" t="inlineStr">
        <is>
          <t>4½% Convertible Senior Notes due 2023 | Convertible Debt</t>
        </is>
      </c>
    </row>
    <row r="16">
      <c r="A16" s="3" t="inlineStr">
        <is>
          <t>Debt Instrument [Line Items]</t>
        </is>
      </c>
    </row>
    <row r="17">
      <c r="A17" s="4" t="inlineStr">
        <is>
          <t>Stated interest rate</t>
        </is>
      </c>
      <c r="C17" s="4" t="inlineStr">
        <is>
          <t>4.50%</t>
        </is>
      </c>
      <c r="E17" s="4" t="inlineStr">
        <is>
          <t>4.50%</t>
        </is>
      </c>
    </row>
    <row r="18">
      <c r="A18" s="4" t="inlineStr">
        <is>
          <t>Stock Options and Restricted Stock</t>
        </is>
      </c>
    </row>
    <row r="19">
      <c r="A19" s="3" t="inlineStr">
        <is>
          <t>Debt Instrument [Line Items]</t>
        </is>
      </c>
    </row>
    <row r="20">
      <c r="A20" s="4" t="inlineStr">
        <is>
          <t>Weighted average common shares excluded from computation (in shares)</t>
        </is>
      </c>
      <c r="C20" s="5" t="n">
        <v>1280592</v>
      </c>
      <c r="D20" s="5" t="n">
        <v>4003039</v>
      </c>
      <c r="E20" s="5" t="n">
        <v>1267315</v>
      </c>
      <c r="F20" s="5" t="n">
        <v>3825187</v>
      </c>
    </row>
    <row r="21"/>
    <row r="22">
      <c r="A22" s="4" t="inlineStr">
        <is>
          <t>[1]</t>
        </is>
      </c>
      <c r="B22" s="4" t="inlineStr">
        <is>
          <t>See Note 11 to the condensed consolidated financial statements for details on income (loss) per share and weighted average common shares outstanding.</t>
        </is>
      </c>
    </row>
  </sheetData>
  <mergeCells count="5">
    <mergeCell ref="A1:B2"/>
    <mergeCell ref="C1:D1"/>
    <mergeCell ref="E1:F1"/>
    <mergeCell ref="A21:E21"/>
    <mergeCell ref="B22:E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INVESTMENT, EARNINGS PER SHARE AND ACCUMULATED OTHER COMPREHENSIVE INCOME - Accumulated Other Comprehensive Loss (Details) - USD ($) $ in Thousands</t>
        </is>
      </c>
      <c r="B1" s="2" t="inlineStr">
        <is>
          <t>3 Months Ended</t>
        </is>
      </c>
      <c r="F1" s="2" t="inlineStr">
        <is>
          <t>6 Months Ended</t>
        </is>
      </c>
    </row>
    <row r="2">
      <c r="B2" s="2" t="inlineStr">
        <is>
          <t>Sep. 30, 2020</t>
        </is>
      </c>
      <c r="C2" s="2" t="inlineStr">
        <is>
          <t>Jun. 30, 2020</t>
        </is>
      </c>
      <c r="D2" s="2" t="inlineStr">
        <is>
          <t>Sep. 30, 2019</t>
        </is>
      </c>
      <c r="E2" s="2" t="inlineStr">
        <is>
          <t>Jun. 30, 2019</t>
        </is>
      </c>
      <c r="F2" s="2" t="inlineStr">
        <is>
          <t>Sep. 30, 2020</t>
        </is>
      </c>
      <c r="G2" s="2" t="inlineStr">
        <is>
          <t>Sep. 30, 2019</t>
        </is>
      </c>
    </row>
    <row r="3">
      <c r="A3" s="3" t="inlineStr">
        <is>
          <t>Reclassification Adjustment out of Accumulated Other Comprehensive Income on Derivatives [Line Items]</t>
        </is>
      </c>
    </row>
    <row r="4">
      <c r="A4" s="4" t="inlineStr">
        <is>
          <t>Beginning balance</t>
        </is>
      </c>
      <c r="B4" s="6" t="n">
        <v>1029180</v>
      </c>
      <c r="C4" s="6" t="n">
        <v>426216</v>
      </c>
      <c r="D4" s="6" t="n">
        <v>655842</v>
      </c>
      <c r="E4" s="6" t="n">
        <v>812367</v>
      </c>
      <c r="F4" s="6" t="n">
        <v>426216</v>
      </c>
      <c r="G4" s="6" t="n">
        <v>812367</v>
      </c>
    </row>
    <row r="5">
      <c r="A5" s="4" t="inlineStr">
        <is>
          <t>Total comprehensive income (loss)</t>
        </is>
      </c>
      <c r="B5" s="5" t="n">
        <v>14043</v>
      </c>
      <c r="C5" s="5" t="n">
        <v>2278</v>
      </c>
      <c r="D5" s="5" t="n">
        <v>-11175</v>
      </c>
      <c r="E5" s="5" t="n">
        <v>17362</v>
      </c>
    </row>
    <row r="6">
      <c r="A6" s="4" t="inlineStr">
        <is>
          <t>Foreign exchange rate impact</t>
        </is>
      </c>
      <c r="B6" s="5" t="n">
        <v>15340</v>
      </c>
      <c r="D6" s="5" t="n">
        <v>-12334</v>
      </c>
      <c r="F6" s="5" t="n">
        <v>18486</v>
      </c>
      <c r="G6" s="5" t="n">
        <v>4565</v>
      </c>
    </row>
    <row r="7">
      <c r="A7" s="4" t="inlineStr">
        <is>
          <t>Ending balance</t>
        </is>
      </c>
      <c r="B7" s="5" t="n">
        <v>1010059</v>
      </c>
      <c r="C7" s="5" t="n">
        <v>1029180</v>
      </c>
      <c r="D7" s="5" t="n">
        <v>481162</v>
      </c>
      <c r="E7" s="5" t="n">
        <v>655842</v>
      </c>
      <c r="F7" s="5" t="n">
        <v>1010059</v>
      </c>
      <c r="G7" s="5" t="n">
        <v>481162</v>
      </c>
    </row>
    <row r="8">
      <c r="A8" s="4" t="inlineStr">
        <is>
          <t>Currency Translation Adjustments</t>
        </is>
      </c>
    </row>
    <row r="9">
      <c r="A9" s="3" t="inlineStr">
        <is>
          <t>Reclassification Adjustment out of Accumulated Other Comprehensive Income on Derivatives [Line Items]</t>
        </is>
      </c>
    </row>
    <row r="10">
      <c r="A10" s="4" t="inlineStr">
        <is>
          <t>Beginning balance</t>
        </is>
      </c>
      <c r="C10" s="5" t="n">
        <v>-16440</v>
      </c>
      <c r="F10" s="5" t="n">
        <v>-16440</v>
      </c>
    </row>
    <row r="11">
      <c r="A11" s="4" t="inlineStr">
        <is>
          <t>Other comprehensive income (loss) before reclassification</t>
        </is>
      </c>
      <c r="F11" s="5" t="n">
        <v>18485</v>
      </c>
    </row>
    <row r="12">
      <c r="A12" s="4" t="inlineStr">
        <is>
          <t>Reclassified from accumulated other comprehensive income</t>
        </is>
      </c>
      <c r="F12" s="5" t="n">
        <v>0</v>
      </c>
    </row>
    <row r="13">
      <c r="A13" s="4" t="inlineStr">
        <is>
          <t>Total comprehensive income (loss)</t>
        </is>
      </c>
      <c r="F13" s="5" t="n">
        <v>18485</v>
      </c>
    </row>
    <row r="14">
      <c r="A14" s="4" t="inlineStr">
        <is>
          <t>Foreign exchange rate impact</t>
        </is>
      </c>
      <c r="F14" s="5" t="n">
        <v>-240</v>
      </c>
    </row>
    <row r="15">
      <c r="A15" s="4" t="inlineStr">
        <is>
          <t>Ending balance</t>
        </is>
      </c>
      <c r="B15" s="5" t="n">
        <v>1805</v>
      </c>
      <c r="F15" s="5" t="n">
        <v>1805</v>
      </c>
    </row>
    <row r="16">
      <c r="A16" s="4" t="inlineStr">
        <is>
          <t>Pension Liability Adjustments</t>
        </is>
      </c>
    </row>
    <row r="17">
      <c r="A17" s="3" t="inlineStr">
        <is>
          <t>Reclassification Adjustment out of Accumulated Other Comprehensive Income on Derivatives [Line Items]</t>
        </is>
      </c>
    </row>
    <row r="18">
      <c r="A18" s="4" t="inlineStr">
        <is>
          <t>Beginning balance</t>
        </is>
      </c>
      <c r="C18" s="5" t="n">
        <v>6389</v>
      </c>
      <c r="F18" s="5" t="n">
        <v>6389</v>
      </c>
    </row>
    <row r="19">
      <c r="A19" s="4" t="inlineStr">
        <is>
          <t>Other comprehensive income (loss) before reclassification</t>
        </is>
      </c>
      <c r="F19" s="5" t="n">
        <v>0</v>
      </c>
    </row>
    <row r="20">
      <c r="A20" s="4" t="inlineStr">
        <is>
          <t>Reclassified from accumulated other comprehensive income</t>
        </is>
      </c>
      <c r="F20" s="5" t="n">
        <v>0</v>
      </c>
    </row>
    <row r="21">
      <c r="A21" s="4" t="inlineStr">
        <is>
          <t>Total comprehensive income (loss)</t>
        </is>
      </c>
      <c r="F21" s="5" t="n">
        <v>0</v>
      </c>
    </row>
    <row r="22">
      <c r="A22" s="4" t="inlineStr">
        <is>
          <t>Foreign exchange rate impact</t>
        </is>
      </c>
      <c r="F22" s="5" t="n">
        <v>240</v>
      </c>
    </row>
    <row r="23">
      <c r="A23" s="4" t="inlineStr">
        <is>
          <t>Ending balance</t>
        </is>
      </c>
      <c r="B23" s="5" t="n">
        <v>6629</v>
      </c>
      <c r="F23" s="5" t="n">
        <v>6629</v>
      </c>
    </row>
    <row r="24">
      <c r="A24" s="4" t="inlineStr">
        <is>
          <t>Unrealized gain (loss) on cash flow hedges</t>
        </is>
      </c>
    </row>
    <row r="25">
      <c r="A25" s="3" t="inlineStr">
        <is>
          <t>Reclassification Adjustment out of Accumulated Other Comprehensive Income on Derivatives [Line Items]</t>
        </is>
      </c>
    </row>
    <row r="26">
      <c r="A26" s="4" t="inlineStr">
        <is>
          <t>Beginning balance</t>
        </is>
      </c>
      <c r="C26" s="5" t="n">
        <v>1410</v>
      </c>
      <c r="F26" s="5" t="n">
        <v>1410</v>
      </c>
    </row>
    <row r="27">
      <c r="A27" s="4" t="inlineStr">
        <is>
          <t>Other comprehensive income (loss) before reclassification</t>
        </is>
      </c>
      <c r="F27" s="5" t="n">
        <v>-2993</v>
      </c>
    </row>
    <row r="28">
      <c r="A28" s="4" t="inlineStr">
        <is>
          <t>Reclassified from accumulated other comprehensive income</t>
        </is>
      </c>
      <c r="F28" s="5" t="n">
        <v>829</v>
      </c>
    </row>
    <row r="29">
      <c r="A29" s="4" t="inlineStr">
        <is>
          <t>Total comprehensive income (loss)</t>
        </is>
      </c>
      <c r="F29" s="5" t="n">
        <v>-2164</v>
      </c>
    </row>
    <row r="30">
      <c r="A30" s="4" t="inlineStr">
        <is>
          <t>Ending balance</t>
        </is>
      </c>
      <c r="B30" s="5" t="n">
        <v>-754</v>
      </c>
      <c r="F30" s="5" t="n">
        <v>-754</v>
      </c>
    </row>
    <row r="31">
      <c r="A31" s="4" t="inlineStr">
        <is>
          <t>Total</t>
        </is>
      </c>
    </row>
    <row r="32">
      <c r="A32" s="3" t="inlineStr">
        <is>
          <t>Reclassification Adjustment out of Accumulated Other Comprehensive Income on Derivatives [Line Items]</t>
        </is>
      </c>
    </row>
    <row r="33">
      <c r="A33" s="4" t="inlineStr">
        <is>
          <t>Beginning balance</t>
        </is>
      </c>
      <c r="B33" s="5" t="n">
        <v>-6363</v>
      </c>
      <c r="C33" s="5" t="n">
        <v>-8641</v>
      </c>
      <c r="D33" s="5" t="n">
        <v>-310627</v>
      </c>
      <c r="E33" s="5" t="n">
        <v>-327989</v>
      </c>
      <c r="F33" s="5" t="n">
        <v>-8641</v>
      </c>
      <c r="G33" s="5" t="n">
        <v>-327989</v>
      </c>
    </row>
    <row r="34">
      <c r="A34" s="4" t="inlineStr">
        <is>
          <t>Other comprehensive income (loss) before reclassification</t>
        </is>
      </c>
      <c r="F34" s="5" t="n">
        <v>15492</v>
      </c>
    </row>
    <row r="35">
      <c r="A35" s="4" t="inlineStr">
        <is>
          <t>Reclassified from accumulated other comprehensive income</t>
        </is>
      </c>
      <c r="F35" s="5" t="n">
        <v>829</v>
      </c>
    </row>
    <row r="36">
      <c r="A36" s="4" t="inlineStr">
        <is>
          <t>Total comprehensive income (loss)</t>
        </is>
      </c>
      <c r="B36" s="5" t="n">
        <v>14043</v>
      </c>
      <c r="C36" s="5" t="n">
        <v>2278</v>
      </c>
      <c r="D36" s="5" t="n">
        <v>-11175</v>
      </c>
      <c r="E36" s="5" t="n">
        <v>17362</v>
      </c>
      <c r="F36" s="5" t="n">
        <v>16321</v>
      </c>
    </row>
    <row r="37">
      <c r="A37" s="4" t="inlineStr">
        <is>
          <t>Ending balance</t>
        </is>
      </c>
      <c r="B37" s="6" t="n">
        <v>7680</v>
      </c>
      <c r="C37" s="6" t="n">
        <v>-6363</v>
      </c>
      <c r="D37" s="6" t="n">
        <v>-321802</v>
      </c>
      <c r="E37" s="6" t="n">
        <v>-310627</v>
      </c>
      <c r="F37" s="6" t="n">
        <v>7680</v>
      </c>
      <c r="G37" s="6" t="n">
        <v>-321802</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7" customWidth="1" min="2" max="2"/>
  </cols>
  <sheetData>
    <row r="1">
      <c r="A1" s="1" t="inlineStr">
        <is>
          <t>SEGMENT INFORMATION - Narrative (Details)</t>
        </is>
      </c>
      <c r="B1" s="2" t="inlineStr">
        <is>
          <t>6 Months Ended</t>
        </is>
      </c>
    </row>
    <row r="2">
      <c r="B2" s="2" t="inlineStr">
        <is>
          <t>Sep. 30, 2020segmentregion</t>
        </is>
      </c>
    </row>
    <row r="3">
      <c r="A3" s="3" t="inlineStr">
        <is>
          <t>Segment Reporting [Abstract]</t>
        </is>
      </c>
    </row>
    <row r="4">
      <c r="A4" s="4" t="inlineStr">
        <is>
          <t>Number of operating segments | segment</t>
        </is>
      </c>
      <c r="B4" s="5" t="n">
        <v>1</v>
      </c>
    </row>
    <row r="5">
      <c r="A5" s="4" t="inlineStr">
        <is>
          <t>Number of regions | region</t>
        </is>
      </c>
      <c r="B5" s="5" t="n">
        <v>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 Revenue by Segment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304640</v>
      </c>
      <c r="C4" s="6" t="n">
        <v>318220</v>
      </c>
      <c r="D4" s="6" t="n">
        <v>574833</v>
      </c>
      <c r="E4" s="6" t="n">
        <v>651396</v>
      </c>
    </row>
    <row r="5">
      <c r="A5" s="4" t="inlineStr">
        <is>
          <t>Revenue not from contracts with customers</t>
        </is>
      </c>
      <c r="B5" s="5" t="n">
        <v>10395</v>
      </c>
      <c r="C5" s="5" t="n">
        <v>8380</v>
      </c>
      <c r="D5" s="5" t="n">
        <v>21180</v>
      </c>
      <c r="E5" s="5" t="n">
        <v>16748</v>
      </c>
    </row>
    <row r="6">
      <c r="A6" s="4" t="inlineStr">
        <is>
          <t>Corporate and other</t>
        </is>
      </c>
    </row>
    <row r="7">
      <c r="A7" s="3" t="inlineStr">
        <is>
          <t>Segment Reporting Information [Line Items]</t>
        </is>
      </c>
    </row>
    <row r="8">
      <c r="A8" s="4" t="inlineStr">
        <is>
          <t>Revenue</t>
        </is>
      </c>
      <c r="B8" s="5" t="n">
        <v>191</v>
      </c>
      <c r="C8" s="5" t="n">
        <v>10</v>
      </c>
      <c r="D8" s="5" t="n">
        <v>297</v>
      </c>
      <c r="E8" s="5" t="n">
        <v>275</v>
      </c>
    </row>
    <row r="9">
      <c r="A9" s="4" t="inlineStr">
        <is>
          <t>Revenue not from contracts with customers</t>
        </is>
      </c>
      <c r="B9" s="5" t="n">
        <v>945</v>
      </c>
      <c r="C9" s="5" t="n">
        <v>0</v>
      </c>
      <c r="D9" s="5" t="n">
        <v>2307</v>
      </c>
      <c r="E9" s="5" t="n">
        <v>0</v>
      </c>
    </row>
    <row r="10">
      <c r="A10" s="4" t="inlineStr">
        <is>
          <t>Europe Caspian | Reportable Geographical Components</t>
        </is>
      </c>
    </row>
    <row r="11">
      <c r="A11" s="3" t="inlineStr">
        <is>
          <t>Segment Reporting Information [Line Items]</t>
        </is>
      </c>
    </row>
    <row r="12">
      <c r="A12" s="4" t="inlineStr">
        <is>
          <t>Revenue</t>
        </is>
      </c>
      <c r="B12" s="5" t="n">
        <v>164920</v>
      </c>
      <c r="C12" s="5" t="n">
        <v>179870</v>
      </c>
      <c r="D12" s="5" t="n">
        <v>331913</v>
      </c>
      <c r="E12" s="5" t="n">
        <v>368464</v>
      </c>
    </row>
    <row r="13">
      <c r="A13" s="4" t="inlineStr">
        <is>
          <t>Revenue not from contracts with customers</t>
        </is>
      </c>
      <c r="B13" s="5" t="n">
        <v>348</v>
      </c>
      <c r="C13" s="5" t="n">
        <v>318</v>
      </c>
      <c r="D13" s="5" t="n">
        <v>690</v>
      </c>
      <c r="E13" s="5" t="n">
        <v>622</v>
      </c>
    </row>
    <row r="14">
      <c r="A14" s="4" t="inlineStr">
        <is>
          <t>Africa | Reportable Geographical Components</t>
        </is>
      </c>
    </row>
    <row r="15">
      <c r="A15" s="3" t="inlineStr">
        <is>
          <t>Segment Reporting Information [Line Items]</t>
        </is>
      </c>
    </row>
    <row r="16">
      <c r="A16" s="4" t="inlineStr">
        <is>
          <t>Revenue</t>
        </is>
      </c>
      <c r="B16" s="5" t="n">
        <v>23056</v>
      </c>
      <c r="C16" s="5" t="n">
        <v>47165</v>
      </c>
      <c r="D16" s="5" t="n">
        <v>54778</v>
      </c>
      <c r="E16" s="5" t="n">
        <v>96681</v>
      </c>
    </row>
    <row r="17">
      <c r="A17" s="4" t="inlineStr">
        <is>
          <t>Revenue not from contracts with customers</t>
        </is>
      </c>
      <c r="B17" s="5" t="n">
        <v>0</v>
      </c>
      <c r="C17" s="5" t="n">
        <v>0</v>
      </c>
      <c r="D17" s="5" t="n">
        <v>0</v>
      </c>
      <c r="E17" s="5" t="n">
        <v>0</v>
      </c>
    </row>
    <row r="18">
      <c r="A18" s="4" t="inlineStr">
        <is>
          <t>Americas | Reportable Geographical Components</t>
        </is>
      </c>
    </row>
    <row r="19">
      <c r="A19" s="3" t="inlineStr">
        <is>
          <t>Segment Reporting Information [Line Items]</t>
        </is>
      </c>
    </row>
    <row r="20">
      <c r="A20" s="4" t="inlineStr">
        <is>
          <t>Revenue</t>
        </is>
      </c>
      <c r="B20" s="5" t="n">
        <v>95361</v>
      </c>
      <c r="C20" s="5" t="n">
        <v>61726</v>
      </c>
      <c r="D20" s="5" t="n">
        <v>154475</v>
      </c>
      <c r="E20" s="5" t="n">
        <v>118716</v>
      </c>
    </row>
    <row r="21">
      <c r="A21" s="4" t="inlineStr">
        <is>
          <t>Revenue not from contracts with customers</t>
        </is>
      </c>
      <c r="B21" s="5" t="n">
        <v>9019</v>
      </c>
      <c r="C21" s="5" t="n">
        <v>7983</v>
      </c>
      <c r="D21" s="5" t="n">
        <v>18026</v>
      </c>
      <c r="E21" s="5" t="n">
        <v>15966</v>
      </c>
    </row>
    <row r="22">
      <c r="A22" s="4" t="inlineStr">
        <is>
          <t>Asia Pacific | Reportable Geographical Components</t>
        </is>
      </c>
    </row>
    <row r="23">
      <c r="A23" s="3" t="inlineStr">
        <is>
          <t>Segment Reporting Information [Line Items]</t>
        </is>
      </c>
    </row>
    <row r="24">
      <c r="A24" s="4" t="inlineStr">
        <is>
          <t>Revenue</t>
        </is>
      </c>
      <c r="B24" s="5" t="n">
        <v>21112</v>
      </c>
      <c r="C24" s="5" t="n">
        <v>29449</v>
      </c>
      <c r="D24" s="5" t="n">
        <v>33370</v>
      </c>
      <c r="E24" s="5" t="n">
        <v>67260</v>
      </c>
    </row>
    <row r="25">
      <c r="A25" s="4" t="inlineStr">
        <is>
          <t>Revenue not from contracts with customers</t>
        </is>
      </c>
      <c r="B25" s="6" t="n">
        <v>83</v>
      </c>
      <c r="C25" s="6" t="n">
        <v>79</v>
      </c>
      <c r="D25" s="6" t="n">
        <v>157</v>
      </c>
      <c r="E25" s="6" t="n">
        <v>16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Operating Performance and Total Assets by Segment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Segment Reporting Information [Line Items]</t>
        </is>
      </c>
    </row>
    <row r="4">
      <c r="A4" s="4" t="inlineStr">
        <is>
          <t>Total earnings from unconsolidated affiliates, net of losses - equity method investments</t>
        </is>
      </c>
      <c r="B4" s="6" t="n">
        <v>1905</v>
      </c>
      <c r="C4" s="6" t="n">
        <v>633</v>
      </c>
      <c r="D4" s="6" t="n">
        <v>-73</v>
      </c>
      <c r="E4" s="6" t="n">
        <v>2980</v>
      </c>
    </row>
    <row r="5">
      <c r="A5" s="4" t="inlineStr">
        <is>
          <t>Gain (loss) on asset dispositions</t>
        </is>
      </c>
      <c r="B5" s="5" t="n">
        <v>-8473</v>
      </c>
      <c r="C5" s="5" t="n">
        <v>-230</v>
      </c>
      <c r="D5" s="5" t="n">
        <v>-2951</v>
      </c>
      <c r="E5" s="5" t="n">
        <v>-4017</v>
      </c>
    </row>
    <row r="6">
      <c r="A6" s="4" t="inlineStr">
        <is>
          <t>Operating loss</t>
        </is>
      </c>
      <c r="B6" s="5" t="n">
        <v>-22655</v>
      </c>
      <c r="C6" s="5" t="n">
        <v>-62096</v>
      </c>
      <c r="D6" s="5" t="n">
        <v>-36534</v>
      </c>
      <c r="E6" s="5" t="n">
        <v>-83838</v>
      </c>
    </row>
    <row r="7">
      <c r="A7" s="4" t="inlineStr">
        <is>
          <t>Depreciation and amortization</t>
        </is>
      </c>
      <c r="B7" s="5" t="n">
        <v>18537</v>
      </c>
      <c r="C7" s="5" t="n">
        <v>31303</v>
      </c>
      <c r="D7" s="5" t="n">
        <v>34893</v>
      </c>
      <c r="E7" s="5" t="n">
        <v>62642</v>
      </c>
    </row>
    <row r="8">
      <c r="A8" s="4" t="inlineStr">
        <is>
          <t>Assets</t>
        </is>
      </c>
      <c r="B8" s="5" t="n">
        <v>2212385</v>
      </c>
      <c r="D8" s="5" t="n">
        <v>2212385</v>
      </c>
      <c r="F8" s="6" t="n">
        <v>1945261</v>
      </c>
    </row>
    <row r="9">
      <c r="A9" s="4" t="inlineStr">
        <is>
          <t>Total investments in unconsolidated affiliates - equity method</t>
        </is>
      </c>
      <c r="B9" s="5" t="n">
        <v>56924</v>
      </c>
      <c r="D9" s="5" t="n">
        <v>56924</v>
      </c>
      <c r="F9" s="5" t="n">
        <v>77058</v>
      </c>
    </row>
    <row r="10">
      <c r="A10" s="4" t="inlineStr">
        <is>
          <t>Construction in progress within property and equipment</t>
        </is>
      </c>
      <c r="B10" s="5" t="n">
        <v>9300</v>
      </c>
      <c r="D10" s="5" t="n">
        <v>9300</v>
      </c>
      <c r="F10" s="5" t="n">
        <v>7800</v>
      </c>
    </row>
    <row r="11">
      <c r="A11" s="4" t="inlineStr">
        <is>
          <t>Corporate and other</t>
        </is>
      </c>
    </row>
    <row r="12">
      <c r="A12" s="3" t="inlineStr">
        <is>
          <t>Segment Reporting Information [Line Items]</t>
        </is>
      </c>
    </row>
    <row r="13">
      <c r="A13" s="4" t="inlineStr">
        <is>
          <t>Total earnings from unconsolidated affiliates, net of losses - equity method investments</t>
        </is>
      </c>
      <c r="B13" s="5" t="n">
        <v>0</v>
      </c>
      <c r="C13" s="5" t="n">
        <v>321</v>
      </c>
      <c r="D13" s="5" t="n">
        <v>0</v>
      </c>
      <c r="E13" s="5" t="n">
        <v>321</v>
      </c>
    </row>
    <row r="14">
      <c r="A14" s="4" t="inlineStr">
        <is>
          <t>Operating income (loss)</t>
        </is>
      </c>
      <c r="B14" s="5" t="n">
        <v>-40729</v>
      </c>
      <c r="C14" s="5" t="n">
        <v>-63297</v>
      </c>
      <c r="D14" s="5" t="n">
        <v>-77761</v>
      </c>
      <c r="E14" s="5" t="n">
        <v>-91938</v>
      </c>
    </row>
    <row r="15">
      <c r="A15" s="4" t="inlineStr">
        <is>
          <t>Depreciation and amortization</t>
        </is>
      </c>
      <c r="B15" s="5" t="n">
        <v>2027</v>
      </c>
      <c r="C15" s="5" t="n">
        <v>3341</v>
      </c>
      <c r="D15" s="5" t="n">
        <v>3893</v>
      </c>
      <c r="E15" s="5" t="n">
        <v>6649</v>
      </c>
    </row>
    <row r="16">
      <c r="A16" s="4" t="inlineStr">
        <is>
          <t>Assets</t>
        </is>
      </c>
      <c r="B16" s="5" t="n">
        <v>104254</v>
      </c>
      <c r="D16" s="5" t="n">
        <v>104254</v>
      </c>
      <c r="F16" s="5" t="n">
        <v>128830</v>
      </c>
    </row>
    <row r="17">
      <c r="A17" s="4" t="inlineStr">
        <is>
          <t>Europe Caspian | Reportable Geographical Components</t>
        </is>
      </c>
    </row>
    <row r="18">
      <c r="A18" s="3" t="inlineStr">
        <is>
          <t>Segment Reporting Information [Line Items]</t>
        </is>
      </c>
    </row>
    <row r="19">
      <c r="A19" s="4" t="inlineStr">
        <is>
          <t>Total earnings from unconsolidated affiliates, net of losses - equity method investments</t>
        </is>
      </c>
      <c r="B19" s="5" t="n">
        <v>-43</v>
      </c>
      <c r="C19" s="5" t="n">
        <v>-3</v>
      </c>
      <c r="D19" s="5" t="n">
        <v>-19</v>
      </c>
      <c r="E19" s="5" t="n">
        <v>168</v>
      </c>
    </row>
    <row r="20">
      <c r="A20" s="4" t="inlineStr">
        <is>
          <t>Operating income (loss)</t>
        </is>
      </c>
      <c r="B20" s="5" t="n">
        <v>19614</v>
      </c>
      <c r="C20" s="5" t="n">
        <v>11224</v>
      </c>
      <c r="D20" s="5" t="n">
        <v>46926</v>
      </c>
      <c r="E20" s="5" t="n">
        <v>23031</v>
      </c>
    </row>
    <row r="21">
      <c r="A21" s="4" t="inlineStr">
        <is>
          <t>Depreciation and amortization</t>
        </is>
      </c>
      <c r="B21" s="5" t="n">
        <v>8080</v>
      </c>
      <c r="C21" s="5" t="n">
        <v>12395</v>
      </c>
      <c r="D21" s="5" t="n">
        <v>16292</v>
      </c>
      <c r="E21" s="5" t="n">
        <v>24834</v>
      </c>
    </row>
    <row r="22">
      <c r="A22" s="4" t="inlineStr">
        <is>
          <t>Assets</t>
        </is>
      </c>
      <c r="B22" s="5" t="n">
        <v>1193599</v>
      </c>
      <c r="D22" s="5" t="n">
        <v>1193599</v>
      </c>
      <c r="F22" s="5" t="n">
        <v>1096022</v>
      </c>
    </row>
    <row r="23">
      <c r="A23" s="4" t="inlineStr">
        <is>
          <t>Total investments in unconsolidated affiliates - equity method</t>
        </is>
      </c>
      <c r="B23" s="5" t="n">
        <v>604</v>
      </c>
      <c r="D23" s="5" t="n">
        <v>604</v>
      </c>
      <c r="F23" s="5" t="n">
        <v>575</v>
      </c>
    </row>
    <row r="24">
      <c r="A24" s="4" t="inlineStr">
        <is>
          <t>Africa | Reportable Geographical Components</t>
        </is>
      </c>
    </row>
    <row r="25">
      <c r="A25" s="3" t="inlineStr">
        <is>
          <t>Segment Reporting Information [Line Items]</t>
        </is>
      </c>
    </row>
    <row r="26">
      <c r="A26" s="4" t="inlineStr">
        <is>
          <t>Operating income (loss)</t>
        </is>
      </c>
      <c r="B26" s="5" t="n">
        <v>-13790</v>
      </c>
      <c r="C26" s="5" t="n">
        <v>6528</v>
      </c>
      <c r="D26" s="5" t="n">
        <v>-8941</v>
      </c>
      <c r="E26" s="5" t="n">
        <v>14273</v>
      </c>
    </row>
    <row r="27">
      <c r="A27" s="4" t="inlineStr">
        <is>
          <t>Depreciation and amortization</t>
        </is>
      </c>
      <c r="B27" s="5" t="n">
        <v>1284</v>
      </c>
      <c r="C27" s="5" t="n">
        <v>5007</v>
      </c>
      <c r="D27" s="5" t="n">
        <v>2601</v>
      </c>
      <c r="E27" s="5" t="n">
        <v>9998</v>
      </c>
    </row>
    <row r="28">
      <c r="A28" s="4" t="inlineStr">
        <is>
          <t>Assets</t>
        </is>
      </c>
      <c r="B28" s="5" t="n">
        <v>203741</v>
      </c>
      <c r="D28" s="5" t="n">
        <v>203741</v>
      </c>
      <c r="F28" s="5" t="n">
        <v>235165</v>
      </c>
    </row>
    <row r="29">
      <c r="A29" s="4" t="inlineStr">
        <is>
          <t>Americas | Reportable Geographical Components</t>
        </is>
      </c>
    </row>
    <row r="30">
      <c r="A30" s="3" t="inlineStr">
        <is>
          <t>Segment Reporting Information [Line Items]</t>
        </is>
      </c>
    </row>
    <row r="31">
      <c r="A31" s="4" t="inlineStr">
        <is>
          <t>Total earnings from unconsolidated affiliates, net of losses - equity method investments</t>
        </is>
      </c>
      <c r="B31" s="5" t="n">
        <v>1948</v>
      </c>
      <c r="C31" s="5" t="n">
        <v>315</v>
      </c>
      <c r="D31" s="5" t="n">
        <v>-54</v>
      </c>
      <c r="E31" s="5" t="n">
        <v>2491</v>
      </c>
    </row>
    <row r="32">
      <c r="A32" s="4" t="inlineStr">
        <is>
          <t>Operating income (loss)</t>
        </is>
      </c>
      <c r="B32" s="5" t="n">
        <v>16188</v>
      </c>
      <c r="C32" s="5" t="n">
        <v>3527</v>
      </c>
      <c r="D32" s="5" t="n">
        <v>3186</v>
      </c>
      <c r="E32" s="5" t="n">
        <v>7095</v>
      </c>
    </row>
    <row r="33">
      <c r="A33" s="4" t="inlineStr">
        <is>
          <t>Depreciation and amortization</t>
        </is>
      </c>
      <c r="B33" s="5" t="n">
        <v>5098</v>
      </c>
      <c r="C33" s="5" t="n">
        <v>7590</v>
      </c>
      <c r="D33" s="5" t="n">
        <v>8053</v>
      </c>
      <c r="E33" s="5" t="n">
        <v>14470</v>
      </c>
    </row>
    <row r="34">
      <c r="A34" s="4" t="inlineStr">
        <is>
          <t>Assets</t>
        </is>
      </c>
      <c r="B34" s="5" t="n">
        <v>574914</v>
      </c>
      <c r="D34" s="5" t="n">
        <v>574914</v>
      </c>
      <c r="F34" s="5" t="n">
        <v>319015</v>
      </c>
    </row>
    <row r="35">
      <c r="A35" s="4" t="inlineStr">
        <is>
          <t>Total investments in unconsolidated affiliates - equity method</t>
        </is>
      </c>
      <c r="B35" s="5" t="n">
        <v>56320</v>
      </c>
      <c r="D35" s="5" t="n">
        <v>56320</v>
      </c>
      <c r="F35" s="5" t="n">
        <v>76483</v>
      </c>
    </row>
    <row r="36">
      <c r="A36" s="4" t="inlineStr">
        <is>
          <t>Asia Pacific | Reportable Geographical Components</t>
        </is>
      </c>
    </row>
    <row r="37">
      <c r="A37" s="3" t="inlineStr">
        <is>
          <t>Segment Reporting Information [Line Items]</t>
        </is>
      </c>
    </row>
    <row r="38">
      <c r="A38" s="4" t="inlineStr">
        <is>
          <t>Operating income (loss)</t>
        </is>
      </c>
      <c r="B38" s="5" t="n">
        <v>4535</v>
      </c>
      <c r="C38" s="5" t="n">
        <v>-19848</v>
      </c>
      <c r="D38" s="5" t="n">
        <v>3007</v>
      </c>
      <c r="E38" s="5" t="n">
        <v>-32282</v>
      </c>
    </row>
    <row r="39">
      <c r="A39" s="4" t="inlineStr">
        <is>
          <t>Depreciation and amortization</t>
        </is>
      </c>
      <c r="B39" s="5" t="n">
        <v>2048</v>
      </c>
      <c r="C39" s="6" t="n">
        <v>2970</v>
      </c>
      <c r="D39" s="5" t="n">
        <v>4054</v>
      </c>
      <c r="E39" s="6" t="n">
        <v>6691</v>
      </c>
    </row>
    <row r="40">
      <c r="A40" s="4" t="inlineStr">
        <is>
          <t>Assets</t>
        </is>
      </c>
      <c r="B40" s="6" t="n">
        <v>135877</v>
      </c>
      <c r="D40" s="6" t="n">
        <v>135877</v>
      </c>
      <c r="F40" s="6" t="n">
        <v>16622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18" customWidth="1" min="7" max="7"/>
    <col width="46" customWidth="1" min="8" max="8"/>
    <col width="15" customWidth="1" min="9" max="9"/>
    <col width="25" customWidth="1" min="10" max="10"/>
  </cols>
  <sheetData>
    <row r="1">
      <c r="A1" s="1" t="inlineStr">
        <is>
          <t>CONDENSED CONSOLIDATED STATEMENTS OF CHANGES IN STOCKHOLDERS' INVESTMENT AND MEZZANINE EQUITY - USD ($) $ in Thousands</t>
        </is>
      </c>
      <c r="C1" s="2" t="inlineStr">
        <is>
          <t>Total</t>
        </is>
      </c>
      <c r="D1" s="2" t="inlineStr">
        <is>
          <t>Common Stock</t>
        </is>
      </c>
      <c r="F1" s="2" t="inlineStr">
        <is>
          <t>Additional Paid-in Capital</t>
        </is>
      </c>
      <c r="G1" s="2" t="inlineStr">
        <is>
          <t>Retained Earnings</t>
        </is>
      </c>
      <c r="H1" s="2" t="inlineStr">
        <is>
          <t>Accumulated Other Comprehensive Income (Loss)</t>
        </is>
      </c>
      <c r="I1" s="2" t="inlineStr">
        <is>
          <t>Treasury Stock</t>
        </is>
      </c>
      <c r="J1" s="2" t="inlineStr">
        <is>
          <t>Noncontrolling Interests</t>
        </is>
      </c>
    </row>
    <row r="2">
      <c r="A2" s="4" t="inlineStr">
        <is>
          <t>Beginning balance at Mar. 31, 2019</t>
        </is>
      </c>
      <c r="C2" s="6" t="n">
        <v>812367</v>
      </c>
      <c r="D2" s="6" t="n">
        <v>386</v>
      </c>
      <c r="F2" s="6" t="n">
        <v>862020</v>
      </c>
      <c r="G2" s="6" t="n">
        <v>455598</v>
      </c>
      <c r="H2" s="6" t="n">
        <v>-327989</v>
      </c>
      <c r="I2" s="6" t="n">
        <v>-184796</v>
      </c>
      <c r="J2" s="6" t="n">
        <v>7148</v>
      </c>
    </row>
    <row r="3">
      <c r="A3" s="4" t="inlineStr">
        <is>
          <t>Beginning balance (in shares) at Mar. 31, 2019</t>
        </is>
      </c>
      <c r="D3" s="5" t="n">
        <v>35918916</v>
      </c>
    </row>
    <row r="4">
      <c r="A4" s="3" t="inlineStr">
        <is>
          <t>Increase (Decrease) in Stockholders' Equity [Roll Forward]</t>
        </is>
      </c>
    </row>
    <row r="5">
      <c r="A5" s="4" t="inlineStr">
        <is>
          <t>Issuance of common stock</t>
        </is>
      </c>
      <c r="C5" s="5" t="n">
        <v>824</v>
      </c>
      <c r="F5" s="5" t="n">
        <v>824</v>
      </c>
    </row>
    <row r="6">
      <c r="A6" s="4" t="inlineStr">
        <is>
          <t>Sale of subsidiaries</t>
        </is>
      </c>
      <c r="C6" s="5" t="n">
        <v>-5612</v>
      </c>
      <c r="J6" s="5" t="n">
        <v>-5612</v>
      </c>
    </row>
    <row r="7">
      <c r="A7" s="4" t="inlineStr">
        <is>
          <t>Currency translation adjustments</t>
        </is>
      </c>
      <c r="C7" s="5" t="n">
        <v>-11</v>
      </c>
      <c r="J7" s="5" t="n">
        <v>-11</v>
      </c>
    </row>
    <row r="8">
      <c r="A8" s="4" t="inlineStr">
        <is>
          <t>Net income (loss)</t>
        </is>
      </c>
      <c r="C8" s="5" t="n">
        <v>-169088</v>
      </c>
      <c r="G8" s="5" t="n">
        <v>-169246</v>
      </c>
      <c r="H8" s="5" t="n">
        <v>0</v>
      </c>
      <c r="I8" s="5" t="n">
        <v>0</v>
      </c>
      <c r="J8" s="5" t="n">
        <v>158</v>
      </c>
    </row>
    <row r="9">
      <c r="A9" s="4" t="inlineStr">
        <is>
          <t>Other comprehensive income</t>
        </is>
      </c>
      <c r="C9" s="5" t="n">
        <v>17362</v>
      </c>
      <c r="H9" s="5" t="n">
        <v>17362</v>
      </c>
    </row>
    <row r="10">
      <c r="A10" s="4" t="inlineStr">
        <is>
          <t>Ending balance at Jun. 30, 2019</t>
        </is>
      </c>
      <c r="C10" s="5" t="n">
        <v>655842</v>
      </c>
      <c r="D10" s="6" t="n">
        <v>386</v>
      </c>
      <c r="F10" s="5" t="n">
        <v>862844</v>
      </c>
      <c r="G10" s="5" t="n">
        <v>286352</v>
      </c>
      <c r="H10" s="5" t="n">
        <v>-310627</v>
      </c>
      <c r="I10" s="5" t="n">
        <v>-184796</v>
      </c>
      <c r="J10" s="5" t="n">
        <v>1683</v>
      </c>
    </row>
    <row r="11">
      <c r="A11" s="4" t="inlineStr">
        <is>
          <t>Ending balance (in shares) at Jun. 30, 2019</t>
        </is>
      </c>
      <c r="D11" s="5" t="n">
        <v>35918916</v>
      </c>
    </row>
    <row r="12">
      <c r="A12" s="4" t="inlineStr">
        <is>
          <t>Beginning balance at Mar. 31, 2019</t>
        </is>
      </c>
      <c r="C12" s="5" t="n">
        <v>812367</v>
      </c>
      <c r="D12" s="6" t="n">
        <v>386</v>
      </c>
      <c r="F12" s="5" t="n">
        <v>862020</v>
      </c>
      <c r="G12" s="5" t="n">
        <v>455598</v>
      </c>
      <c r="H12" s="5" t="n">
        <v>-327989</v>
      </c>
      <c r="I12" s="5" t="n">
        <v>-184796</v>
      </c>
      <c r="J12" s="5" t="n">
        <v>7148</v>
      </c>
    </row>
    <row r="13">
      <c r="A13" s="4" t="inlineStr">
        <is>
          <t>Beginning balance (in shares) at Mar. 31, 2019</t>
        </is>
      </c>
      <c r="D13" s="5" t="n">
        <v>35918916</v>
      </c>
    </row>
    <row r="14">
      <c r="A14" s="3" t="inlineStr">
        <is>
          <t>Increase (Decrease) in Stockholders' Equity [Roll Forward]</t>
        </is>
      </c>
    </row>
    <row r="15">
      <c r="A15" s="4" t="inlineStr">
        <is>
          <t>Currency translation adjustments</t>
        </is>
      </c>
      <c r="C15" s="5" t="n">
        <v>24</v>
      </c>
    </row>
    <row r="16">
      <c r="A16" s="4" t="inlineStr">
        <is>
          <t>Ending balance at Sep. 30, 2019</t>
        </is>
      </c>
      <c r="C16" s="5" t="n">
        <v>481162</v>
      </c>
      <c r="D16" s="6" t="n">
        <v>386</v>
      </c>
      <c r="F16" s="5" t="n">
        <v>863546</v>
      </c>
      <c r="G16" s="5" t="n">
        <v>123378</v>
      </c>
      <c r="H16" s="5" t="n">
        <v>-321802</v>
      </c>
      <c r="I16" s="5" t="n">
        <v>-184796</v>
      </c>
      <c r="J16" s="5" t="n">
        <v>450</v>
      </c>
    </row>
    <row r="17">
      <c r="A17" s="4" t="inlineStr">
        <is>
          <t>Ending balance (in shares) at Sep. 30, 2019</t>
        </is>
      </c>
      <c r="D17" s="5" t="n">
        <v>35918916</v>
      </c>
    </row>
    <row r="18">
      <c r="A18" s="4" t="inlineStr">
        <is>
          <t>Beginning balance at Jun. 30, 2019</t>
        </is>
      </c>
      <c r="C18" s="5" t="n">
        <v>655842</v>
      </c>
      <c r="D18" s="6" t="n">
        <v>386</v>
      </c>
      <c r="F18" s="5" t="n">
        <v>862844</v>
      </c>
      <c r="G18" s="5" t="n">
        <v>286352</v>
      </c>
      <c r="H18" s="5" t="n">
        <v>-310627</v>
      </c>
      <c r="I18" s="5" t="n">
        <v>-184796</v>
      </c>
      <c r="J18" s="5" t="n">
        <v>1683</v>
      </c>
    </row>
    <row r="19">
      <c r="A19" s="4" t="inlineStr">
        <is>
          <t>Beginning balance (in shares) at Jun. 30, 2019</t>
        </is>
      </c>
      <c r="D19" s="5" t="n">
        <v>35918916</v>
      </c>
    </row>
    <row r="20">
      <c r="A20" s="3" t="inlineStr">
        <is>
          <t>Increase (Decrease) in Stockholders' Equity [Roll Forward]</t>
        </is>
      </c>
    </row>
    <row r="21">
      <c r="A21" s="4" t="inlineStr">
        <is>
          <t>Issuance of common stock</t>
        </is>
      </c>
      <c r="C21" s="5" t="n">
        <v>702</v>
      </c>
      <c r="F21" s="5" t="n">
        <v>702</v>
      </c>
    </row>
    <row r="22">
      <c r="A22" s="4" t="inlineStr">
        <is>
          <t>Distributions paid to noncontrolling interests</t>
        </is>
      </c>
      <c r="C22" s="5" t="n">
        <v>-1323</v>
      </c>
      <c r="J22" s="5" t="n">
        <v>-1323</v>
      </c>
    </row>
    <row r="23">
      <c r="A23" s="4" t="inlineStr">
        <is>
          <t>Currency translation adjustments</t>
        </is>
      </c>
      <c r="C23" s="5" t="n">
        <v>35</v>
      </c>
      <c r="J23" s="5" t="n">
        <v>35</v>
      </c>
    </row>
    <row r="24">
      <c r="A24" s="4" t="inlineStr">
        <is>
          <t>Net income (loss)</t>
        </is>
      </c>
      <c r="C24" s="5" t="n">
        <v>-162919</v>
      </c>
      <c r="G24" s="5" t="n">
        <v>-162974</v>
      </c>
      <c r="H24" s="5" t="n">
        <v>0</v>
      </c>
      <c r="I24" s="5" t="n">
        <v>0</v>
      </c>
      <c r="J24" s="5" t="n">
        <v>55</v>
      </c>
    </row>
    <row r="25">
      <c r="A25" s="4" t="inlineStr">
        <is>
          <t>Other comprehensive income</t>
        </is>
      </c>
      <c r="C25" s="5" t="n">
        <v>-11175</v>
      </c>
      <c r="H25" s="5" t="n">
        <v>-11175</v>
      </c>
    </row>
    <row r="26">
      <c r="A26" s="4" t="inlineStr">
        <is>
          <t>Ending balance at Sep. 30, 2019</t>
        </is>
      </c>
      <c r="C26" s="5" t="n">
        <v>481162</v>
      </c>
      <c r="D26" s="6" t="n">
        <v>386</v>
      </c>
      <c r="F26" s="5" t="n">
        <v>863546</v>
      </c>
      <c r="G26" s="5" t="n">
        <v>123378</v>
      </c>
      <c r="H26" s="5" t="n">
        <v>-321802</v>
      </c>
      <c r="I26" s="5" t="n">
        <v>-184796</v>
      </c>
      <c r="J26" s="5" t="n">
        <v>450</v>
      </c>
    </row>
    <row r="27">
      <c r="A27" s="4" t="inlineStr">
        <is>
          <t>Ending balance (in shares) at Sep. 30, 2019</t>
        </is>
      </c>
      <c r="D27" s="5" t="n">
        <v>35918916</v>
      </c>
    </row>
    <row r="28">
      <c r="A28" s="4" t="inlineStr">
        <is>
          <t>Beginning balance, Redeemable Noncontrolling Interests at Mar. 31, 2020</t>
        </is>
      </c>
      <c r="C28" s="5" t="n">
        <v>0</v>
      </c>
    </row>
    <row r="29">
      <c r="A29" s="4" t="inlineStr">
        <is>
          <t>Beginning balance, Mezzanine Equity Preferred Stock at Mar. 31, 2020</t>
        </is>
      </c>
      <c r="B29" s="4" t="inlineStr">
        <is>
          <t>[1]</t>
        </is>
      </c>
      <c r="C29" s="5" t="n">
        <v>149785</v>
      </c>
    </row>
    <row r="30">
      <c r="A30" s="3" t="inlineStr">
        <is>
          <t>Redeemable Noncontrolling Interests And Mezzanine equity preferred stock</t>
        </is>
      </c>
    </row>
    <row r="31">
      <c r="A31" s="4" t="inlineStr">
        <is>
          <t>Share repurchases</t>
        </is>
      </c>
      <c r="C31" s="5" t="n">
        <v>-2151</v>
      </c>
    </row>
    <row r="32">
      <c r="A32" s="4" t="inlineStr">
        <is>
          <t>Preferred stock share conversion</t>
        </is>
      </c>
      <c r="C32" s="5" t="n">
        <v>-146448</v>
      </c>
    </row>
    <row r="33">
      <c r="A33" s="4" t="inlineStr">
        <is>
          <t>Preferred stock compensation activity and conversion</t>
        </is>
      </c>
      <c r="C33" s="5" t="n">
        <v>-1186</v>
      </c>
    </row>
    <row r="34">
      <c r="A34" s="4" t="inlineStr">
        <is>
          <t>Ending balance, Redeemable Noncontrolling Interests at Jun. 30, 2020</t>
        </is>
      </c>
      <c r="C34" s="5" t="n">
        <v>0</v>
      </c>
    </row>
    <row r="35">
      <c r="A35" s="4" t="inlineStr">
        <is>
          <t>Ending balance, Mezzanine Equity Preferred Stock at Jun. 30, 2020</t>
        </is>
      </c>
      <c r="C35" s="5" t="n">
        <v>0</v>
      </c>
    </row>
    <row r="36">
      <c r="A36" s="4" t="inlineStr">
        <is>
          <t>Beginning balance at Mar. 31, 2020</t>
        </is>
      </c>
      <c r="C36" s="6" t="n">
        <v>426216</v>
      </c>
      <c r="D36" s="6" t="n">
        <v>1</v>
      </c>
      <c r="F36" s="5" t="n">
        <v>295897</v>
      </c>
      <c r="G36" s="5" t="n">
        <v>139228</v>
      </c>
      <c r="H36" s="5" t="n">
        <v>-8641</v>
      </c>
      <c r="I36" s="5" t="n">
        <v>0</v>
      </c>
      <c r="J36" s="5" t="n">
        <v>-269</v>
      </c>
    </row>
    <row r="37">
      <c r="A37" s="4" t="inlineStr">
        <is>
          <t>Beginning balance (in shares) at Mar. 31, 2020</t>
        </is>
      </c>
      <c r="C37" s="5" t="n">
        <v>11235566</v>
      </c>
      <c r="D37" s="5" t="n">
        <v>11235566</v>
      </c>
      <c r="E37" s="4" t="inlineStr">
        <is>
          <t>[2]</t>
        </is>
      </c>
    </row>
    <row r="38">
      <c r="A38" s="3" t="inlineStr">
        <is>
          <t>Increase (Decrease) in Stockholders' Equity [Roll Forward]</t>
        </is>
      </c>
    </row>
    <row r="39">
      <c r="A39" s="4" t="inlineStr">
        <is>
          <t>Share repurchases (in shares)</t>
        </is>
      </c>
      <c r="B39" s="4" t="inlineStr">
        <is>
          <t>[2]</t>
        </is>
      </c>
      <c r="D39" s="5" t="n">
        <v>-142721</v>
      </c>
    </row>
    <row r="40">
      <c r="A40" s="4" t="inlineStr">
        <is>
          <t>Share repurchases</t>
        </is>
      </c>
      <c r="C40" s="6" t="n">
        <v>1263</v>
      </c>
      <c r="G40" s="5" t="n">
        <v>1263</v>
      </c>
    </row>
    <row r="41">
      <c r="A41" s="4" t="inlineStr">
        <is>
          <t>Preferred stock share conversion</t>
        </is>
      </c>
      <c r="C41" s="5" t="n">
        <v>413296</v>
      </c>
      <c r="D41" s="6" t="n">
        <v>4</v>
      </c>
      <c r="F41" s="5" t="n">
        <v>270678</v>
      </c>
      <c r="G41" s="5" t="n">
        <v>142614</v>
      </c>
    </row>
    <row r="42">
      <c r="A42" s="4" t="inlineStr">
        <is>
          <t>Preferred stock share conversion (in shares)</t>
        </is>
      </c>
      <c r="B42" s="4" t="inlineStr">
        <is>
          <t>[2]</t>
        </is>
      </c>
      <c r="D42" s="5" t="n">
        <v>34836688</v>
      </c>
    </row>
    <row r="43">
      <c r="A43" s="4" t="inlineStr">
        <is>
          <t>Elimination of Old Bristow stock</t>
        </is>
      </c>
      <c r="D43" s="6" t="n">
        <v>-5</v>
      </c>
      <c r="F43" s="5" t="n">
        <v>5</v>
      </c>
    </row>
    <row r="44">
      <c r="A44" s="4" t="inlineStr">
        <is>
          <t>Elimination of Old Bristow stock (in shares)</t>
        </is>
      </c>
      <c r="B44" s="4" t="inlineStr">
        <is>
          <t>[2]</t>
        </is>
      </c>
      <c r="D44" s="5" t="n">
        <v>-45929533</v>
      </c>
    </row>
    <row r="45">
      <c r="A45" s="4" t="inlineStr">
        <is>
          <t>Exchange of common stock</t>
        </is>
      </c>
      <c r="D45" s="6" t="n">
        <v>231</v>
      </c>
      <c r="F45" s="5" t="n">
        <v>-231</v>
      </c>
    </row>
    <row r="46">
      <c r="A46" s="4" t="inlineStr">
        <is>
          <t>Exchange of common stock (in shares)</t>
        </is>
      </c>
      <c r="B46" s="4" t="inlineStr">
        <is>
          <t>[2]</t>
        </is>
      </c>
      <c r="D46" s="5" t="n">
        <v>23026894</v>
      </c>
    </row>
    <row r="47">
      <c r="A47" s="4" t="inlineStr">
        <is>
          <t>Era purchase price and adjustment</t>
        </is>
      </c>
      <c r="C47" s="5" t="n">
        <v>108340</v>
      </c>
      <c r="D47" s="6" t="n">
        <v>72</v>
      </c>
      <c r="F47" s="5" t="n">
        <v>108268</v>
      </c>
    </row>
    <row r="48">
      <c r="A48" s="4" t="inlineStr">
        <is>
          <t>Era purchase price and adjustment (in shares)</t>
        </is>
      </c>
      <c r="B48" s="4" t="inlineStr">
        <is>
          <t>[2]</t>
        </is>
      </c>
      <c r="D48" s="5" t="n">
        <v>7175029</v>
      </c>
    </row>
    <row r="49">
      <c r="A49" s="4" t="inlineStr">
        <is>
          <t>Preferred stock compensation activity and conversion</t>
        </is>
      </c>
      <c r="C49" s="5" t="n">
        <v>6370</v>
      </c>
      <c r="F49" s="5" t="n">
        <v>6370</v>
      </c>
    </row>
    <row r="50">
      <c r="A50" s="4" t="inlineStr">
        <is>
          <t>Purchase of Company common stock (tax withholding) (in shares)</t>
        </is>
      </c>
      <c r="B50" s="4" t="inlineStr">
        <is>
          <t>[2]</t>
        </is>
      </c>
      <c r="D50" s="5" t="n">
        <v>-42199</v>
      </c>
    </row>
    <row r="51">
      <c r="A51" s="4" t="inlineStr">
        <is>
          <t>Currency translation adjustments</t>
        </is>
      </c>
      <c r="C51" s="5" t="n">
        <v>13</v>
      </c>
      <c r="J51" s="5" t="n">
        <v>13</v>
      </c>
    </row>
    <row r="52">
      <c r="A52" s="4" t="inlineStr">
        <is>
          <t>Net income (loss)</t>
        </is>
      </c>
      <c r="C52" s="5" t="n">
        <v>71404</v>
      </c>
      <c r="J52" s="5" t="n">
        <v>-73</v>
      </c>
    </row>
    <row r="53">
      <c r="A53" s="4" t="inlineStr">
        <is>
          <t>Other comprehensive income</t>
        </is>
      </c>
      <c r="C53" s="5" t="n">
        <v>2278</v>
      </c>
      <c r="H53" s="5" t="n">
        <v>2278</v>
      </c>
    </row>
    <row r="54">
      <c r="A54" s="4" t="inlineStr">
        <is>
          <t>Ending balance at Jun. 30, 2020</t>
        </is>
      </c>
      <c r="C54" s="5" t="n">
        <v>1029180</v>
      </c>
      <c r="D54" s="6" t="n">
        <v>303</v>
      </c>
      <c r="F54" s="5" t="n">
        <v>680987</v>
      </c>
      <c r="G54" s="5" t="n">
        <v>354582</v>
      </c>
      <c r="H54" s="5" t="n">
        <v>-6363</v>
      </c>
      <c r="I54" s="5" t="n">
        <v>0</v>
      </c>
      <c r="J54" s="5" t="n">
        <v>-329</v>
      </c>
    </row>
    <row r="55">
      <c r="A55" s="4" t="inlineStr">
        <is>
          <t>Ending balance (in shares) at Jun. 30, 2020</t>
        </is>
      </c>
      <c r="B55" s="4" t="inlineStr">
        <is>
          <t>[2]</t>
        </is>
      </c>
      <c r="D55" s="5" t="n">
        <v>30159724</v>
      </c>
    </row>
    <row r="56">
      <c r="A56" s="4" t="inlineStr">
        <is>
          <t>Beginning balance, Redeemable Noncontrolling Interests at Mar. 31, 2020</t>
        </is>
      </c>
      <c r="C56" s="5" t="n">
        <v>0</v>
      </c>
    </row>
    <row r="57">
      <c r="A57" s="4" t="inlineStr">
        <is>
          <t>Beginning balance, Mezzanine Equity Preferred Stock at Mar. 31, 2020</t>
        </is>
      </c>
      <c r="B57" s="4" t="inlineStr">
        <is>
          <t>[1]</t>
        </is>
      </c>
      <c r="C57" s="5" t="n">
        <v>149785</v>
      </c>
    </row>
    <row r="58">
      <c r="A58" s="4" t="inlineStr">
        <is>
          <t>Ending balance, Redeemable Noncontrolling Interests at Sep. 30, 2020</t>
        </is>
      </c>
      <c r="C58" s="5" t="n">
        <v>1483</v>
      </c>
    </row>
    <row r="59">
      <c r="A59" s="4" t="inlineStr">
        <is>
          <t>Ending balance, Mezzanine Equity Preferred Stock at Sep. 30, 2020</t>
        </is>
      </c>
      <c r="B59" s="4" t="inlineStr">
        <is>
          <t>[1]</t>
        </is>
      </c>
      <c r="C59" s="5" t="n">
        <v>0</v>
      </c>
    </row>
    <row r="60">
      <c r="A60" s="4" t="inlineStr">
        <is>
          <t>Beginning balance at Mar. 31, 2020</t>
        </is>
      </c>
      <c r="C60" s="6" t="n">
        <v>426216</v>
      </c>
      <c r="D60" s="6" t="n">
        <v>1</v>
      </c>
      <c r="F60" s="5" t="n">
        <v>295897</v>
      </c>
      <c r="G60" s="5" t="n">
        <v>139228</v>
      </c>
      <c r="H60" s="5" t="n">
        <v>-8641</v>
      </c>
      <c r="I60" s="5" t="n">
        <v>0</v>
      </c>
      <c r="J60" s="5" t="n">
        <v>-269</v>
      </c>
    </row>
    <row r="61">
      <c r="A61" s="4" t="inlineStr">
        <is>
          <t>Beginning balance (in shares) at Mar. 31, 2020</t>
        </is>
      </c>
      <c r="C61" s="5" t="n">
        <v>11235566</v>
      </c>
      <c r="D61" s="5" t="n">
        <v>11235566</v>
      </c>
      <c r="E61" s="4" t="inlineStr">
        <is>
          <t>[2]</t>
        </is>
      </c>
    </row>
    <row r="62">
      <c r="A62" s="3" t="inlineStr">
        <is>
          <t>Increase (Decrease) in Stockholders' Equity [Roll Forward]</t>
        </is>
      </c>
    </row>
    <row r="63">
      <c r="A63" s="4" t="inlineStr">
        <is>
          <t>Currency translation adjustments</t>
        </is>
      </c>
      <c r="C63" s="6" t="n">
        <v>-1</v>
      </c>
    </row>
    <row r="64">
      <c r="A64" s="4" t="inlineStr">
        <is>
          <t>Other comprehensive income</t>
        </is>
      </c>
      <c r="H64" s="5" t="n">
        <v>16321</v>
      </c>
    </row>
    <row r="65">
      <c r="A65" s="4" t="inlineStr">
        <is>
          <t>Ending balance at Sep. 30, 2020</t>
        </is>
      </c>
      <c r="C65" s="6" t="n">
        <v>1010059</v>
      </c>
      <c r="D65" s="6" t="n">
        <v>303</v>
      </c>
      <c r="F65" s="5" t="n">
        <v>683390</v>
      </c>
      <c r="G65" s="5" t="n">
        <v>326721</v>
      </c>
      <c r="H65" s="5" t="n">
        <v>7680</v>
      </c>
      <c r="I65" s="5" t="n">
        <v>-7579</v>
      </c>
      <c r="J65" s="5" t="n">
        <v>-456</v>
      </c>
    </row>
    <row r="66">
      <c r="A66" s="4" t="inlineStr">
        <is>
          <t>Ending balance (in shares) at Sep. 30, 2020</t>
        </is>
      </c>
      <c r="C66" s="5" t="n">
        <v>29813734</v>
      </c>
      <c r="D66" s="5" t="n">
        <v>29813734</v>
      </c>
      <c r="E66" s="4" t="inlineStr">
        <is>
          <t>[2]</t>
        </is>
      </c>
    </row>
    <row r="67">
      <c r="A67" s="4" t="inlineStr">
        <is>
          <t>Beginning balance, Redeemable Noncontrolling Interests at Jun. 30, 2020</t>
        </is>
      </c>
      <c r="C67" s="6" t="n">
        <v>0</v>
      </c>
    </row>
    <row r="68">
      <c r="A68" s="4" t="inlineStr">
        <is>
          <t>Beginning balance, Mezzanine Equity Preferred Stock at Jun. 30, 2020</t>
        </is>
      </c>
      <c r="C68" s="5" t="n">
        <v>0</v>
      </c>
    </row>
    <row r="69">
      <c r="A69" s="3" t="inlineStr">
        <is>
          <t>Redeemable Noncontrolling Interests And Mezzanine equity preferred stock</t>
        </is>
      </c>
    </row>
    <row r="70">
      <c r="A70" s="4" t="inlineStr">
        <is>
          <t>Era purchase price adjustment</t>
        </is>
      </c>
      <c r="C70" s="5" t="n">
        <v>1501</v>
      </c>
    </row>
    <row r="71">
      <c r="A71" s="4" t="inlineStr">
        <is>
          <t>Net income (loss)</t>
        </is>
      </c>
      <c r="C71" s="5" t="n">
        <v>-18</v>
      </c>
    </row>
    <row r="72">
      <c r="A72" s="4" t="inlineStr">
        <is>
          <t>Ending balance, Redeemable Noncontrolling Interests at Sep. 30, 2020</t>
        </is>
      </c>
      <c r="C72" s="5" t="n">
        <v>1483</v>
      </c>
    </row>
    <row r="73">
      <c r="A73" s="4" t="inlineStr">
        <is>
          <t>Ending balance, Mezzanine Equity Preferred Stock at Sep. 30, 2020</t>
        </is>
      </c>
      <c r="B73" s="4" t="inlineStr">
        <is>
          <t>[1]</t>
        </is>
      </c>
      <c r="C73" s="5" t="n">
        <v>0</v>
      </c>
    </row>
    <row r="74">
      <c r="A74" s="4" t="inlineStr">
        <is>
          <t>Beginning balance at Jun. 30, 2020</t>
        </is>
      </c>
      <c r="C74" s="5" t="n">
        <v>1029180</v>
      </c>
      <c r="D74" s="6" t="n">
        <v>303</v>
      </c>
      <c r="F74" s="5" t="n">
        <v>680987</v>
      </c>
      <c r="G74" s="5" t="n">
        <v>354582</v>
      </c>
      <c r="H74" s="5" t="n">
        <v>-6363</v>
      </c>
      <c r="I74" s="5" t="n">
        <v>0</v>
      </c>
      <c r="J74" s="5" t="n">
        <v>-329</v>
      </c>
    </row>
    <row r="75">
      <c r="A75" s="4" t="inlineStr">
        <is>
          <t>Beginning balance (in shares) at Jun. 30, 2020</t>
        </is>
      </c>
      <c r="B75" s="4" t="inlineStr">
        <is>
          <t>[2]</t>
        </is>
      </c>
      <c r="D75" s="5" t="n">
        <v>30159724</v>
      </c>
    </row>
    <row r="76">
      <c r="A76" s="3" t="inlineStr">
        <is>
          <t>Increase (Decrease) in Stockholders' Equity [Roll Forward]</t>
        </is>
      </c>
    </row>
    <row r="77">
      <c r="A77" s="4" t="inlineStr">
        <is>
          <t>Share award amortization</t>
        </is>
      </c>
      <c r="F77" s="5" t="n">
        <v>2008</v>
      </c>
    </row>
    <row r="78">
      <c r="A78" s="4" t="inlineStr">
        <is>
          <t>Purchase of treasury shares (in shares)</t>
        </is>
      </c>
      <c r="B78" s="4" t="inlineStr">
        <is>
          <t>[2]</t>
        </is>
      </c>
      <c r="D78" s="5" t="n">
        <v>-345757</v>
      </c>
    </row>
    <row r="79">
      <c r="A79" s="4" t="inlineStr">
        <is>
          <t>Purchase of treasury shares</t>
        </is>
      </c>
      <c r="C79" s="5" t="n">
        <v>-7579</v>
      </c>
      <c r="I79" s="5" t="n">
        <v>-7579</v>
      </c>
    </row>
    <row r="80">
      <c r="A80" s="4" t="inlineStr">
        <is>
          <t>Era purchase price and adjustment</t>
        </is>
      </c>
      <c r="C80" s="5" t="n">
        <v>395</v>
      </c>
      <c r="F80" s="5" t="n">
        <v>395</v>
      </c>
    </row>
    <row r="81">
      <c r="A81" s="4" t="inlineStr">
        <is>
          <t>Era purchase price and adjustment (in shares)</t>
        </is>
      </c>
      <c r="B81" s="4" t="inlineStr">
        <is>
          <t>[2]</t>
        </is>
      </c>
      <c r="D81" s="5" t="n">
        <v>-233</v>
      </c>
    </row>
    <row r="82">
      <c r="A82" s="4" t="inlineStr">
        <is>
          <t>Currency translation adjustments</t>
        </is>
      </c>
      <c r="C82" s="5" t="n">
        <v>-14</v>
      </c>
      <c r="J82" s="5" t="n">
        <v>-14</v>
      </c>
    </row>
    <row r="83">
      <c r="A83" s="4" t="inlineStr">
        <is>
          <t>Net income (loss)</t>
        </is>
      </c>
      <c r="C83" s="5" t="n">
        <v>-27974</v>
      </c>
      <c r="G83" s="5" t="n">
        <v>-27861</v>
      </c>
      <c r="J83" s="5" t="n">
        <v>-113</v>
      </c>
    </row>
    <row r="84">
      <c r="A84" s="4" t="inlineStr">
        <is>
          <t>Other comprehensive income</t>
        </is>
      </c>
      <c r="C84" s="5" t="n">
        <v>14043</v>
      </c>
      <c r="H84" s="5" t="n">
        <v>14043</v>
      </c>
    </row>
    <row r="85">
      <c r="A85" s="4" t="inlineStr">
        <is>
          <t>Ending balance at Sep. 30, 2020</t>
        </is>
      </c>
      <c r="C85" s="6" t="n">
        <v>1010059</v>
      </c>
      <c r="D85" s="6" t="n">
        <v>303</v>
      </c>
      <c r="F85" s="6" t="n">
        <v>683390</v>
      </c>
      <c r="G85" s="6" t="n">
        <v>326721</v>
      </c>
      <c r="H85" s="6" t="n">
        <v>7680</v>
      </c>
      <c r="I85" s="6" t="n">
        <v>-7579</v>
      </c>
      <c r="J85" s="6" t="n">
        <v>-456</v>
      </c>
    </row>
    <row r="86">
      <c r="A86" s="4" t="inlineStr">
        <is>
          <t>Ending balance (in shares) at Sep. 30, 2020</t>
        </is>
      </c>
      <c r="C86" s="5" t="n">
        <v>29813734</v>
      </c>
      <c r="D86" s="5" t="n">
        <v>29813734</v>
      </c>
      <c r="E86" s="4" t="inlineStr">
        <is>
          <t>[2]</t>
        </is>
      </c>
    </row>
    <row r="87"/>
    <row r="88">
      <c r="A88" s="4" t="inlineStr">
        <is>
          <t>[1]</t>
        </is>
      </c>
      <c r="B88" s="4" t="inlineStr">
        <is>
          <t>Share information displayed as of March 31, 2020 does not take into account the impact of the 3:1 reverse stock split or the Merger.</t>
        </is>
      </c>
    </row>
    <row r="89">
      <c r="A89" s="4" t="inlineStr">
        <is>
          <t>[2]</t>
        </is>
      </c>
      <c r="B89" s="4" t="inlineStr">
        <is>
          <t>Certain shares were reclassified out of common stock issued and into un-issued</t>
        </is>
      </c>
    </row>
  </sheetData>
  <mergeCells count="5">
    <mergeCell ref="A1:B1"/>
    <mergeCell ref="D1:E1"/>
    <mergeCell ref="A87:I87"/>
    <mergeCell ref="B88:I88"/>
    <mergeCell ref="B89:I8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SUMMARY OF SIGNIFICANT ACCOUNTING POLICIES</t>
        </is>
      </c>
      <c r="B1" s="2" t="inlineStr">
        <is>
          <t>6 Months Ended</t>
        </is>
      </c>
    </row>
    <row r="2">
      <c r="B2" s="2" t="inlineStr">
        <is>
          <t>Sep. 30, 2020</t>
        </is>
      </c>
    </row>
    <row r="3">
      <c r="A3" s="3" t="inlineStr">
        <is>
          <t>Organization, Consolidation and Presentation of Financial Statements [Abstract]</t>
        </is>
      </c>
    </row>
    <row r="4">
      <c r="A4" s="4" t="inlineStr">
        <is>
          <t>BASIS OF PRESENTATION, CONSOLIDATION AND SUMMARY OF SIGNIFICANT ACCOUNTING POLICIES</t>
        </is>
      </c>
      <c r="B4" s="4" t="inlineStr">
        <is>
          <t>BASIS OF PRESENTATION, CONSOLIDATION AND SUMMARY OF SIGNIFICANT ACCOUNTING POLICIES The condensed consolidated financial statements include the accounts of Bristow Group Inc. and its consolidated entities. On January 23, 2020, Era Group Inc. (“Era”), Ruby Redux Merger Sub, Inc., a wholly owned subsidiary of Era (“Merger Sub”) and Bristow Group Inc. (“Old Bristow”) entered into an Agreement and Plan of Merger, as amended on April 22, 2020 (the “Merger Agreement”). On June 11, 2020, the merger (the “Merger”) contemplated by the Merger Agreement was consummated and Merger Sub merged with and into Old Bristow, with Old Bristow continuing as the surviving corporation and as a direct wholly owned subsidiary of Era. Following the Merger, Era changed its name to Bristow Group Inc., and Old Bristow changed its name to Bristow Holdings U.S. Inc. Unless the context otherwise indicates, in this Quarterly Report on Form 10-Q, references to: • the “Company”, “Combined Company,” “Bristow”, “we”, “us” and “our” refer to the entity currently known as Bristow Group Inc. and formerly known as Era Group Inc., together with all of its current subsidiaries; • “Old Bristow” refers to the entity formerly known as Bristow Group Inc. and now known as Bristow Holdings U.S. Inc., together with its subsidiaries prior to the consummation of the Merger; and • “Era” refers to Era Group Inc. (currently known as Bristow Group Inc., the parent of the Combined Company) and its subsidiaries prior to consummation of the Merger. Pursuant to the United States (“U.S.”) generally accepted accounting principles (“GAAP”), the Merger was accounted for as an acquisition by Old Bristow of Era even though Era was the legal acquirer and remained the ultimate parent of the Combined Company. As a result, upon the closing of the Merger, Old Bristow’s historical financial statements replaced Era’s historical financial statements for all periods prior to the completion of the Merger, and the financial condition, results of operations, comprehensive income and cash flows of Era have been included in those financial statements since June 12, 2020. Any reference to comparative period disclosures in the Quarterly Report on Form 10-Q refers to Old Bristow. Effective upon the closing of the Merger, the Company changed its fiscal year-end from December 31 to March 31, to correspond with Old Bristow’s fiscal year-end. The Company’s fiscal year ends March 31, and fiscal years are referenced based on the end of such period. Therefore, the fiscal year ending March 31, 2021 is referred to as “fiscal year 2021”. The condensed consolidated financial information for the three and six months ended September 30, 2020 (Successor) and September 30, 2019 (Predecessor) has been prepared by the Company in accordance with GAAP and pursuant to the rules and regulations of the SEC for interim financial information reporting on Quarterly Form 10-Q and Regulation S-X. Certain information and footnote disclosures normally included in financial statements prepared in accordance with GAAP in the United States (“U.S.”) have been condensed or omitted from that which would appear in the annual consolidated financial statements. These condensed consolidated financial statements should be read in conjunction with the financial statements and related notes thereto included in the Company’s Current Report on Form 8-K for the fiscal year ended March 31, 2020 (the “fiscal year 2020 Financial Statements”) filed with the Securities and Exchange Commission (the “SEC”) on June 17, 2020, referred to hereafter as the “ Financial Statement Form 8-K”. The preparation of these financial statements and accompanying footnotes requires the Company to make estimates and assumptions; however, they include all adjustments of a normal recurring nature which, in the opinion of management, are necessary for a fair presentation of the condensed consolidated balance sheet, the condensed consolidated statements of operations and comprehensive loss, the condensed consolidated statements of cash flows and the condensed consolidated statements of changes in stockholders’ investment and mezzanine equity. Operating results for the interim period presented are not necessarily indicative of the results that may be expected for the entire fiscal year. The condensed consolidated financial information found on this Quarterly Form 10-Q has not been audited by the Company’s independent registered public accounting firm. Basis of Consolidation The consolidated financial statements include the accounts of Bristow Group Inc., its wholly and majority-owned subsidiaries and entities that meet the criteria of variable interest entities (“VIEs”) of which the Company is the primary beneficiary. All significant inter-company accounts and transactions are eliminated in consolidation. Coronavirus Update The outbreak of the disease caused by the novel coronavirus (“COVID-19”) caused a significant decrease in oil and natural gas prices resulting from demand weakness and over supply and also caused significant disruptions and volatility in the global marketplace in calendar year 2020. These conditions are expected to continue for at least the near future. The depressed oil and natural gas price environment was initially exacerbated by decisions by large oil producing countries that have now been altered, but the resolution has not led to a meaningful increase in oil and gas prices, which remain below historical averages. For additional information, see Part II Item 1A “Risk Factors” and the “Recent Developments” section of Item 2. Management’s Discussion and Analysis of Financial Condition and Results of Operations (“MD&amp;A”). Emergence from Voluntary Reorganization under Chapter 11 On May 11, 2019 (the “Petition Date”), Old Bristow and certain of its subsidiaries (collectively the “Debtors”) filed voluntary petitions (the “Chapter 11 Cases”) in the U.S. Bankruptcy Court for the Southern District of Texas, Houston Division (the “Bankruptcy Court”) seeking relief under Chapter 11 of Title 11 of the U.S. Code (the “Bankruptcy Code”). The Debtors’ Chapter 11 Cases were jointly administered under the caption In re: Bristow Group Inc., et al., Main Case No. 19-32713. During the pendency of the Chapter 11 Cases, the Debtors continued to operate their businesses and manage their properties as “debtors-in-possession” under the jurisdiction of the Bankruptcy Court and in accordance with the applicable provisions of the Bankruptcy Code and orders of the Bankruptcy Court. On August 1, 2019, the Debtors filed with the Bankruptcy Court their Joint Chapter 11 Plan of Reorganization, and on August 20, 2019, the Debtors filed their Amended Joint Chapter 11 Plan of Reorganization (as further modified on August 22, 2019, the “Amended Plan”) and the related Disclosure Statement (as further modified on August 22, 2019, the “Amended Disclosure Statement”). On October 8, 2019, the Bankruptcy Court entered an order approving the Amended Disclosure Statement and confirming the Amended Plan. The effective date of the Amended Plan (the “Effective Date”) occurred on October 31, 2019 at which point the Debtors emerged from the Chapter 11 Cases. Claims under the Bankruptcy Court approved debtor in possession (DIP) financing Old Bristow obtained while in bankruptcy were settled with the issuance of new common stock (the “Old Bristow Common Stock”) and new preferred stock (the “Old Bristow Preferred Stock”), both at a par of $0.0001 , pursuant to the Amended Plan. Upon Old Bristow’s emergence from bankruptcy, Old Bristow adopted fresh-start accounting in accordance with provisions of the Financial Accounting Standards Board’s (“FASB”) Accounting Standards Codification (“ASC”) No. 852, “Reorganizations” (“ASC 852”), which resulted in Old Bristow becoming a new entity for financial reporting purposes on the Effective Date. Upon the adoption of fresh-start accounting, the Company’s assets and liabilities were recorded at their fair values as of the fresh-start reporting date, October 31, 2019. As a result of the adoption of fresh-start accounting, Old Bristow’s consolidated financial statements subsequent to October 31, 2019 may not be comparable to the consolidated financial statements prior to October 31, 2019. In this Quarterly Report on Form 10-Q, references to: • “Predecessor” refer to Old Bristow on and prior to October 31, 2019; and • “Successor” refer to the reorganized Old Bristow on and after November 1, 2019 until completion of the Merger and after completion of the Merger refer to the Combined Company. Current Expected Credit Losses (“CECL”) The Company’s customers are primarily international, independent and major integrated exploration, development and production companies, third party helicopter operators and government agencies. The Company designates trade receivables as a single pool of assets based on their short-term nature, similar customer base and risk characteristics. Customers are typically granted credit on a short-term basis, and related credit risks are considered minimal. The Company conducts periodic quantitative and qualitative analysis on historic customer payment trends, customer credit ratings and foreseeable economic conditions. Historically, losses on trade receivables have been immaterial and uncorrelated to each other. Based on these analyses, the Company decides if additional reserve amounts are needed against the trade receivables asset pool on a case by case basis. Trade receivables are deemed uncollectible and removed from accounts receivable and the allowance for doubtful accounts when collection efforts have been exhausted. As of September 30, 2020 (Successor), the Company did not reserve any additional amounts for CECL. As of September 30 and March 31, 2020 (Successor), the allowance for doubtful accounts related to accounts receivables was $1.3 million and $0.4 million , respectively, and primarily related to a customer in the U.S. Gulf of Mexico. Guarantors of Securities In March 2020, the SEC amended Rule 3-10 and 3-16 of Regulation S-X, CFR 210.1-01 through 210.3-16, regarding financial disclosure requirements for debt securities issued in registered offerings involving subsidiaries of the registrant as either issuers or guarantors. This amended rule narrows the circumstances that require separate financial statements or summarized financial disclosures of issuers and subsidiary guarantors and simplifies the summarized disclosures required in lieu of those statements. Under the new rule, comparative period information is no longer required. As a result of this amended rule, the Company has included narrative disclosures in lieu of separate financial statements. The Company has early adopted this new rule and has elected to provide the simplified disclosure related to its 7.750% Senior Notes due 2022 within the MD&amp;A. Recent Accounting Pronouncements The Company considers the applicability and impact of all accounting standard updates (“ASUs”). ASUs not listed below were assessed and determined to be either not applicable or are expected to have minimal impact on the Company’s consolidated financial position or results of operations. Adopted In June 2016, the FASB issued ASU No. 2016-13, 2019-04, “Measurement of Credit Losses on Financial Instruments” (ASU No. 2016-13), which sets forth the current expected credit loss model, a new forward-looking impairment model for certain financial instruments based on expected losses rather than incurred losses. The ASU is effective for interim and annual periods beginning after December 15, 2019, and early adoption of the standard was permitted. Entities were required to adopt ASU No. 2016-13 using a modified retrospective approach, subject to certain limited exceptions. Upon evaluating the impact of this ASU, the Company concluded that no additional reserves were necessary as historical losses were immaterial, and, based on the qualitative and quantitative analysis performed in accordance with ASC 326 requirements, the Company determined there was no reasonable expectation of credit losses associated with the Company’s trade receivables in the foreseeable future. ASU No. 2016-13 was adopted effective April 1, 2020, and such adoption did not have a material impact on the condensed consolidated financial statements. In August 2018, the FASB issued ASU No. 2018-13, “Fair Value Measurements” (Topic 820) modifying the disclosure requirements on fair value measurements. The amendment modifies, removes, and adds several disclosure requirements on fair value measurements in ASC 820, Fair Value Measurement. The amendment will be effective for the Company in fiscal year 2022, and early adoption is permitted. This disclosure requirement was adopted effective April 1, 2020 prospectively, and such adoption did not have a material impact on its condensed consolidated financial statements. In August 2018, the FASB modified ASU No. 2018-14, “Compensation—Retirement Benefits—Defined Benefit Plans” (Subtopic 715-20), for changes to disclosure requirements for employers that sponsor defined benefit pension plans. Certain disclosure requirements were removed and certain disclosure requirements were added. The amendment also clarifies disclosure requirements for projected benefit obligations and accumulated benefit obligations in excess of respective plan assets. The amendment is effective beginning in the Company’s fiscal year 2021 financial statements, and early adoption is permitted. This disclosure requirement was adopted effective April 1, 2020 by removing the weighted-average expected long-term rate of return on assets in this Quarterly Report. Annual disclosure requirements will be reflected in the Annual Report. In August 2018, the FASB issued ASU No. 2018-15, “Intangibles-Goodwill and Other-Internal-Use Software” (Subtopic 350-40), providing guidance that addresses the accounting for implementation costs associated with a hosted service. The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e amendment is effective beginning in fiscal year 2021 financial statements, and early adoption is permitted. The guidance will be applied either retrospectively or prospectively to all implementation costs incurred after the date of adoption. This disclosure requirement was adopted effective April 1, 2020 prospectively, and such adoption did not have a material impact on its condensed consolidated financial statements. In October 2018, the FASB amended ASU No. 2018-17, “Targeted Improvements to Related Party Guidance for Variable Interest Entities” (Topic 810), the guidance for determining whether a decision-making fee is a variable interest. The amendments require organizations to consider indirect interests held through related parties under common control on a proportional basis rather than as the equivalent of a direct interest in its entirety (as currently required in generally accepted accounting principles). Therefore, these amendments likely will result in more decision makers not consolidating VIEs. This amendment is effective beginning in the Company’s fiscal year 2021 financial statements, and early adoption is permitted. This disclosure requirement was adopted effective April 1, 2020, and such adoption did not have a material impact on the condensed consolidated financial statements. In March 2020, the FASB issued ASU No. 2020-03, “Codification Improvements to Financial Instruments”, which makes improvements to financial instruments guidance. The standard is effective immediately for certain amendments and for fiscal years beginning after December 15, 2019. This accounting guidance was adopted effective April 1, 2020, and such adoption did not have a material impact on the condensed consolidated financial statements. Not Yet Adopted In December 2019, the FASB issued ASU No. 2019-12, “Income Taxes” (Topic 740), new guidance to simplify the accounting for income taxes, which eliminates certain exceptions for recognizing deferred taxes for investments, performing intraperiod allocation and calculating income taxes in interim periods. This ASU also includes guidance to reduce complexity in certain areas, including recognizing deferred taxes for tax goodwill and allocating taxes to members of a consolidated group. The standard will be effective for the Company in fiscal year 2022 and early adoption is permitted. The Company is currently evaluating the effect this accounting guidance will have on its consolidated financial statements. In January 2020, the FASB issued ASU No. 2020-01, “Investments-Equity Securities” (Topic 321), “Investments-Equity Method and Joint Ventures” Topic 323 and “Derivatives and Hedging” Topic 815 (ASU No. 2020-01) as an update to ASU No. 2016-01 “Financial Instruments-Overall”, further clarifying certain interactions between the guidance to account for certain equity securities under Topic 321, 323 and 815, and improve current GAAP by reducing diversity in practice and increasing comparability of accounting. The standard will be effective for the Company in fiscal year 2022, and early adoption is permitted. The Company has not yet adopted this accounting guidance and is currently evaluating the effect this accounting guidance will have on its consolidated financial statements. In March 2020, the FASB issued ASU No. 2020-04, “Reference Rate Reform” (Topic 848). The guidance is intended to provide optional expedients and exceptions for applying GAAP to contracts, hedging relationships and other transactions to ease the financial reporting burdens related to the expected market transition from the London Interbank Offered Rate (“LIBOR”) and other interbank offered rates to alternative reference rates. The standard will be effective for the Company in fiscal year 2022. The Company has not yet adopted this accounting guidance and is currently evaluating the effect this accounting guidance will have on its consolidated financial statements. In August 2020, the FASB issued ASU No. 2020-06, “Debt - Debt with Conversion and Other Options” (Subtopic 470-20) and “Derivatives and Hedging - Contracts in Entity's Own Equity” (Topic 815) as a means of simplifying and reducing the number of accounting models for convertible debt instruments and convertible preferred stock. The ASU also amends the guidance for derivatives scope exception for contracts in an entity's own equity. The goal being to reduce differences in accounting for similar contracts between different companies that are accounted for as derivatives by some and equity by others. The standard will be effective for the Company in fiscal year 2022. The Company has not yet adopted this accounting guidance and is currently evaluating the effect this accounting guidance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Sep. 30, 2020</t>
        </is>
      </c>
    </row>
    <row r="3">
      <c r="A3" s="3" t="inlineStr">
        <is>
          <t>Business Combinations [Abstract]</t>
        </is>
      </c>
    </row>
    <row r="4">
      <c r="A4" s="4" t="inlineStr">
        <is>
          <t>BUSINESS COMBINATIONS</t>
        </is>
      </c>
      <c r="B4" s="4" t="inlineStr">
        <is>
          <t>BUSINESS COMBINATIONS Era Group Inc. On June 11, 2020, the combination of Old Bristow with Era was successfully completed in an all-stock transaction with Era having issued shares of common stock (“Combined Company Common Stock”) to Old Bristow’s stockholders. The transaction was accounted for using the acquisition method of accounting in accordance with Accounting Standards Codification (“ASC”) 805, Business Combinations (“ASC 805”). In the Merger, Old Bristow merged with and into Merger Sub, a subsidiary of Era, with Old Bristow remaining as the surviving company and as a subsidiary of Era, the ultimate parent of the Combined Company. Era is one of the largest helicopter operators in the world and the longest serving helicopter transport operator in the U.S., primarily servicing offshore oil and gas production platforms, drilling rigs and other installations. The transaction was structured as an all-stock, reverse-triangular merger, whereby Era issued shares of Combined Company Common Stock to Old Bristow stockholders, allowing it to qualify as a tax free reorganization for U.S. federal income tax purposes. Following the Merger, Era changed its name to Bristow Group Inc., and its common stock continued to trade on the NYSE under the new ticker symbol VTOL. While Era was the legal acquirer in the Merger, Old Bristow was determined to be the accounting acquirer, based upon the terms of the Merger and other considerations including that: (i) immediately following completion of the Merger, Old Bristow stockholders owned approximately 77% of the outstanding shares of Combined Company Common Stock and pre-Merger holders of Era common stock (“Era Common Stockholders”) owned approximately 23% of the outstanding shares of Combined Company Common Stock and (ii) the board of directors of the Company consists of eight directors, including six Old Bristow designees. The Merger was accounted for under the acquisition method of accounting under ASC 805, Business Combinations. The acquisition method of accounting requires, among other things, that assets acquired and liabilities assumed be recognized at their fair values as of the acquisition date. The Company completed its assessment of the fair value of assets acquired and liabilities assumed within the one-year period from the date of acquisition. The Company recorded measurement period adjustments due to additional information received primarily related to aircraft, redeemable noncontrolling interest and income taxes, resulting in an increase in bargain purchase gain of $5.7 million . The acquisition date fair value of the consideration transferred consisted of the following (in thousands): Fair value of Combined Company Common Stock issued (1) $ 106,440 Fair value of accelerated stock awards (2) 2,067 Fair value of exchanged stock awards (3) 228 Total consideration transferred $ 108,735 Fair value of redeemable noncontrolling interest 1,501 Total fair value of Era $ 110,236 ___________________________ (1) Represents the fair value of Combined Company Common Stock retained by Era Common Stockholders based on the closing market price of Era shares on June 11, 2020, the acquisition date. (2) Represents the fair value of restricted share awards of Combined Company Common Stock held by Era employees that were accelerated upon consummation of the Merger. (3) Represents the amount of the fair value of restricted share awards of Combined Company Common Stock held by Era employees relating to the pre-Merger vesting period. The following table summarizes the fair values of assets acquired and liabilities assumed as of the date of acquisition, June 11, 2020 (in thousands): Assets acquired: Cash and cash equivalents $ 120,236 Accounts receivable from non-affiliates 35,079 Prepaid expenses and other current assets 17,598 Inventories 8,826 Property and equipment 223,256 Right-of-use assets 8,395 Other assets 14,792 Total assets acquired $ 428,182 Liabilities assumed: Accounts payable $ 9,686 Accrued wages, benefits and related taxes 8,319 Income taxes payable 1,791 Deferred revenue 236 Current portion of operating lease liabilities 1,711 Other accrued liabilities 18,474 Short-term borrowings and current maturities of long-term debt 17,485 Long-term debt, less current maturities 136,704 Other liabilities and deferred credits 1,404 Deferred taxes 34,198 Long-term operating lease liabilities 6,845 Total liabilities and redeemable noncontrolling interest assumed $ 236,853 Net assets acquired $ 191,329 The Merger resulted in a gain on bargain purchase due to the estimated fair value of the identifiable net assets acquired exceeding the purchase consideration transferred by $81.1 million and is shown as a gain on bargain purchase on the condensed consolidated statements of operations. The bargain purchase was a result of a combination of factors including depressed oil and gas prices and market volatility linked to the COVID-19 pandemic between the initial announcement and consummation of the Merger. Specifically, the Era share price declined from $8.59 to $5.16 between the last trading day prior to the Merger announcement and the date the Merger closed. The aggregate Merger consideration was based on an exchange ratio that was fixed and did not fluctuate in the event that the value of Old Bristow’s common stock increased or Era’s common stock decreased, between the date of the Merger agreement and consummation of the Merger. The following unaudited supplemental pro forma combined financial information presents the Company’s results of operations for the three and six months ended September 30, 2020 , as though the Merger had occurred on November 1, 2019, the effective date of Old Bristow’s emergence from the Chapter 11 Cases. The unaudited pro forma financial information is as follows (in thousands) (1) : Successor Three Months Ended Six Months Ended Total revenues $ 304,640 $ 609,963 Net income $ (34,333 ) $ (10,015 ) Net income attributable to Bristow Group Inc. $ (34,200 ) $ (9,828 ) _____________________ (1) As a result of the Merger, the Company was required to dispose of its investment in Lider which occurred on August 2020. The Company had recorded an impairment in June 2020 of $18.7 million related to the future disposition of the investment. This impairment has been excluded from the pro forma combined Net income and Net income attributable to Bristow Group Inc. due to its nonrecurring nature. The amounts of revenue and earnings of Era included in the Company’s condensed consolidated statements of operations from the acquisition date of June 11, 2020 are as follows (in thousands): Successor Three Months Ended June 11, 2020 - September 30, 2020 Total revenues $ 41,817 $ 50,677 Net loss $ (954 ) $ (5,2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7:39:45Z</dcterms:created>
  <dcterms:modified xmlns:dcterms="http://purl.org/dc/terms/" xmlns:xsi="http://www.w3.org/2001/XMLSchema-instance" xsi:type="dcterms:W3CDTF">2020-11-04T17:39:45Z</dcterms:modified>
</cp:coreProperties>
</file>